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clamation" sheetId="11" state="visible" r:id="rId11"/>
    <sheet xmlns:r="http://schemas.openxmlformats.org/officeDocument/2006/relationships" name="Stock-Based Compensation" sheetId="12" state="visible" r:id="rId12"/>
    <sheet xmlns:r="http://schemas.openxmlformats.org/officeDocument/2006/relationships" name="Retirement Savings Plan" sheetId="13" state="visible" r:id="rId13"/>
    <sheet xmlns:r="http://schemas.openxmlformats.org/officeDocument/2006/relationships" name="Other, Net" sheetId="14" state="visible" r:id="rId14"/>
    <sheet xmlns:r="http://schemas.openxmlformats.org/officeDocument/2006/relationships" name="Income and Mining Taxes"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vestments" sheetId="19" state="visible" r:id="rId19"/>
    <sheet xmlns:r="http://schemas.openxmlformats.org/officeDocument/2006/relationships" name="Receivables" sheetId="20" state="visible" r:id="rId20"/>
    <sheet xmlns:r="http://schemas.openxmlformats.org/officeDocument/2006/relationships" name="Inventory and Ore on Leach Pads" sheetId="21" state="visible" r:id="rId21"/>
    <sheet xmlns:r="http://schemas.openxmlformats.org/officeDocument/2006/relationships" name="Property, Plant and Equipment" sheetId="22" state="visible" r:id="rId22"/>
    <sheet xmlns:r="http://schemas.openxmlformats.org/officeDocument/2006/relationships" name="Mining Properties" sheetId="23" state="visible" r:id="rId23"/>
    <sheet xmlns:r="http://schemas.openxmlformats.org/officeDocument/2006/relationships" name="Debt"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Summary of Significant Accoun27" sheetId="27" state="visible" r:id="rId27"/>
    <sheet xmlns:r="http://schemas.openxmlformats.org/officeDocument/2006/relationships" name="Segment Reporting (Tables)" sheetId="28" state="visible" r:id="rId28"/>
    <sheet xmlns:r="http://schemas.openxmlformats.org/officeDocument/2006/relationships" name="Reclamation (Tables)" sheetId="29" state="visible" r:id="rId29"/>
    <sheet xmlns:r="http://schemas.openxmlformats.org/officeDocument/2006/relationships" name="Stock-Based Compensation (Table" sheetId="30" state="visible" r:id="rId30"/>
    <sheet xmlns:r="http://schemas.openxmlformats.org/officeDocument/2006/relationships" name="Other, Net (Tables)" sheetId="31" state="visible" r:id="rId31"/>
    <sheet xmlns:r="http://schemas.openxmlformats.org/officeDocument/2006/relationships" name="Income and Mining Taxes (Tables" sheetId="32" state="visible" r:id="rId32"/>
    <sheet xmlns:r="http://schemas.openxmlformats.org/officeDocument/2006/relationships" name="Net Income (Loss) Per Share (Ta"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Investments (Tables)" sheetId="36" state="visible" r:id="rId36"/>
    <sheet xmlns:r="http://schemas.openxmlformats.org/officeDocument/2006/relationships" name="Receivables (Tables)" sheetId="37" state="visible" r:id="rId37"/>
    <sheet xmlns:r="http://schemas.openxmlformats.org/officeDocument/2006/relationships" name="Inventory and Ore on Leach Pa38" sheetId="38" state="visible" r:id="rId38"/>
    <sheet xmlns:r="http://schemas.openxmlformats.org/officeDocument/2006/relationships" name="Property, Plant and Equipment (" sheetId="39" state="visible" r:id="rId39"/>
    <sheet xmlns:r="http://schemas.openxmlformats.org/officeDocument/2006/relationships" name="Mining Properties (Tables)" sheetId="40" state="visible" r:id="rId40"/>
    <sheet xmlns:r="http://schemas.openxmlformats.org/officeDocument/2006/relationships" name="Debt (Tables)" sheetId="41" state="visible" r:id="rId41"/>
    <sheet xmlns:r="http://schemas.openxmlformats.org/officeDocument/2006/relationships" name="Supplemental Guarantor Inform42"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Reclamation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Retirement Savings Plan (Detail" sheetId="49" state="visible" r:id="rId49"/>
    <sheet xmlns:r="http://schemas.openxmlformats.org/officeDocument/2006/relationships" name="Other, Net (Details)" sheetId="50" state="visible" r:id="rId50"/>
    <sheet xmlns:r="http://schemas.openxmlformats.org/officeDocument/2006/relationships" name="Income and Mining Taxes (Detail" sheetId="51" state="visible" r:id="rId51"/>
    <sheet xmlns:r="http://schemas.openxmlformats.org/officeDocument/2006/relationships" name="Income and Mining Taxes (Deta52" sheetId="52" state="visible" r:id="rId52"/>
    <sheet xmlns:r="http://schemas.openxmlformats.org/officeDocument/2006/relationships" name="Net Income (Loss) Per Share (De"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nvestments (Details)" sheetId="63" state="visible" r:id="rId63"/>
    <sheet xmlns:r="http://schemas.openxmlformats.org/officeDocument/2006/relationships" name="Receivables (Details)" sheetId="64" state="visible" r:id="rId64"/>
    <sheet xmlns:r="http://schemas.openxmlformats.org/officeDocument/2006/relationships" name="Inventory and Ore on Leach Pa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Mining Properties (Details)" sheetId="68" state="visible" r:id="rId68"/>
    <sheet xmlns:r="http://schemas.openxmlformats.org/officeDocument/2006/relationships" name="Mining Properties (Details Text" sheetId="69" state="visible" r:id="rId69"/>
    <sheet xmlns:r="http://schemas.openxmlformats.org/officeDocument/2006/relationships" name="Debt (Details)" sheetId="70" state="visible" r:id="rId70"/>
    <sheet xmlns:r="http://schemas.openxmlformats.org/officeDocument/2006/relationships" name="Debt (Details Textual)"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 xmlns:r="http://schemas.openxmlformats.org/officeDocument/2006/relationships" name="Supplemental Guarantor Inform74" sheetId="74" state="visible" r:id="rId74"/>
    <sheet xmlns:r="http://schemas.openxmlformats.org/officeDocument/2006/relationships" name="Commitments and Contigencies (D" sheetId="75" state="visible" r:id="rId75"/>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17</t>
  </si>
  <si>
    <t>Apr. 24, 2017</t>
  </si>
  <si>
    <t>Document and Entity Information [Abstract]</t>
  </si>
  <si>
    <t>Entity Registrant Name</t>
  </si>
  <si>
    <t>COEUR MINING, INC.</t>
  </si>
  <si>
    <t>Entity Central Index Key</t>
  </si>
  <si>
    <t>Document Type</t>
  </si>
  <si>
    <t>10-Q</t>
  </si>
  <si>
    <t>Document Period End Date</t>
  </si>
  <si>
    <t>Mar. 31,
		2017</t>
  </si>
  <si>
    <t>Amendment Flag</t>
  </si>
  <si>
    <t>false</t>
  </si>
  <si>
    <t>Document Fiscal Year Focus</t>
  </si>
  <si>
    <t>Document Fiscal Period Focus</t>
  </si>
  <si>
    <t>Q1</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Comprehensive Income (Loss) - USD ($) $ in Thousands</t>
  </si>
  <si>
    <t>Mar. 31, 2016</t>
  </si>
  <si>
    <t>Statement of Comprehensive Income [Abstract]</t>
  </si>
  <si>
    <t>Revenues</t>
  </si>
  <si>
    <t>COSTS AND EXPENSES</t>
  </si>
  <si>
    <t>Costs applicable to sales</t>
  </si>
  <si>
    <t>[1]</t>
  </si>
  <si>
    <t>Amortization</t>
  </si>
  <si>
    <t>General and administrative</t>
  </si>
  <si>
    <t>Exploration</t>
  </si>
  <si>
    <t>Write-downs</t>
  </si>
  <si>
    <t>Pre-development, reclamation, and other</t>
  </si>
  <si>
    <t>Total costs and expenses</t>
  </si>
  <si>
    <t>OTHER INCOME (EXPENSE), NE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1,101) for the three months ended March 31, 2016</t>
  </si>
  <si>
    <t>Reclassification adjustments for impairment of equity securities</t>
  </si>
  <si>
    <t>Reclassification adjustments for realized (gain) loss on sale of equity securities</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solidated Statements of Cash Flows - USD ($) $ in Thousands</t>
  </si>
  <si>
    <t>CASH FLOWS FROM OPERATING ACTIVITIES:</t>
  </si>
  <si>
    <t>Net income (loss)</t>
  </si>
  <si>
    <t>Adjustments:</t>
  </si>
  <si>
    <t>Accretion</t>
  </si>
  <si>
    <t>Deferred income taxes</t>
  </si>
  <si>
    <t>Stock-based compensation</t>
  </si>
  <si>
    <t>Gain on the sale of the Joaquin project</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Proceeds from Sale of Property, Plant, and Equipment</t>
  </si>
  <si>
    <t>Purchase of short term investments and equity securities</t>
  </si>
  <si>
    <t>Sales and maturities of short-term investments</t>
  </si>
  <si>
    <t>Other</t>
  </si>
  <si>
    <t>CASH USED IN INVESTING ACTIVITIES</t>
  </si>
  <si>
    <t>CASH FLOWS FROM FINANCING ACTIVITIES:</t>
  </si>
  <si>
    <t>Payments on long-term debt, capital leases, and associated costs</t>
  </si>
  <si>
    <t>Gold production royalty payments</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Balance Sheets - USD ($) $ in Thousands</t>
  </si>
  <si>
    <t>Dec. 31, 2016</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Deferred tax asset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81,492,911 at March 31, 2017 and 180,933,287 at December 31, 2016</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3 months ended Mar. 31, 2017 - USD ($) shares in Thousands, $ in Thousands</t>
  </si>
  <si>
    <t>Total</t>
  </si>
  <si>
    <t>Common Stock</t>
  </si>
  <si>
    <t>Additional Paid-In Capital</t>
  </si>
  <si>
    <t>Accumulated Deficit</t>
  </si>
  <si>
    <t>Accumulated Other Comprehensive Income (Loss)</t>
  </si>
  <si>
    <t>Balances at Dec. 31, 2016</t>
  </si>
  <si>
    <t>Balances, in shares at Dec. 31, 2016</t>
  </si>
  <si>
    <t>Increase (Decrease) in Stockholders' Equity [Roll Forward]</t>
  </si>
  <si>
    <t>Stock Issued During Period, Shares, Share-based Compensation, Net of Forfeitures</t>
  </si>
  <si>
    <t>Stock Issued During Period, Value, Share-based Compensation, Net of Forfeitures</t>
  </si>
  <si>
    <t>Balances at Mar. 31, 2017</t>
  </si>
  <si>
    <t>Balances, in shares at Mar. 31, 2017</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7. The condensed consolidated December 31, 2016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6 (the “2016 10-K”).</t>
  </si>
  <si>
    <t>Summary Of Significant Accounting Policies</t>
  </si>
  <si>
    <t>Accounting Policies [Abstract]</t>
  </si>
  <si>
    <t>SUMMARY OF SIGNIFICANT ACCOUNTING POLICIES</t>
  </si>
  <si>
    <t>SUMMARY OF SIGNIFICANT ACCOUNTING POLICIES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e potential impact of implementing these changes on the Company’s consolidated financial position, results of operations, an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t>
  </si>
  <si>
    <t>Segment Reporting</t>
  </si>
  <si>
    <t>Segment Reporting [Abstract]</t>
  </si>
  <si>
    <t>SEGMENT REPORTING</t>
  </si>
  <si>
    <t>SEGMENT REPORTING The Company’s operating segments include the Palmarejo complex, Rochester, Kensington, Wharf, and San Bartolomé mines. All operating segments are engaged in the discovery, mining, and production of gold and/or silver. Other includes the Endeavor silver stream, La Preciosa project, other royalties and mineral interests, strategic equity investments, corporate office, elimination of intersegment transactions, and other items necessary to reconcile to consolidated amounts. The Company eliminated Coeur Capital as a standalone reportable segment in the first quarter of 2017 and has classified the operating performance, segment assets, and capital expenditures of the Endeavor silver stream and other remaining non-core assets in Other. All prior period amounts have been adjusted to conform to the current presentation. Financial information relating to the Company’s segments is as follows (in thousands): Three months ended March 31, 2017 Palmarejo Rochester Kensington Wharf San Bartolomé Other Total Revenue Metal sales $ 77,704 $ 38,979 $ 37,964 $ 30,251 $ 20,584 $ 656 $ 206,138 Costs and Expenses Costs applicable to sales (1) 43,001 26,439 28,443 16,320 18,222 287 132,712 Amortization 20,150 5,816 9,178 3,111 1,411 438 40,104 Exploration 1,631 144 839 — — 2,638 5,252 Other operating expenses 301 810 345 619 752 11,887 14,714 Other income (expense) Fair value adjustments, net — (1,200 ) — — — — (1,200 ) Interest expense, net (125 ) (117 ) (40 ) (19 ) (7 ) (3,278 ) (3,586 ) Other, net 1,794 (32 ) (808 ) 89 279 19,817 21,139 Income and mining tax (expense) benefit (12,245 ) (498 ) — (957 ) (31 ) 2,685 (11,046 ) Net income (loss) $ 2,045 $ 3,923 $ (1,689 ) $ 9,314 $ 440 $ 4,630 $ 18,663 Segment assets (2) $ 401,623 $ 227,526 $ 204,987 $ 104,673 $ 68,412 $ 84,402 $ 1,091,623 Capital expenditures $ 6,230 $ 10,568 $ 5,521 $ 887 $ 388 $ 385 $ 23,979 (1) Excludes amortization (2) Segment assets include receivables, prepaids, inventories, property, plant and equipment, and mineral interests Three months ended March 31, 2016 Palmarejo Rochester Kensington Wharf San Bartolomé Other Total Revenue Metal sales $ 29,813 $ 29,982 $ 35,743 $ 27,929 $ 21,278 $ 1,891 $ 146,636 Royalties — — — — — 1,751 1,751 29,813 29,982 35,743 27,929 21,278 3,642 148,387 Costs and Expenses Costs applicable to sales (1) 21,038 22,485 24,418 15,461 17,497 656 101,555 Amortization 7,289 5,313 8,349 4,051 1,754 1,208 27,964 Exploration 801 109 (47 ) — — 868 1,731 Write-downs — — — — — 4,446 4,446 Other operating expenses 315 681 252 493 291 10,448 12,480 Other income (expense) Fair value adjustments, net (4,864 ) (2,249 ) — — — (1,582 ) (8,695 ) Interest expense, net (734 ) (171 ) (43 ) — (3 ) (10,169 ) (11,120 ) Other, net (1,235 ) 3 (20 ) 10 315 2,241 1,314 Income and mining tax (expense) benefit 98 (423 ) — 116 (1,571 ) (326 ) (2,106 ) Net income (loss) $ (6,365 ) $ (1,446 ) $ 2,708 $ 8,050 $ 477 $ (23,820 ) $ (20,396 ) Segment assets (2) $ 422,086 $ 209,692 $ 192,805 $ 113,383 $ 87,750 $ 92,224 $ 1,117,940 Capital expenditures $ 8,815 $ 3,289 $ 8,090 $ 1,410 $ 521 $ 47 $ 22,172 (1) Excludes amortization (2) Segment assets include receivables, prepaids, inventories, property, plant and equipment, and mineral interests Assets March 31, 2017 December 31, 2016 Total assets for reportable segments $ 1,091,623 $ 1,122,038 Cash and cash equivalents 210,033 162,182 Other assets 36,094 34,689 Total consolidated assets $ 1,337,750 $ 1,318,909 Geographic Information Long-Lived Assets March 31, 2017 December 31, 2016 Mexico $ 376,890 $ 397,697 United States 355,736 338,897 Bolivia 32,422 31,539 Australia 2,871 2,983 Argentina 227 10,228 Other 5,601 5,564 Total $ 773,747 $ 786,908 Revenue Three months ended March 31, 2017 2016 United States $ 107,194 $ 93,654 Mexico 77,704 30,522 Bolivia 20,584 21,278 Australia 656 1,891 Other — 1,042 Total $ 206,138 $ 148,387</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Three months ended March 31, In thousands 2017 2016 Asset retirement obligation - Beginning $ 97,380 $ 82,072 Accretion 2,338 1,960 Additions and changes in estimates — 251 Settlements (478 ) (309 ) Asset retirement obligation - Ending $ 99,240 $ 83,974 The Company has accrued $2.0 million and $1.9 million at March 31, 2017 and December 31, 2016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performance shares, restricted stock and stock options. Stock-based compensation expense for the three months ended March 31, 2017 and 2016 was $3.3 million and $2.9 million , respectively. At March 31, 2017 , there was $12.2 million of unrecognized stock-based compensation cost which is expected to be recognized over a weighted-average remaining vesting period of 1.8 years. The following table summarizes the grants awarded during the three months ended March 31, 2017 : Grant date Restricted stock Grant date fair value of restricted stock Stock options Grant date fair value of stock options Performance shares Grant date fair value of performance shares January 18, 2017 236,581 $ 11.47 — $ — 316,213 $ 11.58 March 7, 2017 539,858 $ 7.60 14,820 $ 3.91 — $ — The following options and stock appreciation rights were exercisable during the three months ended March 31, 2017 : Award Type Number of Exercised Units Weighted Average Exercised Price Number of Exercisable Units Weighted Average Stock options — $ — 425,850 $ 14.29 Stock appreciation rights — $ — 42,152 $ 14.14</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The Company generally makes matching contributions equal to 100% of the employee’s contribution up to 4% of the employee’s salary. The Company may also provide an additional contribution based on an eligible employee’s salary. Total plan expenses recognized for the three months ended March 31, 2017 and 2016 were $2.1 million and $1.0 million , respectively, due to timing of Company contributions. In addition, the Company has a deferred compensation plan for employees whose benefits under the 401(k) plan are limited by federal regulations.</t>
  </si>
  <si>
    <t>Other, Net</t>
  </si>
  <si>
    <t>Other Income and Expenses [Abstract]</t>
  </si>
  <si>
    <t>OTHER, NET</t>
  </si>
  <si>
    <t>OTHER, NET Other, net consists of the following: Three months ended March 31, In thousands 2017 2016 Foreign exchange gain (loss) $ 1,349 $ (164 ) Gain (loss) on sale of assets and investments (2,066 ) 1,085 Gain on sale of the Joaquin project 21,138 — Impairment of equity securities (121 ) — Other 839 393 Other, net $ 21,139 $ 1,314</t>
  </si>
  <si>
    <t>Income and Mining Taxes</t>
  </si>
  <si>
    <t>Income Tax Disclosure [Abstract]</t>
  </si>
  <si>
    <t>INCOME AND MINING TAXES</t>
  </si>
  <si>
    <t>INCOME AND MINING TAXES The following table summarizes the components of Income and mining tax (expense) benefit for the three months ended March 31, 2017 and 2016 by significant jurisdiction: Three months ended March 31, 2017 2016 In thousands Income (loss) before tax Tax (expense) benefit Income (loss) before tax Tax (expense) benefit United States $ 20,714 $ (1,964 ) $ (9,361 ) $ (532 ) Argentina (328 ) 1,124 (1,015 ) 1,543 Mexico 8,650 (9,923 ) (7,509 ) 17 Bolivia 471 (31 ) 2,047 (1,570 ) Other jurisdictions 202 (252 ) (2,452 ) (1,564 ) $ 29,709 $ (11,046 ) $ (18,290 ) $ (2,106 ) The Company’s effective tax rate is impacted by recurring and nonrecurring items. These items include foreign exchange rates on deferred tax balances, uncertain tax positions, and the full valuation allowance on the deferred tax assets relating to losses in the United States and certain foreign jurisdictions. During the first quarter of 2017, foreign exchange increased income and mining tax expense by $5.6 million , predominately due to the strength of the Mexican peso. Additionally, the Company recognized $1.8 million income and mining tax expense from the sale of the Joaquin project. Also during the first quarter, favorable operating results at Palmarejo contributed to higher income and mining tax expense.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s titled “Risk Factors” set forth in the 2016 10-K. The Company or one of its subsidiaries files income tax returns in the U.S. federal jurisdiction, and various state and foreign jurisdictions. The statute of limitations remains open from 2012 forward for the U.S. federal jurisdiction and from 2008 forward for certain other foreign jurisdictions. As a result of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2.5 million and $3.5 million in the next 12 months. At March 31, 2017 and December 31, 2016, the Company had $18.7 million and $19.6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March 31, 2017 and December 31, 2016, the amount of accrued income-tax-related interest and penalties was $8.7 million and $8.7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months ended March 31, 2017 and 2016 , 1,368,685 and 3,321,424 of common stock equivalents, respectively, related to equity-based awards were not included in the diluted per share calculation as the shares would be antidilutive. The 3.25% Convertible Senior Notes (“Convertible Notes”) were not included in the computation of diluted net income (loss) per share for the three months ended March 31, 2016 because there is no excess value upon conversion over the principal amount of the Convertible Notes. The outstanding Convertible Notes were redeemed in the third quarter of 2016. Three months ended March 31, In thousands except per share amounts 2017 2016 Net income (loss) available to common stockholders $ 18,663 $ (20,396 ) Weighted average shares: Basic 178,898 150,249 Effect of stock-based compensation plans 4,170 — Diluted 183,068 150,249 Income (loss) per share: Basic $ 0.10 $ (0.14 ) Diluted $ 0.10 $ (0.14 )</t>
  </si>
  <si>
    <t>Fair Value Measurements</t>
  </si>
  <si>
    <t>Fair Value Disclosures [Abstract]</t>
  </si>
  <si>
    <t>FAIR VALUE MEASUREMENTS</t>
  </si>
  <si>
    <t>FAIR VALUE MEASUREMENTS Three months ended March 31, In thousands 2017 2016 Rochester net smelter returns (“NSR”) royalty obligation $ (1,200 ) $ (2,249 ) Palmarejo royalty obligation embedded derivative — (4,878 ) Silver and gold options — (1,568 ) Fair value adjustments, net $ (1,200 ) $ (8,695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17 In thousands Total Level 1 Level 2 Level 3 Assets: Equity securities $ 3,796 $ 3,517 $ — $ 279 Other derivative instruments, net 614 — 614 — $ 4,410 $ 3,517 $ 614 $ 279 Liabilities: Rochester NSR royalty obligation 9,277 — — 9,277 Other derivative instruments, net 4 — 4 — $ 9,281 $ — $ 4 $ 9,277 Fair Value at December 31, 2016 In thousands Total Level 1 Level 2 Level 3 Assets: Equity securities $ 4,488 $ 4,209 $ — $ 279 Liabilities: Rochester NSR royalty obligation 9,287 — — 9,287 Other derivative instruments, net 762 — 762 — $ 10,049 $ — $ 762 $ 9,287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other derivative instruments, net, relate to concentrate and certain doré sales contracts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 of the Rochester NSR royalty obligation was estimated based on observable market data including contractual terms, forward silver and gold prices, yield curves, and credit spreads, as well as the Company’s current mine plan which is considered a significant unobservable input. Therefore, the Company has classified this obligation as Level 3 financial liabilities. Based on current mine plans, 1.6 years was used to estimate the fair value of the Rochester NSR royalty obligation at March 31, 2017 . No assets or liabilities were transferred between fair value levels in the three months ended March 31, 2017 . The following tables present the changes in the fair value of the Company's Level 3 financial assets and liabilities for the three months ended March 31, 2017 : Three Months Ended March 31, 2017 In thousands Balance at the beginning of the period Revaluation Settlements Balance at the end of the period Assets: Equity securities $ 279 $ — $ — $ 279 Liabilities: Rochester NSR royalty obligation $ 9,287 $ 1,200 $ (1,210 ) $ 9,277 The fair value of financial assets and liabilities carried at book value in the financial statements at March 31, 2017 and December 31, 2016 is presented in the following table: March 31, 2017 In thousands Book Value Fair Value Level 1 Level 2 Level 3 Liabilities: 7.875% Senior Notes due 2021 (1) $ 176,114 $ 184,279 $ — $ 184,279 $ — (1) Net of unamortized debt issuance costs and premium received of $1.9 million . December 31, 2016 In thousands Book Value Fair Value Level 1 Level 2 Level 3 Liabilities: 7.875% Senior Notes due 2021 (1) $ 175,991 $ 184,373 — $ 184,373 — (1) Net of unamortized debt issuance costs and premium received of $2.0 million . The fair value of the 7.875% Senior Notes due 2021 (the “Senior Notes”) was estimated using quoted market prices.</t>
  </si>
  <si>
    <t>Derivative Financial Instruments</t>
  </si>
  <si>
    <t>Derivative Instruments and Hedging Activities Disclosure [Abstract]</t>
  </si>
  <si>
    <t>DERIVATIVE FINANCIAL INSTRUMENTS</t>
  </si>
  <si>
    <t>DERIVATIVE FINANCIAL INSTRUMENTS Palmarejo Gold Production Royalty In January 2009, the Company's subsidiary, Coeur Mexicana, S.A. de C.V. (“Coeur Mexicana”), entered into a gold production royalty agreement with a subsidiary of Franco-Nevada Corporation that covered 50% of the life of mine production from the Palmarejo mine and legacy adjacent properties. The royalty transaction included a minimum obligation of 4,167 gold ounces per month and terminated upon delivery of 400,000 gold ounces, which occurred in July 2016. The price volatility associated with the minimum royalty obligation was considered an embedded derivative. The Company was required to recognize the change in fair value of the remaining minimum obligation due to changing gold prices. For the three months ended March 31, 2016, the mark-to-market adjustment associated with the change was a loss of $4.9 million . Payments on the royalty obligation decreased the carrying amount of the minimum obligation and the derivative liability. For the three months ended March 31, 2016, realized loss on settlement of the liability was $3.0 million .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gains of $1.4 million and $0.6 million in the three months ended March 31, 2017 and 2016 , respectively. At March 31, 2017 , the Company had the following provisionally priced sales that settle as follows: In thousands except average prices and notional ounces 2017 Thereafter Provisional silver sales contracts $ 1,403 $ — Average silver price $ 17.74 $ — Notional ounces 79,084 — Provisional gold sales contracts $ 35,849 $ — Average gold price $ 1,211 $ — Notional ounces 29,603 — Silver and Gold Options During three months ended March 31, 2016, the Company had realized losses of $1.6 million , from settled contracts. At March 31, 2017 , the Company had no outstanding gold and silver options contracts. The following summarizes the classification of the fair value of the derivative instruments: March 31, 2017 In thousands Prepaid expenses and other Accrued liabilities and other Current portion of royalty obligation Non-current portion of royalty obligation Provisional silver and gold sales contracts $ 614 $ 4 $ — $ — December 31, 2016 In thousands Prepaid expenses and other Accrued liabilities and other Current portion of royalty obligation Non-current portion of royalty obligation Provisional silver and gold sales contracts — 762 — — The following represent mark-to-market gains (losses) on derivative instruments for the three months ended March 31, 2017 and 2016 (in thousands): Three months ended March 31, Financial statement line Derivative 2017 2016 Revenue Provisional silver and gold sales contracts $ 1,372 $ 566 Fair value adjustments, net Palmarejo gold production royalty — (4,878 ) Fair value adjustments, net Silver and gold options — (1,568 ) $ 1,372 $ (5,880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 worthy and limits credit exposure to each institution. The Company does not anticipate non-performance by any of its counterparties.</t>
  </si>
  <si>
    <t>Investments</t>
  </si>
  <si>
    <t>Investment in Marketable Securities [Abstract]</t>
  </si>
  <si>
    <t>INVESTMENTS</t>
  </si>
  <si>
    <t>INVESTMENTS Equity Securities The Company makes strategic investments in equity securities of silver and gold exploration and development companies. These investments are classified as available-for-sale and are measured at fair value in the financial statements with unrealized gains and losses recorded in Other comprehensive income (loss) . At March 31, 2017 In thousands Cost Gross Unrealized Losses Gross Unrealized Gains Estimated Fair Value Kootenay Silver, Inc. $ 2,167 $ — $ — $ 2,167 Rockhaven Resources Ltd 514 (64 ) — 450 Silver Bull Resources, Inc. 131 — 356 487 Other 193 — 499 692 Equity securities $ 3,005 $ (64 ) $ 855 $ 3,796 At December 31, 2016 In thousands Cost Gross Unrealized Losses Gross Unrealized Gains Estimated Fair Value Kootenay Silver, Inc. $ 2,645 $ — $ — $ 2,645 Silver Bull Resources, Inc. 233 — 783 1,016 Other 229 — 598 827 Equity securities $ 3,107 $ — $ 1,381 $ 4,488 The Company performs a quarterly assessment on each of its equity securities with unrealized losses to determine if the security is other than temporarily impaired. The Company recorded a pre-tax other-than-temporary impairment loss of $0.1 million in the three months ended March 31, 2017 , and no impairment loss in the three months ended March 31, 2016 , in Other, net . The following table summarizes unrealized losses on equity securities for which other-than-temporary impairments have not been recognized and the fair values of those securities, aggregated by the length of time the individual securities have been in a continuous unrealized loss position, at March 31, 2017: Less than twelve months Twelve months or more Total In thousands Unrealized Losses Fair Value Unrealized Losses Fair Value Unrealized Losses Fair Value Equity securities $ (64 ) $ 450 $ — $ — $ (64 ) $ 450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applicable institutions or agencies. At March 31, 2017 and December 31, 2016, the Company held certificates of deposit and cash under these agreements of $ 19.0 million and $17.6 million , respectively. The ultimate timing of the release of the collateralized amounts is dependent on the timing and closure of each mine and repayment of the obligation.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Receivables [Abstract]</t>
  </si>
  <si>
    <t>RECEIVABLES</t>
  </si>
  <si>
    <t>RECEIVABLES Receivables consist of the following: In thousands March 31, 2017 December 31, 2016 Current receivables: Trade receivables $ 8,772 $ 10,669 Income tax receivable 11,441 1,038 Value added tax receivable 44,085 46,083 Other 2,766 2,641 $ 67,064 $ 60,431 Non-current receivables: Value added tax receivable $ 15,558 $ 19,293 Income tax receivable — 11,658 15,558 30,951 Total receivables $ 82,622 $ 91,382</t>
  </si>
  <si>
    <t>Inventory and Ore on Leach Pads</t>
  </si>
  <si>
    <t>Inventory Disclosure [Abstract]</t>
  </si>
  <si>
    <t>INVENTORY AND ORE ON LEACH PADS</t>
  </si>
  <si>
    <t>INVENTORY AND ORE ON LEACH PADS Inventory consists of the following: In thousands March 31, 2017 December 31, 2016 Inventory: Concentrate $ 13,476 $ 17,994 Precious metals 20,938 47,228 Supplies 39,346 40,804 $ 73,760 $ 106,026 Ore on leach pads: Current $ 66,585 $ 64,167 Non-current 72,461 67,231 $ 139,046 $ 131,398 Total inventory and ore on leach pads $ 212,806 $ 237,424</t>
  </si>
  <si>
    <t>Property, Plant and Equipment</t>
  </si>
  <si>
    <t>Property, Plant and Equipment [Abstract]</t>
  </si>
  <si>
    <t>PROPERTY, PLANT AND EQUIPMENT</t>
  </si>
  <si>
    <t>PROPERTY, PLANT AND EQUIPMENT Property, plant and equipment consist of the following: In thousands March 31, 2017 December 31, 2016 Land $ 8,403 $ 7,878 Facilities and equipment 649,030 650,480 Assets under capital leases 63,775 54,968 721,208 713,326 Accumulated amortization (1) (531,480 ) (524,806 ) 189,728 188,520 Construction in progress 32,889 28,276 Property, plant and equipment, net $ 222,617 $ 216,796 (1) Includes $15.6 million of accumulated amortization related to assets under capital leases.</t>
  </si>
  <si>
    <t>Mining Properties</t>
  </si>
  <si>
    <t>Mining Properties [Abstract]</t>
  </si>
  <si>
    <t>MINING PROPERTIES</t>
  </si>
  <si>
    <t>MINING PROPERTIES Mining properties consist of the following (in thousands): March 31, 2017 Palmarejo Rochester Kensington Wharf San Bartolomé La Preciosa Other Total Mine development $ 179,562 $ 171,543 $ 279,095 $ 37,562 $ 39,338 $ — $ — $ 707,100 Accumulated amortization (137,215 ) (139,519 ) (159,485 ) (12,530 ) (32,625 ) — — (481,374 ) 42,347 32,024 119,610 25,032 6,713 — — 225,726 Mineral interests 629,303 — — 45,837 12,868 49,085 41,272 778,365 Accumulated amortization (393,532 ) — — (20,106 ) — (11,762 ) — (29,484 ) (454,884 ) 235,771 — — 25,731 1,106 49,085 11,788 323,481 Mining properties, net $ 278,118 $ 32,024 $ 119,610 $ 50,763 $ 7,819 $ 49,085 $ 11,788 $ 549,207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 In February 2017, the Company sold the Joaquin silver-gold exploration project for consideration of $27.4 million and a 2.0% NSR royalty on the Joaquin project, which is included in Other. The Company recognized a $21.1 million pre-tax gain on this sale.</t>
  </si>
  <si>
    <t>Debt Disclosure [Abstract]</t>
  </si>
  <si>
    <t>DEBT</t>
  </si>
  <si>
    <t>DEBT March 31, 2017 December 31, 2016 In thousands Current Non-Current Current Non-Current Senior Notes, net (1) $ — $ 176,114 $ — $ 175,991 Capital lease obligations 13,451 29,511 12,039 22,866 $ 13,451 $ 205,625 $ 12,039 $ 198,857 (1) Net of unamortized debt issuance costs and premium received of $1.9 million and $2.0 million at March 31, 2017 and December 31, 2016, respectively. 7.875% Senior Notes due 2021 On or after February 1, 2017, the Company may redeem some or all of the Senior Notes at the applicable redemption prices set forth in the Indenture for the Senior Notes, together with accrued and unpaid interest. Lines of Credit At March 31, 2017 , the Company’s subsidiary that holds the San Bartolomé mine had an available line of credit for $12.0 million that matures in June 30, 2018, bearing interest at 6.0% per annum, which is secured by machinery and equipment. There was no outstanding balance at March 31, 2017 . Capital Lease Obligations From time to time, the Company acquires mining equipment under capital lease agreements. In the three months ended March 31, 2017 , the Company entered into new lease financing arrangements primarily for diesel generators at Kensington and mining equipment at Rochester. All capital lease obligations are recorded, upon lease inception, at the present value of future minimum lease payments. Interest Expense Three months ended March 31, In thousands 2017 2016 Senior Notes $ 3,504 7,457 Term Loan due 2020 — 2,264 Capital lease obligations 306 265 Accretion of Palmarejo gold production royalty obligation — 765 Amortization of debt issuance costs 166 631 Accretion of debt premium (43 ) (91 ) Other debt obligations 16 32 Capitalized interest (363 ) (203 ) Total interest expense, net of capitalized interest $ 3,586 $ 11,120</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THREE MONTHS ENDED MARCH 31, 2017 In thousands Coeur Mining, Inc. Guarantor Subsidiaries Non-Guarantor Subsidiaries Eliminations Consolidated Revenue $ — $ 107,194 $ 98,944 $ — $ 206,138 COSTS AND EXPENSES Costs applicable to sales (1) — 71,202 61,510 — 132,712 Amortization 324 18,104 21,676 — 40,104 General and administrative 10,106 24 3 — 10,133 Exploration 336 1,727 3,189 — 5,252 Pre-development, reclamation, and other 175 1,781 2,625 — 4,581 Total costs and expenses 10,941 92,838 89,003 — 192,782 OTHER INCOME (EXPENSE), NET Fair value adjustments, net — (1,200 ) — — (1,200 ) Other, net 15,222 5,458 1,873 (1,414 ) 21,139 Interest expense, net of capitalized interest (3,279 ) (175 ) (1,546 ) 1,414 (3,586 ) Total other income (expense), net 11,943 4,083 327 — 16,353 Loss before income and mining taxes 1,002 18,439 10,268 — 29,709 Income and mining tax (expense) benefit 1,588 (2,434 ) (10,200 ) — (11,046 ) Total loss after income and mining taxes 2,590 16,005 68 — 18,663 Equity income (loss) in consolidated subsidiaries 16,073 70 (67 ) (16,076 ) — NET INCOME (LOSS) $ 18,663 $ 16,075 $ 1 $ (16,076 ) $ 18,663 OTHER COMPREHENSIVE INCOME (LOSS), net of tax: Unrealized gain (loss) on marketable securities, net of tax (2,182 ) (279 ) — 279 (2,182 ) Reclassification adjustments for impairment of equity securities, net of tax 121 121 — (121 ) 121 Reclassification adjustments for realized gain (loss) on sale of equity securities, net of tax 1,471 (369 ) — 369 1,471 Other comprehensive income (loss) (590 ) (527 ) — 527 (590 ) COMPREHENSIVE INCOME (LOSS) $ 18,073 $ 15,548 $ 1 $ (15,549 ) $ 18,073 (1) Excludes amortization. CONDENSED CONSOLIDATING STATEMENT OF COMPREHENSIVE INCOME (LOSS) THREE MONTHS ENDED MARCH 31, 2016 In thousands Coeur Mining, Inc. Guarantor Subsidiaries Non-Guarantor Subsidiaries Eliminations Consolidated Revenue $ — $ 93,954 $ 54,433 $ — $ 148,387 COSTS AND EXPENSES Costs applicable to sales (1) — 62,364 39,191 — 101,555 Amortization 423 17,859 9,682 — 27,964 General and administrative 8,080 18 178 — 8,276 Exploration 623 184 924 — 1,731 Write-downs — — 4,446 — 4,446 Pre-development, reclamation, and other 452 1,416 2,336 — 4,204 Total costs and expenses 9,578 81,841 56,757 — 148,176 OTHER INCOME (EXPENSE), NET Fair value adjustments, net (1,582 ) (2,249 ) (4,864 ) — (8,695 ) Other, net 338 2,254 (253 ) (1,025 ) 1,314 Interest expense, net of capitalized interest (10,255 ) (213 ) (1,677 ) 1,025 (11,120 ) Total other income (expense), net (11,499 ) (208 ) (6,794 ) — (18,501 ) Income (Loss) before income and mining taxes (21,077 ) 11,905 (9,118 ) — (18,290 ) Income and mining tax (expense) benefit (209 ) (307 ) (1,590 ) — (2,106 ) Income (Loss) after income and mining taxes (21,286 ) 11,598 (10,708 ) — (20,396 ) Equity income (loss) in consolidated subsidiaries 890 (4,479 ) — 3,589 — NET INCOME (LOSS) $ (20,396 ) $ 7,119 $ (10,708 ) $ 3,589 $ (20,396 ) OTHER COMPREHENSIVE INCOME (LOSS), net of tax: Unrealized gain (loss) on equity securities, net of tax 1,043 976 — (976 ) 1,043 Reclassification adjustments for realized loss on sale of equity securities, net of tax 588 (381 ) — 381 588 Other comprehensive income (loss) 1,631 595 — (595 ) 1,631 COMPREHENSIVE INCOME (LOSS) $ (18,765 ) $ 7,714 $ (10,708 ) $ 2,994 $ (18,765 ) (1) Excludes amortization. CONDENSED CONSOLIDATING STATEMENT OF CASH FLOWS THREE MONTHS ENDED MARCH 31, 2017 In thousands Coeur Mining, Inc. Guarantor Subsidiaries Non-Guarantor Subsidiaries Eliminations Consolidated CASH FLOWS FROM OPERATING ACTIVITIES: Cash provided by (used in) operating activities $ (4,815 ) $ 17,183 $ 58,979 $ (16,076 ) 55,271 CASH FLOWS FROM INVESTING ACTIVITIES Capital expenditures (319 ) (16,975 ) (6,685 ) — (23,979 ) Proceeds from the sale of long-lived assets 8,916 6,151 (48 ) — 15,019 Purchase of investments (1,016 ) — — — (1,016 ) Sales and maturities of investments 9,157 863 — — 10,020 Other (1,486 ) — (60 ) — (1,546 ) Investments in consolidated subsidiaries (12,454 ) (70 ) 67 12,457 — CASH PROVIDED BY (USED IN) INVESTING ACTIVITIES 2,798 (10,031 ) (6,726 ) 12,457 (1,502 ) CASH FLOWS FROM FINANCING ACTIVITIES: Payments on debt, capital leases, and associated costs — (1,874 ) (1,352 ) — (3,226 ) Net intercompany financing activity 14,318 (9,325 ) (8,612 ) 3,619 — Other (3,247 ) — — — (3,247 ) CASH PROVIDED BY (USED IN) FINANCING ACTIVITIES 11,071 (11,199 ) (9,964 ) 3,619 (6,473 ) Effect of exchange rate changes on cash and cash equivalents — — 555 — 555 NET CHANGE IN CASH AND CASH EQUIVALENTS 9,054 (4,047 ) 42,844 — 47,851 Cash and cash equivalents at beginning of period 58,048 50,023 54,111 — 162,182 Cash and cash equivalents at end of period $ 67,102 $ 45,976 $ 96,955 $ — $ 210,033 CONDENSED CONSOLIDATING STATEMENT OF CASH FLOWS THREE MONTHS ENDED MARCH 31, 2016 In thousands Coeur Mining, Inc. Guarantor Subsidiaries Non-Guarantor Subsidiaries Eliminations Consolidated CASH FLOWS FROM OPERATING ACTIVITIES: Cash provided by (used in) operating activities $ (28,642 ) $ 21,460 $ 10,210 $ 3,589 6,617 CASH FLOWS FROM INVESTING ACTIVITIES Capital expenditures (46 ) (12,790 ) (9,336 ) — (22,172 ) Proceeds from the sale of long-lived assets — 4,000 9 — 4,009 Purchase of investments (7 ) — — — (7 ) Sales and maturities of investments 501 496 — — 997 Other (1,539 ) 107 (41 ) — (1,473 ) Investments in consolidated subsidiaries 3,420 8,179 — (11,599 ) — CASH PROVIDED BY (USED IN) INVESTING ACTIVITIES 2,329 (8 ) (9,368 ) (11,599 ) (18,646 ) CASH FLOWS FROM FINANCING ACTIVITIES: Payments on debt, capital leases, and associated costs (250 ) (830 ) (4,891 ) — (5,971 ) Gold production royalty payments — — (9,131 ) — (9,131 ) Net intercompany financing activity (7,879 ) (24,965 ) 24,834 8,010 — Other (280 ) — — — (280 ) CASH PROVIDED BY (USED IN) FINANCING ACTIVITIES (8,409 ) (25,795 ) 10,812 8,010 (15,382 ) Effect of exchange rate changes on cash and cash equivalents — 4 82 — 86 NET CHANGE IN CASH AND CASH EQUIVALENTS (34,722 ) (4,339 ) 11,736 — (27,325 ) Cash and cash equivalents at beginning of period 96,123 34,228 70,363 — 200,714 Cash and cash equivalents at end of period $ 61,401 $ 29,889 $ 82,099 $ — $ 173,389 CONDENSED CONSOLIDATING BALANCE SHEET MARCH 31, 2017 In thousands Coeur Mining, Inc. Guarantor Subsidiaries Non-Guarantor Subsidiaries Eliminations Consolidated ASSETS CURRENT ASSETS Cash and cash equivalents $ 67,102 $ 45,976 $ 96,955 $ — $ 210,033 Receivables (12 ) 9,084 57,992 — 67,064 Ore on leach pads — 66,585 — — 66,585 Inventory — 38,295 35,465 — 73,760 Prepaid expenses and other 7,719 3,699 11,032 — 22,450 74,809 163,639 201,444 — 439,892 NON-CURRENT ASSETS Property, plant and equipment, net 3,217 146,122 73,278 — 222,617 Mining properties, net 4,000 202,397 342,810 — 549,207 Ore on leach pads — 72,461 — — 72,461 Restricted assets 11,701 226 7,027 — 18,954 Equity securities 450 3,346 — — 3,796 Receivables — — 15,558 — 15,558 Net investment in subsidiaries 274,724 11,720 (624 ) (285,820 ) — Other 216,386 10,009 5,256 (216,386 ) 15,265 TOTAL ASSETS $ 585,287 $ 609,920 $ 644,749 $ (502,206 ) $ 1,337,750 LIABILITIES AND STOCKHOLDERS’ EQUITY CURRENT LIABILITIES Accounts payable $ 1,547 $ 21,364 $ 24,459 $ — $ 47,370 Other accrued liabilities 7,234 9,555 21,210 — 37,999 Debt — 7,852 5,599 — 13,451 Royalty obligations — 4,961 — — 4,961 Reclamation — 2,754 850 — 3,604 8,781 46,486 52,118 — 107,385 NON-CURRENT LIABILITIES Debt 176,114 23,288 222,609 (216,386 ) 205,625 Royalty obligations — 4,316 — — 4,316 Reclamation — 76,443 21,152 — 97,595 Deferred tax liabilities 9,072 6,354 60,937 — 76,363 Other long-term liabilities 2,407 4,756 52,683 — 59,846 Intercompany payable (receivable) (397,707 ) 326,814 70,893 — — (210,114 ) 441,971 428,274 (216,386 ) 443,745 STOCKHOLDERS’ EQUITY Common stock 1,815 250 191,613 (191,863 ) 1,815 Additional paid-in capital 3,314,644 181,683 1,809,557 (1,991,240 ) 3,314,644 Accumulated deficit (2,526,761 ) (57,455 ) (1,836,813 ) 1,894,268 (2,526,761 ) Accumulated other comprehensive income (loss) (3,078 ) (3,015 ) — 3,015 (3,078 ) 786,620 121,463 164,357 (285,820 ) 786,620 TOTAL LIABILITIES AND STOCKHOLDERS’ EQUITY $ 585,287 $ 609,920 $ 644,749 $ (502,206 ) $ 1,337,750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Deferred tax assets — — 191 (191 ) — Net investment in subsidiaries 273,056 11,650 — (284,706 ) — Other 221,381 9,263 3,153 (221,193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March 31, 2017 , approximately 10%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y Effective January 2014, Coeur Rochester is obligated to pay a 3.4% net smelter returns royalty on up to 39.4 million silver equivalent ounces produced and sold from a portion of the Rochester mine, payable on a quarterly basis. For each calendar quarter, the royalty is payable on the actual sales prices received, less refining and related costs, of gold and silver produced and sold from the applicable portions of the Rochester mine. Changes in silver and gold prices and the Company’s mine plan result in the recognition of mark-to-market gains or losses in Fair value adjustments, net . At March 31, 2017 , a total of 15.9 million silver equivalent ounces remain outstanding under the obligation. Palmarejo Gold Stream Effective August 2016, Coeur Mexicana sells 50% of Palmarejo gold production (excluding production from the recently acquired Paramount properties) to a subsidiary of Franco-Nevada Corporation under a gold stream agreement for the lesser of $800 or spot price per ounce. Previously, Coeur Mexicana received a $22.0 million deposit toward future deliveries under the gold stream agreement. Bolivian Temporary Restriction on Mining above 4,400 Meters In October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The stability studies have been completed and officially submitted to the Bolivian mining technical authorities. Accordingly, the COMIBOL suspension has expired in accordance with the terms of the resolution. The Company is not currently mining above the 4,400 meter level. If COMIBOL decides to affirmatively adopt a new resolution to restrict access above the 4,400 meter level,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mmary of Significant Accounting Policies (Policies)</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e potential impact of implementing these changes on the Company’s consolidated financial position, results of operations, an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e potential impact of implementing these changes on the Company’s consolidated financial position, results of operations, and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t>
  </si>
  <si>
    <t>Segment Reporting (Tables)</t>
  </si>
  <si>
    <t>Financial information relating to the reporting segments</t>
  </si>
  <si>
    <t>Financial information relating to the Company’s segments is as follows (in thousands): Three months ended March 31, 2017 Palmarejo Rochester Kensington Wharf San Bartolomé Other Total Revenue Metal sales $ 77,704 $ 38,979 $ 37,964 $ 30,251 $ 20,584 $ 656 $ 206,138 Costs and Expenses Costs applicable to sales (1) 43,001 26,439 28,443 16,320 18,222 287 132,712 Amortization 20,150 5,816 9,178 3,111 1,411 438 40,104 Exploration 1,631 144 839 — — 2,638 5,252 Other operating expenses 301 810 345 619 752 11,887 14,714 Other income (expense) Fair value adjustments, net — (1,200 ) — — — — (1,200 ) Interest expense, net (125 ) (117 ) (40 ) (19 ) (7 ) (3,278 ) (3,586 ) Other, net 1,794 (32 ) (808 ) 89 279 19,817 21,139 Income and mining tax (expense) benefit (12,245 ) (498 ) — (957 ) (31 ) 2,685 (11,046 ) Net income (loss) $ 2,045 $ 3,923 $ (1,689 ) $ 9,314 $ 440 $ 4,630 $ 18,663 Segment assets (2) $ 401,623 $ 227,526 $ 204,987 $ 104,673 $ 68,412 $ 84,402 $ 1,091,623 Capital expenditures $ 6,230 $ 10,568 $ 5,521 $ 887 $ 388 $ 385 $ 23,979 (1) Excludes amortization (2) Segment assets include receivables, prepaids, inventories, property, plant and equipment, and mineral interests Three months ended March 31, 2016 Palmarejo Rochester Kensington Wharf San Bartolomé Other Total Revenue Metal sales $ 29,813 $ 29,982 $ 35,743 $ 27,929 $ 21,278 $ 1,891 $ 146,636 Royalties — — — — — 1,751 1,751 29,813 29,982 35,743 27,929 21,278 3,642 148,387 Costs and Expenses Costs applicable to sales (1) 21,038 22,485 24,418 15,461 17,497 656 101,555 Amortization 7,289 5,313 8,349 4,051 1,754 1,208 27,964 Exploration 801 109 (47 ) — — 868 1,731 Write-downs — — — — — 4,446 4,446 Other operating expenses 315 681 252 493 291 10,448 12,480 Other income (expense) Fair value adjustments, net (4,864 ) (2,249 ) — — — (1,582 ) (8,695 ) Interest expense, net (734 ) (171 ) (43 ) — (3 ) (10,169 ) (11,120 ) Other, net (1,235 ) 3 (20 ) 10 315 2,241 1,314 Income and mining tax (expense) benefit 98 (423 ) — 116 (1,571 ) (326 ) (2,106 ) Net income (loss) $ (6,365 ) $ (1,446 ) $ 2,708 $ 8,050 $ 477 $ (23,820 ) $ (20,396 ) Segment assets (2) $ 422,086 $ 209,692 $ 192,805 $ 113,383 $ 87,750 $ 92,224 $ 1,117,940 Capital expenditures $ 8,815 $ 3,289 $ 8,090 $ 1,410 $ 521 $ 47 $ 22,172 (1) Excludes amortization (2) Segment assets include receivables, prepaids, inventories, property, plant and equipment, and mineral interests Assets March 31, 2017 December 31, 2016 Total assets for reportable segments $ 1,091,623 $ 1,122,038 Cash and cash equivalents 210,033 162,182 Other assets 36,094 34,689 Total consolidated assets $ 1,337,750 $ 1,318,909</t>
  </si>
  <si>
    <t>Consolidated Assets</t>
  </si>
  <si>
    <t>Assets March 31, 2017 December 31, 2016 Total assets for reportable segments $ 1,091,623 $ 1,122,038 Cash and cash equivalents 210,033 162,182 Other assets 36,094 34,689 Total consolidated assets $ 1,337,750 $ 1,318,909</t>
  </si>
  <si>
    <t>Long Lived Assets by Country</t>
  </si>
  <si>
    <t>Geographic Information Long-Lived Assets March 31, 2017 December 31, 2016 Mexico $ 376,890 $ 397,697 United States 355,736 338,897 Bolivia 32,422 31,539 Australia 2,871 2,983 Argentina 227 10,228 Other 5,601 5,564 Total $ 773,747 $ 786,908</t>
  </si>
  <si>
    <t>Revenue by Country</t>
  </si>
  <si>
    <t>Revenue Three months ended March 31, 2017 2016 United States $ 107,194 $ 93,654 Mexico 77,704 30,522 Bolivia 20,584 21,278 Australia 656 1,891 Other — 1,042 Total $ 206,138 $ 148,387</t>
  </si>
  <si>
    <t>Reclamation (Tables)</t>
  </si>
  <si>
    <t>Asset Retirement Obligation</t>
  </si>
  <si>
    <t>Changes to the Company’s asset retirement obligations for operating sites are as follows: Three months ended March 31, In thousands 2017 2016 Asset retirement obligation - Beginning $ 97,380 $ 82,072 Accretion 2,338 1,960 Additions and changes in estimates — 251 Settlements (478 ) (309 ) Asset retirement obligation - Ending $ 99,240 $ 83,974</t>
  </si>
  <si>
    <t>Stock-Based Compensation (Tables)</t>
  </si>
  <si>
    <t>Schedule of Stock-based Compensation, Stock Options and Stock Appreciation Rights Award Activity</t>
  </si>
  <si>
    <t>The following table summarizes the grants awarded during the three months ended March 31, 2017 : Grant date Restricted stock Grant date fair value of restricted stock Stock options Grant date fair value of stock options Performance shares Grant date fair value of performance shares January 18, 2017 236,581 $ 11.47 — $ — 316,213 $ 11.58 March 7, 2017 539,858 $ 7.60 14,820 $ 3.91 — $ — The following options and stock appreciation rights were exercisable during the three months ended March 31, 2017 : Award Type Number of Exercised Units Weighted Average Exercised Price Number of Exercisable Units Weighted Average Stock options — $ — 425,850 $ 14.29 Stock appreciation rights — $ — 42,152 $ 14.14</t>
  </si>
  <si>
    <t>Other, Net (Tables)</t>
  </si>
  <si>
    <t>Schedule of Other Operating Cost and Expense, by Component</t>
  </si>
  <si>
    <t>Other, net consists of the following: Three months ended March 31, In thousands 2017 2016 Foreign exchange gain (loss) $ 1,349 $ (164 ) Gain (loss) on sale of assets and investments (2,066 ) 1,085 Gain on sale of the Joaquin project 21,138 — Impairment of equity securities (121 ) — Other 839 393 Other, net $ 21,139 $ 1,314</t>
  </si>
  <si>
    <t>Income and Mining Taxes (Tables)</t>
  </si>
  <si>
    <t>Schedule of Components of Income Tax Expense (Benefit)</t>
  </si>
  <si>
    <t>The following table summarizes the components of Income and mining tax (expense) benefit for the three months ended March 31, 2017 and 2016 by significant jurisdiction: Three months ended March 31, 2017 2016 In thousands Income (loss) before tax Tax (expense) benefit Income (loss) before tax Tax (expense) benefit United States $ 20,714 $ (1,964 ) $ (9,361 ) $ (532 ) Argentina (328 ) 1,124 (1,015 ) 1,543 Mexico 8,650 (9,923 ) (7,509 ) 17 Bolivia 471 (31 ) 2,047 (1,570 ) Other jurisdictions 202 (252 ) (2,452 ) (1,564 ) $ 29,709 $ (11,046 ) $ (18,290 ) $ (2,106 )</t>
  </si>
  <si>
    <t>Net Income (Loss) Per Share (Tables)</t>
  </si>
  <si>
    <t>Schedule of Earnings Per Share, Basic and Diluted</t>
  </si>
  <si>
    <t xml:space="preserve"> Three months ended March 31, In thousands except per share amounts 2017 2016 Net income (loss) available to common stockholders $ 18,663 $ (20,396 ) Weighted average shares: Basic 178,898 150,249 Effect of stock-based compensation plans 4,170 — Diluted 183,068 150,249 Income (loss) per share: Basic $ 0.10 $ (0.14 ) Diluted $ 0.10 $ (0.14 )</t>
  </si>
  <si>
    <t>Fair Value Measurements (Tables)</t>
  </si>
  <si>
    <t>Schedule of Fair Value Adjustments to Comprehensive income (Loss)</t>
  </si>
  <si>
    <t xml:space="preserve"> Three months ended March 31, In thousands 2017 2016 Rochester net smelter returns (“NSR”) royalty obligation $ (1,200 ) $ (2,249 ) Palmarejo royalty obligation embedded derivative — (4,878 ) Silver and gold options — (1,568 ) Fair value adjustments, net $ (1,200 ) $ (8,695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17 In thousands Total Level 1 Level 2 Level 3 Assets: Equity securities $ 3,796 $ 3,517 $ — $ 279 Other derivative instruments, net 614 — 614 — $ 4,410 $ 3,517 $ 614 $ 279 Liabilities: Rochester NSR royalty obligation 9,277 — — 9,277 Other derivative instruments, net 4 — 4 — $ 9,281 $ — $ 4 $ 9,277 Fair Value at December 31, 2016 In thousands Total Level 1 Level 2 Level 3 Assets: Equity securities $ 4,488 $ 4,209 $ — $ 279 Liabilities: Rochester NSR royalty obligation 9,287 — — 9,287 Other derivative instruments, net 762 — 762 — $ 10,049 $ — $ 762 $ 9,287</t>
  </si>
  <si>
    <t>Changes in the fair value of the Company's Level 3 financial liabilities</t>
  </si>
  <si>
    <t>The following tables present the changes in the fair value of the Company's Level 3 financial assets and liabilities for the three months ended March 31, 2017 : Three Months Ended March 31, 2017 In thousands Balance at the beginning of the period Revaluation Settlements Balance at the end of the period Assets: Equity securities $ 279 $ — $ — $ 279 Liabilities: Rochester NSR royalty obligation $ 9,287 $ 1,200 $ (1,210 ) $ 9,277</t>
  </si>
  <si>
    <t>Financial Assets and Liabilities not Measured at Fair Value</t>
  </si>
  <si>
    <t>The fair value of financial assets and liabilities carried at book value in the financial statements at March 31, 2017 and December 31, 2016 is presented in the following table: March 31, 2017 In thousands Book Value Fair Value Level 1 Level 2 Level 3 Liabilities: 7.875% Senior Notes due 2021 (1) $ 176,114 $ 184,279 $ — $ 184,279 $ — (1) Net of unamortized debt issuance costs and premium received of $1.9 million . December 31, 2016 In thousands Book Value Fair Value Level 1 Level 2 Level 3 Liabilities: 7.875% Senior Notes due 2021 (1) $ 175,991 $ 184,373 — $ 184,373 — (1) Net of unamortized debt issuance costs and premium received of $2.0 million .</t>
  </si>
  <si>
    <t>Derivative Financial Instruments (Tables)</t>
  </si>
  <si>
    <t>Derivative instruments, future settlement</t>
  </si>
  <si>
    <t>At March 31, 2017 , the Company had the following provisionally priced sales that settle as follows: In thousands except average prices and notional ounces 2017 Thereafter Provisional silver sales contracts $ 1,403 $ — Average silver price $ 17.74 $ — Notional ounces 79,084 — Provisional gold sales contracts $ 35,849 $ — Average gold price $ 1,211 $ — Notional ounces 29,603 —</t>
  </si>
  <si>
    <t>Fair value of the derivative instruments</t>
  </si>
  <si>
    <t>The following summarizes the classification of the fair value of the derivative instruments: March 31, 2017 In thousands Prepaid expenses and other Accrued liabilities and other Current portion of royalty obligation Non-current portion of royalty obligation Provisional silver and gold sales contracts $ 614 $ 4 $ — $ — December 31, 2016 In thousands Prepaid expenses and other Accrued liabilities and other Current portion of royalty obligation Non-current portion of royalty obligation Provisional silver and gold sales contracts — 762 — —</t>
  </si>
  <si>
    <t>Gain losses on derivative instruments</t>
  </si>
  <si>
    <t>The following represent mark-to-market gains (losses) on derivative instruments for the three months ended March 31, 2017 and 2016 (in thousands): Three months ended March 31, Financial statement line Derivative 2017 2016 Revenue Provisional silver and gold sales contracts $ 1,372 $ 566 Fair value adjustments, net Palmarejo gold production royalty — (4,878 ) Fair value adjustments, net Silver and gold options — (1,568 ) $ 1,372 $ (5,880 )</t>
  </si>
  <si>
    <t>Investments (Tables)</t>
  </si>
  <si>
    <t xml:space="preserve"> At March 31, 2017 In thousands Cost Gross Unrealized Losses Gross Unrealized Gains Estimated Fair Value Kootenay Silver, Inc. $ 2,167 $ — $ — $ 2,167 Rockhaven Resources Ltd 514 (64 ) — 450 Silver Bull Resources, Inc. 131 — 356 487 Other 193 — 499 692 Equity securities $ 3,005 $ (64 ) $ 855 $ 3,796 At December 31, 2016 In thousands Cost Gross Unrealized Losses Gross Unrealized Gains Estimated Fair Value Kootenay Silver, Inc. $ 2,645 $ — $ — $ 2,645 Silver Bull Resources, Inc. 233 — 783 1,016 Other 229 — 598 827 Equity securities $ 3,107 $ — $ 1,381 $ 4,488</t>
  </si>
  <si>
    <t>Schedule of Unrealized Loss on Investments [Table Text Block]</t>
  </si>
  <si>
    <t>The following table summarizes unrealized losses on equity securities for which other-than-temporary impairments have not been recognized and the fair values of those securities, aggregated by the length of time the individual securities have been in a continuous unrealized loss position, at March 31, 2017: Less than twelve months Twelve months or more Total In thousands Unrealized Losses Fair Value Unrealized Losses Fair Value Unrealized Losses Fair Value Equity securities $ (64 ) $ 450 $ — $ — $ (64 ) $ 450</t>
  </si>
  <si>
    <t>Receivables (Tables)</t>
  </si>
  <si>
    <t>Receivables consist of the following: In thousands March 31, 2017 December 31, 2016 Current receivables: Trade receivables $ 8,772 $ 10,669 Income tax receivable 11,441 1,038 Value added tax receivable 44,085 46,083 Other 2,766 2,641 $ 67,064 $ 60,431 Non-current receivables: Value added tax receivable $ 15,558 $ 19,293 Income tax receivable — 11,658 15,558 30,951 Total receivables $ 82,622 $ 91,382</t>
  </si>
  <si>
    <t>Inventory and Ore on Leach Pads (Tables)</t>
  </si>
  <si>
    <t>Inventory consists of the following: In thousands March 31, 2017 December 31, 2016 Inventory: Concentrate $ 13,476 $ 17,994 Precious metals 20,938 47,228 Supplies 39,346 40,804 $ 73,760 $ 106,026 Ore on leach pads: Current $ 66,585 $ 64,167 Non-current 72,461 67,231 $ 139,046 $ 131,398 Total inventory and ore on leach pads $ 212,806 $ 237,424</t>
  </si>
  <si>
    <t>Property, Plant and Equipment (Tables)</t>
  </si>
  <si>
    <t>Property, plant and equipment</t>
  </si>
  <si>
    <t>Property, plant and equipment consist of the following: In thousands March 31, 2017 December 31, 2016 Land $ 8,403 $ 7,878 Facilities and equipment 649,030 650,480 Assets under capital leases 63,775 54,968 721,208 713,326 Accumulated amortization (1) (531,480 ) (524,806 ) 189,728 188,520 Construction in progress 32,889 28,276 Property, plant and equipment, net $ 222,617 $ 216,796 (1) Includes $15.6 million of accumulated amortization related to assets under capital leases.</t>
  </si>
  <si>
    <t>Mining Properties (Tables)</t>
  </si>
  <si>
    <t>Mining properties consist of the following (in thousands): March 31, 2017 Palmarejo Rochester Kensington Wharf San Bartolomé La Preciosa Other Total Mine development $ 179,562 $ 171,543 $ 279,095 $ 37,562 $ 39,338 $ — $ — $ 707,100 Accumulated amortization (137,215 ) (139,519 ) (159,485 ) (12,530 ) (32,625 ) — — (481,374 ) 42,347 32,024 119,610 25,032 6,713 — — 225,726 Mineral interests 629,303 — — 45,837 12,868 49,085 41,272 778,365 Accumulated amortization (393,532 ) — — (20,106 ) — (11,762 ) — (29,484 ) (454,884 ) 235,771 — — 25,731 1,106 49,085 11,788 323,481 Mining properties, net $ 278,118 $ 32,024 $ 119,610 $ 50,763 $ 7,819 $ 49,085 $ 11,788 $ 549,207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t>
  </si>
  <si>
    <t>Debt (Tables)</t>
  </si>
  <si>
    <t>Long term debt and capital lease obligations</t>
  </si>
  <si>
    <t xml:space="preserve"> March 31, 2017 December 31, 2016 In thousands Current Non-Current Current Non-Current Senior Notes, net (1) $ — $ 176,114 $ — $ 175,991 Capital lease obligations 13,451 29,511 12,039 22,866 $ 13,451 $ 205,625 $ 12,039 $ 198,857 (1) Net of unamortized debt issuance costs and premium received of $1.9 million and $2.0 million at March 31, 2017 and December 31, 2016, respectively.</t>
  </si>
  <si>
    <t>Interest expenses incurred for various debt instruments</t>
  </si>
  <si>
    <t>Interest Expense Three months ended March 31, In thousands 2017 2016 Senior Notes $ 3,504 7,457 Term Loan due 2020 — 2,264 Capital lease obligations 306 265 Accretion of Palmarejo gold production royalty obligation — 765 Amortization of debt issuance costs 166 631 Accretion of debt premium (43 ) (91 ) Other debt obligations 16 32 Capitalized interest (363 ) (203 ) Total interest expense, net of capitalized interest $ 3,586 $ 11,120</t>
  </si>
  <si>
    <t>Supplemental Guarantor Information (Tables)</t>
  </si>
  <si>
    <t>Schedule of Comprehensive Income (Loss)</t>
  </si>
  <si>
    <t>CONDENSED CONSOLIDATING STATEMENT OF COMPREHENSIVE INCOME (LOSS) THREE MONTHS ENDED MARCH 31, 2017 In thousands Coeur Mining, Inc. Guarantor Subsidiaries Non-Guarantor Subsidiaries Eliminations Consolidated Revenue $ — $ 107,194 $ 98,944 $ — $ 206,138 COSTS AND EXPENSES Costs applicable to sales (1) — 71,202 61,510 — 132,712 Amortization 324 18,104 21,676 — 40,104 General and administrative 10,106 24 3 — 10,133 Exploration 336 1,727 3,189 — 5,252 Pre-development, reclamation, and other 175 1,781 2,625 — 4,581 Total costs and expenses 10,941 92,838 89,003 — 192,782 OTHER INCOME (EXPENSE), NET Fair value adjustments, net — (1,200 ) — — (1,200 ) Other, net 15,222 5,458 1,873 (1,414 ) 21,139 Interest expense, net of capitalized interest (3,279 ) (175 ) (1,546 ) 1,414 (3,586 ) Total other income (expense), net 11,943 4,083 327 — 16,353 Loss before income and mining taxes 1,002 18,439 10,268 — 29,709 Income and mining tax (expense) benefit 1,588 (2,434 ) (10,200 ) — (11,046 ) Total loss after income and mining taxes 2,590 16,005 68 — 18,663 Equity income (loss) in consolidated subsidiaries 16,073 70 (67 ) (16,076 ) — NET INCOME (LOSS) $ 18,663 $ 16,075 $ 1 $ (16,076 ) $ 18,663 OTHER COMPREHENSIVE INCOME (LOSS), net of tax: Unrealized gain (loss) on marketable securities, net of tax (2,182 ) (279 ) — 279 (2,182 ) Reclassification adjustments for impairment of equity securities, net of tax 121 121 — (121 ) 121 Reclassification adjustments for realized gain (loss) on sale of equity securities, net of tax 1,471 (369 ) — 369 1,471 Other comprehensive income (loss) (590 ) (527 ) — 527 (590 ) COMPREHENSIVE INCOME (LOSS) $ 18,073 $ 15,548 $ 1 $ (15,549 ) $ 18,073 (1) Excludes amortization. CONDENSED CONSOLIDATING STATEMENT OF COMPREHENSIVE INCOME (LOSS) THREE MONTHS ENDED MARCH 31, 2016 In thousands Coeur Mining, Inc. Guarantor Subsidiaries Non-Guarantor Subsidiaries Eliminations Consolidated Revenue $ — $ 93,954 $ 54,433 $ — $ 148,387 COSTS AND EXPENSES Costs applicable to sales (1) — 62,364 39,191 — 101,555 Amortization 423 17,859 9,682 — 27,964 General and administrative 8,080 18 178 — 8,276 Exploration 623 184 924 — 1,731 Write-downs — — 4,446 — 4,446 Pre-development, reclamation, and other 452 1,416 2,336 — 4,204 Total costs and expenses 9,578 81,841 56,757 — 148,176 OTHER INCOME (EXPENSE), NET Fair value adjustments, net (1,582 ) (2,249 ) (4,864 ) — (8,695 ) Other, net 338 2,254 (253 ) (1,025 ) 1,314 Interest expense, net of capitalized interest (10,255 ) (213 ) (1,677 ) 1,025 (11,120 ) Total other income (expense), net (11,499 ) (208 ) (6,794 ) — (18,501 ) Income (Loss) before income and mining taxes (21,077 ) 11,905 (9,118 ) — (18,290 ) Income and mining tax (expense) benefit (209 ) (307 ) (1,590 ) — (2,106 ) Income (Loss) after income and mining taxes (21,286 ) 11,598 (10,708 ) — (20,396 ) Equity income (loss) in consolidated subsidiaries 890 (4,479 ) — 3,589 — NET INCOME (LOSS) $ (20,396 ) $ 7,119 $ (10,708 ) $ 3,589 $ (20,396 ) OTHER COMPREHENSIVE INCOME (LOSS), net of tax: Unrealized gain (loss) on equity securities, net of tax 1,043 976 — (976 ) 1,043 Reclassification adjustments for realized loss on sale of equity securities, net of tax 588 (381 ) — 381 588 Other comprehensive income (loss) 1,631 595 — (595 ) 1,631 COMPREHENSIVE INCOME (LOSS) $ (18,765 ) $ 7,714 $ (10,708 ) $ 2,994 $ (18,765 ) (1) Excludes amortization.</t>
  </si>
  <si>
    <t>Condensed Cash Flow Statement</t>
  </si>
  <si>
    <t>CONDENSED CONSOLIDATING STATEMENT OF CASH FLOWS THREE MONTHS ENDED MARCH 31, 2017 In thousands Coeur Mining, Inc. Guarantor Subsidiaries Non-Guarantor Subsidiaries Eliminations Consolidated CASH FLOWS FROM OPERATING ACTIVITIES: Cash provided by (used in) operating activities $ (4,815 ) $ 17,183 $ 58,979 $ (16,076 ) 55,271 CASH FLOWS FROM INVESTING ACTIVITIES Capital expenditures (319 ) (16,975 ) (6,685 ) — (23,979 ) Proceeds from the sale of long-lived assets 8,916 6,151 (48 ) — 15,019 Purchase of investments (1,016 ) — — — (1,016 ) Sales and maturities of investments 9,157 863 — — 10,020 Other (1,486 ) — (60 ) — (1,546 ) Investments in consolidated subsidiaries (12,454 ) (70 ) 67 12,457 — CASH PROVIDED BY (USED IN) INVESTING ACTIVITIES 2,798 (10,031 ) (6,726 ) 12,457 (1,502 ) CASH FLOWS FROM FINANCING ACTIVITIES: Payments on debt, capital leases, and associated costs — (1,874 ) (1,352 ) — (3,226 ) Net intercompany financing activity 14,318 (9,325 ) (8,612 ) 3,619 — Other (3,247 ) — — — (3,247 ) CASH PROVIDED BY (USED IN) FINANCING ACTIVITIES 11,071 (11,199 ) (9,964 ) 3,619 (6,473 ) Effect of exchange rate changes on cash and cash equivalents — — 555 — 555 NET CHANGE IN CASH AND CASH EQUIVALENTS 9,054 (4,047 ) 42,844 — 47,851 Cash and cash equivalents at beginning of period 58,048 50,023 54,111 — 162,182 Cash and cash equivalents at end of period $ 67,102 $ 45,976 $ 96,955 $ — $ 210,033 CONDENSED CONSOLIDATING STATEMENT OF CASH FLOWS THREE MONTHS ENDED MARCH 31, 2016 In thousands Coeur Mining, Inc. Guarantor Subsidiaries Non-Guarantor Subsidiaries Eliminations Consolidated CASH FLOWS FROM OPERATING ACTIVITIES: Cash provided by (used in) operating activities $ (28,642 ) $ 21,460 $ 10,210 $ 3,589 6,617 CASH FLOWS FROM INVESTING ACTIVITIES Capital expenditures (46 ) (12,790 ) (9,336 ) — (22,172 ) Proceeds from the sale of long-lived assets — 4,000 9 — 4,009 Purchase of investments (7 ) — — — (7 ) Sales and maturities of investments 501 496 — — 997 Other (1,539 ) 107 (41 ) — (1,473 ) Investments in consolidated subsidiaries 3,420 8,179 — (11,599 ) — CASH PROVIDED BY (USED IN) INVESTING ACTIVITIES 2,329 (8 ) (9,368 ) (11,599 ) (18,646 ) CASH FLOWS FROM FINANCING ACTIVITIES: Payments on debt, capital leases, and associated costs (250 ) (830 ) (4,891 ) — (5,971 ) Gold production royalty payments — — (9,131 ) — (9,131 ) Net intercompany financing activity (7,879 ) (24,965 ) 24,834 8,010 — Other (280 ) — — — (280 ) CASH PROVIDED BY (USED IN) FINANCING ACTIVITIES (8,409 ) (25,795 ) 10,812 8,010 (15,382 ) Effect of exchange rate changes on cash and cash equivalents — 4 82 — 86 NET CHANGE IN CASH AND CASH EQUIVALENTS (34,722 ) (4,339 ) 11,736 — (27,325 ) Cash and cash equivalents at beginning of period 96,123 34,228 70,363 — 200,714 Cash and cash equivalents at end of period $ 61,401 $ 29,889 $ 82,099 $ — $ 173,389</t>
  </si>
  <si>
    <t>Condensed Balance Sheet</t>
  </si>
  <si>
    <t>CONDENSED CONSOLIDATING BALANCE SHEET MARCH 31, 2017 In thousands Coeur Mining, Inc. Guarantor Subsidiaries Non-Guarantor Subsidiaries Eliminations Consolidated ASSETS CURRENT ASSETS Cash and cash equivalents $ 67,102 $ 45,976 $ 96,955 $ — $ 210,033 Receivables (12 ) 9,084 57,992 — 67,064 Ore on leach pads — 66,585 — — 66,585 Inventory — 38,295 35,465 — 73,760 Prepaid expenses and other 7,719 3,699 11,032 — 22,450 74,809 163,639 201,444 — 439,892 NON-CURRENT ASSETS Property, plant and equipment, net 3,217 146,122 73,278 — 222,617 Mining properties, net 4,000 202,397 342,810 — 549,207 Ore on leach pads — 72,461 — — 72,461 Restricted assets 11,701 226 7,027 — 18,954 Equity securities 450 3,346 — — 3,796 Receivables — — 15,558 — 15,558 Net investment in subsidiaries 274,724 11,720 (624 ) (285,820 ) — Other 216,386 10,009 5,256 (216,386 ) 15,265 TOTAL ASSETS $ 585,287 $ 609,920 $ 644,749 $ (502,206 ) $ 1,337,750 LIABILITIES AND STOCKHOLDERS’ EQUITY CURRENT LIABILITIES Accounts payable $ 1,547 $ 21,364 $ 24,459 $ — $ 47,370 Other accrued liabilities 7,234 9,555 21,210 — 37,999 Debt — 7,852 5,599 — 13,451 Royalty obligations — 4,961 — — 4,961 Reclamation — 2,754 850 — 3,604 8,781 46,486 52,118 — 107,385 NON-CURRENT LIABILITIES Debt 176,114 23,288 222,609 (216,386 ) 205,625 Royalty obligations — 4,316 — — 4,316 Reclamation — 76,443 21,152 — 97,595 Deferred tax liabilities 9,072 6,354 60,937 — 76,363 Other long-term liabilities 2,407 4,756 52,683 — 59,846 Intercompany payable (receivable) (397,707 ) 326,814 70,893 — — (210,114 ) 441,971 428,274 (216,386 ) 443,745 STOCKHOLDERS’ EQUITY Common stock 1,815 250 191,613 (191,863 ) 1,815 Additional paid-in capital 3,314,644 181,683 1,809,557 (1,991,240 ) 3,314,644 Accumulated deficit (2,526,761 ) (57,455 ) (1,836,813 ) 1,894,268 (2,526,761 ) Accumulated other comprehensive income (loss) (3,078 ) (3,015 ) — 3,015 (3,078 ) 786,620 121,463 164,357 (285,820 ) 786,620 TOTAL LIABILITIES AND STOCKHOLDERS’ EQUITY $ 585,287 $ 609,920 $ 644,749 $ (502,206 ) $ 1,337,750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securities — 4,488 — — 4,488 Receivables — — 30,951 — 30,951 Deferred tax assets — — 191 (191 ) — Net investment in subsidiaries 273,056 11,650 — (284,706 ) — Other 221,381 9,263 3,153 (221,193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Segment Reporting (Details) - USD ($) $ in Thousands</t>
  </si>
  <si>
    <t>Financial information relating to reporting segments</t>
  </si>
  <si>
    <t>Revenue</t>
  </si>
  <si>
    <t>Royalty Revenue</t>
  </si>
  <si>
    <t>Other operating expenses</t>
  </si>
  <si>
    <t>Interest expense, net</t>
  </si>
  <si>
    <t>Assets, Net</t>
  </si>
  <si>
    <t>[2]</t>
  </si>
  <si>
    <t>Palmarejo [Member]</t>
  </si>
  <si>
    <t>[3]</t>
  </si>
  <si>
    <t>[4]</t>
  </si>
  <si>
    <t>Rochester [Member]</t>
  </si>
  <si>
    <t>Kensington [Member]</t>
  </si>
  <si>
    <t>Wharf [Member]</t>
  </si>
  <si>
    <t>San Bartolome [Member]</t>
  </si>
  <si>
    <t>Other Mining Properties [Member]</t>
  </si>
  <si>
    <t>Segment assets include receivables, prepaids, inventories, property, plant and equipment, and mineral interests</t>
  </si>
  <si>
    <t>Excludes amortization</t>
  </si>
  <si>
    <t>Segment assets include receivables, prepaids, inventories, property, plant and equipment, and mineral interest</t>
  </si>
  <si>
    <t>Segment Reporting (Details 1) - USD ($) $ in Thousands</t>
  </si>
  <si>
    <t>Dec. 31, 2015</t>
  </si>
  <si>
    <t>Other assets</t>
  </si>
  <si>
    <t>Segment Reporting (Details 2) - USD ($) $ in Thousands</t>
  </si>
  <si>
    <t>Long Lived Assets</t>
  </si>
  <si>
    <t>Long Lived Assets in Entity's Country of Domicile</t>
  </si>
  <si>
    <t>Mexico</t>
  </si>
  <si>
    <t>UNITED STATES</t>
  </si>
  <si>
    <t>BOLIVIA</t>
  </si>
  <si>
    <t>AUSTRALIA</t>
  </si>
  <si>
    <t>ARGENTINA</t>
  </si>
  <si>
    <t>Other Foreign Countries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9 months</t>
  </si>
  <si>
    <t>Annual Incentive Plan and Long Term Incentive Plan [Member]</t>
  </si>
  <si>
    <t>Compensation expense for stock based compensation awards</t>
  </si>
  <si>
    <t>Stock-Based Compensation (Details)</t>
  </si>
  <si>
    <t>Mar. 31, 2017$ / sharesshares</t>
  </si>
  <si>
    <t>Stock Options [Member]</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tock Appreciation Rights (SARs) [Member]</t>
  </si>
  <si>
    <t>January 20, 2016 [Member] | 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January 20, 2016 [Member] | Stock Options [Member]</t>
  </si>
  <si>
    <t>Share-based Compensation Arrangement by Share-based Payment Award, Options, Grants in Period, Gross | shares</t>
  </si>
  <si>
    <t>Share-based Compensation Arrangement by Share-based Payment Award, Options, Grants in Period, Weighted Average Grant Date Fair Value | $ / shares</t>
  </si>
  <si>
    <t>January 20, 2016 [Member] | Performance Shares [Member]</t>
  </si>
  <si>
    <t>Share-based Compensation Arrangement by Share-based Payment Award, Non-Option Equity Instruments, Granted | shares</t>
  </si>
  <si>
    <t>Share-based Compensation Arrangement by Share-based Payment Award, Equity Instruments Other than Options, Grants in Period, Intrinsic Value, Amount Per Share | $ / shares</t>
  </si>
  <si>
    <t>March 21, 2016 [Member] | Restricted Stock [Member]</t>
  </si>
  <si>
    <t>March 21, 2016 [Member] | Stock Options [Member]</t>
  </si>
  <si>
    <t>March 21, 2016 [Member] | Performance Shares [Member]</t>
  </si>
  <si>
    <t>Retirement Savings Plan (Details) - USD ($) $ in Millions</t>
  </si>
  <si>
    <t>Percentage of maximum limit for employees to contribute their cash compensation</t>
  </si>
  <si>
    <t>75.00%</t>
  </si>
  <si>
    <t>Percentage of employee compensation plus matching contribution</t>
  </si>
  <si>
    <t>100.00%</t>
  </si>
  <si>
    <t>Defined Contribution Plan, Employer Matching Contribution, Percent of Employees' Gross Pay</t>
  </si>
  <si>
    <t>4.00%</t>
  </si>
  <si>
    <t>Total plan expenses</t>
  </si>
  <si>
    <t>Other, Net (Details) - USD ($) $ in Thousands</t>
  </si>
  <si>
    <t>Foreign exchange gain (loss)</t>
  </si>
  <si>
    <t>Gain (Loss) on Disposition of Other Assets</t>
  </si>
  <si>
    <t>Gain on sale of the Joaquin project</t>
  </si>
  <si>
    <t>Impairment of equity securities</t>
  </si>
  <si>
    <t>Income and Mining Taxes (Details) - USD ($) $ in Thousands</t>
  </si>
  <si>
    <t>Income Tax Examination [Line Items]</t>
  </si>
  <si>
    <t>Income tax provision from continuing operations</t>
  </si>
  <si>
    <t>United States</t>
  </si>
  <si>
    <t>Foreign</t>
  </si>
  <si>
    <t>Other Countries</t>
  </si>
  <si>
    <t>Income and Mining Taxes (Details Textual) - USD ($) $ in Thousands</t>
  </si>
  <si>
    <t>12 Months Ended</t>
  </si>
  <si>
    <t>Income Tax Contingency [Line Items]</t>
  </si>
  <si>
    <t>Foreign Exchange Income Tax Expense (Benefit)</t>
  </si>
  <si>
    <t>Income Tax Expense (Benefit)</t>
  </si>
  <si>
    <t>Unrecognized Tax Benefits</t>
  </si>
  <si>
    <t>Income Tax Examination, Penalties and Interest Expense</t>
  </si>
  <si>
    <t>Minimum [Member]</t>
  </si>
  <si>
    <t>Decrease in Unrecognized Tax Benefits is Reasonably Possible</t>
  </si>
  <si>
    <t>Maximum [Member]</t>
  </si>
  <si>
    <t>Joaquin Project - Argentina [Member]</t>
  </si>
  <si>
    <t>Net Income (Loss) Per Share (Details) - USD ($) $ / shares in Units, $ in Thousands</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Mark-to-market gains or losses on derivatives</t>
  </si>
  <si>
    <t>Fair Value Measurements (Details 1) - USD ($) $ in Thousands</t>
  </si>
  <si>
    <t>Assets:</t>
  </si>
  <si>
    <t>Assets</t>
  </si>
  <si>
    <t>Liabilities:</t>
  </si>
  <si>
    <t>Total liabilities</t>
  </si>
  <si>
    <t>Derivative fair value of derivative liability</t>
  </si>
  <si>
    <t>Other Derivative Instrument [Member]</t>
  </si>
  <si>
    <t>Fair value of derivative asset</t>
  </si>
  <si>
    <t>Equity Securities [Member]</t>
  </si>
  <si>
    <t>Fair Value, Inputs, Level 1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chester Royalty Obligation [Member]</t>
  </si>
  <si>
    <t>Fair Value, Inputs, Level 3 [Member] | Other Derivative Instrument [Member]</t>
  </si>
  <si>
    <t>Fair Value, Inputs, Level 3 [Member] | Equity Securities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in Thousands</t>
  </si>
  <si>
    <t>Mar. 31, 2017USD ($)</t>
  </si>
  <si>
    <t>Fair Value, Liabilities Measured on Recurring Basis, Unobservable Input Reconciliation, Calculation [Roll Forward]</t>
  </si>
  <si>
    <t>Balance at the beginning of the period</t>
  </si>
  <si>
    <t>Revaluation</t>
  </si>
  <si>
    <t>Balance at the end of the period</t>
  </si>
  <si>
    <t>Fair Value Measurements (Details 3) - USD ($) $ in Thousands</t>
  </si>
  <si>
    <t>Fair Value, Balance Sheet Grouping, Financial Statement Captions [Line Items]</t>
  </si>
  <si>
    <t>Long-term Debt and Capital Lease Obligations</t>
  </si>
  <si>
    <t>Senior Notes due 2021 [Member]</t>
  </si>
  <si>
    <t>Senior Notes due 2021 [Member] | Portion at Other than Fair Value, Fair Value Disclosure [Member]</t>
  </si>
  <si>
    <t>Fair value of long-term debt</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1)Net of unamortized debt issuance costs and premium received of $1.9 million.</t>
  </si>
  <si>
    <t>(1)Net of unamortized debt issuance costs and premium received of $2.0 million.</t>
  </si>
  <si>
    <t>Fair Value Measurements (Details Textual) - USD ($) $ in Millions</t>
  </si>
  <si>
    <t>Expected Royalty Duration</t>
  </si>
  <si>
    <t>Senior Notes due Two Thousand Twenty One [Member]</t>
  </si>
  <si>
    <t>Debt Instrument, Unamortized Discount (Premium), Net</t>
  </si>
  <si>
    <t>Derivative Financial Instruments (Details) $ in Thousands</t>
  </si>
  <si>
    <t>Mar. 31, 2017USD ($)oz$ / oz</t>
  </si>
  <si>
    <t>Silver concentrate sales agreements [Member] | 2016 [Member]</t>
  </si>
  <si>
    <t>Derivative instruments Settlement</t>
  </si>
  <si>
    <t>Derivative, notional amount | $</t>
  </si>
  <si>
    <t>Derivative average price | $ / oz</t>
  </si>
  <si>
    <t>Outstanding Provisionally Priced Sales Consists of Silver | oz</t>
  </si>
  <si>
    <t>Silver concentrate sales agreements [Member] | Thereafter [Member]</t>
  </si>
  <si>
    <t>Notional ounces | oz</t>
  </si>
  <si>
    <t>Gold concentrates sales agreements [Member] | 2016 [Member]</t>
  </si>
  <si>
    <t>Outstanding Provisionally Priced Sales Consists of Gold | oz</t>
  </si>
  <si>
    <t>Gold concentrates sales agreements [Member] | Thereafter [Member]</t>
  </si>
  <si>
    <t>Derivative Financial Instruments (Details 1) - Concentrate sales contracts [Member] - USD ($) $ in Thousands</t>
  </si>
  <si>
    <t>Prepaid expenses and other [Member]</t>
  </si>
  <si>
    <t>Accrued liabilities and other [Member]</t>
  </si>
  <si>
    <t>Derivative Liability, Fair Value</t>
  </si>
  <si>
    <t>Non-current portion of royalty obligation [Member]</t>
  </si>
  <si>
    <t>Derivative Financial Instruments (Details 2) - USD ($) $ in Thousands</t>
  </si>
  <si>
    <t>Derivative Instruments, Gain (Loss) [Line Items]</t>
  </si>
  <si>
    <t>Concentrate Sales Contracts [Member]</t>
  </si>
  <si>
    <t>Unrealized Gain (Loss) on Derivatives</t>
  </si>
  <si>
    <t>Derivative, Gain (Loss) on Derivative, Net</t>
  </si>
  <si>
    <t>Derivative Financial Instruments (Details Textual) $ in Thousands</t>
  </si>
  <si>
    <t>Mar. 31, 2016USD ($)</t>
  </si>
  <si>
    <t>Jan. 21, 2009oz</t>
  </si>
  <si>
    <t>Additional Derivative Financial Instruments and Fair Value of Financial Instruments (Textual) [Abstract]</t>
  </si>
  <si>
    <t>Franco-Nevada warrant [Member]</t>
  </si>
  <si>
    <t>Embedded Derivative, Gain (Loss) on Embedded Derivative, Net</t>
  </si>
  <si>
    <t>Realized losses</t>
  </si>
  <si>
    <t>Palmarejo gold production royalty [Member]</t>
  </si>
  <si>
    <t>Production to be sold, percent</t>
  </si>
  <si>
    <t>50.00%</t>
  </si>
  <si>
    <t>Payment made for gold on the end of royalty obligation | oz</t>
  </si>
  <si>
    <t>Unrealized Gain (Loss) on Derivatives and Commodity Contracts</t>
  </si>
  <si>
    <t>Maximum [Member] | Palmarejo gold production royalty [Member]</t>
  </si>
  <si>
    <t>Payable ounces under royalty obligation | oz</t>
  </si>
  <si>
    <t>Derivative Instruments Settle in Year One [Member] | Silver concentrate sales agreements [Member]</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Investments (Details) - USD ($) $ in Thousands</t>
  </si>
  <si>
    <t>Investment in Marketable Securities (Textual) [Abstract]</t>
  </si>
  <si>
    <t>Held-to-maturity Securities, Restricted</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Kootenay Silver, Inc. [Member] | Equity Securities [Member]</t>
  </si>
  <si>
    <t>Rockhaven Resources Ltd [Member] | Equity Securities [Member]</t>
  </si>
  <si>
    <t>Silver Bull Resources, Inc. [Member] | Equity Securities [Member]</t>
  </si>
  <si>
    <t>Other Investments [Member] | Equity Securities [Member]</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Property, Plant and Equipment (Details Textual) $ in Millions</t>
  </si>
  <si>
    <t>Accumulated Depreciation, Depletion and Amortization, Property, Plant, and Equipment</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 xml:space="preserve"> </t>
  </si>
  <si>
    <t>Mining Properties (Details Textual) - USD ($) $ in Thousands</t>
  </si>
  <si>
    <t>1 Months Ended</t>
  </si>
  <si>
    <t>Feb. 28, 2017</t>
  </si>
  <si>
    <t>Property, Plant and Equipment [Line Items]</t>
  </si>
  <si>
    <t>Gain (loss) on sale of assets and investments</t>
  </si>
  <si>
    <t>Transfer of Financial Assets Accounted for as Sales, Cash Proceeds Received for Assets Derecognized, Amount</t>
  </si>
  <si>
    <t>Net Smelter Return Percentage Paid</t>
  </si>
  <si>
    <t>2.00%</t>
  </si>
  <si>
    <t>Debt (Details) - USD ($) $ in Thousands</t>
  </si>
  <si>
    <t>Current</t>
  </si>
  <si>
    <t>Interest Paid on Senior Notes due 2021</t>
  </si>
  <si>
    <t>Interest paid on term loan due 2020</t>
  </si>
  <si>
    <t>Interest Paid on Capital Leases</t>
  </si>
  <si>
    <t>Accretion of Franco Nevada royalty obligation</t>
  </si>
  <si>
    <t>Debt Issuance Cost</t>
  </si>
  <si>
    <t>Amortization of debt issuance costs</t>
  </si>
  <si>
    <t>Interest Expense, Debt</t>
  </si>
  <si>
    <t>Capitalized interest</t>
  </si>
  <si>
    <t>Total interest expense, net of capitalized interest</t>
  </si>
  <si>
    <t>7.875%</t>
  </si>
  <si>
    <t>Capital Lease Obligations [Member]</t>
  </si>
  <si>
    <t>Debt (Details Textual) - USD ($) $ in Thousands</t>
  </si>
  <si>
    <t>Banco Bisa Line of Credit [Member]</t>
  </si>
  <si>
    <t>Debt and capital lease obligations (Textual) [Abstract]</t>
  </si>
  <si>
    <t>Line of Credit Facility, Remaining Borrowing Capacity</t>
  </si>
  <si>
    <t>Line of Credit Facility, Interest Rate at Period End</t>
  </si>
  <si>
    <t>6.00%</t>
  </si>
  <si>
    <t>Debt Instrument [Line Items]</t>
  </si>
  <si>
    <t>San Bartolome Letter of Credit Facility [Member]</t>
  </si>
  <si>
    <t>Line of Credit Facility, Fair Value of Amount Outstanding</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Coeur Mining, Inc.</t>
  </si>
  <si>
    <t>Guarantor Subsidiaries</t>
  </si>
  <si>
    <t>Non-Guarantor Subsidiaries</t>
  </si>
  <si>
    <t>Eliminations</t>
  </si>
  <si>
    <t>Supplemental Guarantor Information Condensed Consolidated Statements of Cash Flows (Details) - USD ($) $ in Thousands</t>
  </si>
  <si>
    <t>Net Cash Provided by (Used in) Operating Activities</t>
  </si>
  <si>
    <t>Payments for (Proceeds from) Other Investing Activities</t>
  </si>
  <si>
    <t>Payments to Acquire Interest in Subsidiaries and Affiliates</t>
  </si>
  <si>
    <t>Repayments of Long-term Debt, Long-term Capital Lease Obligations, and Capital Securities</t>
  </si>
  <si>
    <t>Cash payments on gold production royalty</t>
  </si>
  <si>
    <t>Proceeds From Repayment Intercompany Borrowings</t>
  </si>
  <si>
    <t>Proceeds from (Payments for) Other Financing Activities</t>
  </si>
  <si>
    <t>Cash and Cash Equivalents, Period Increase (Decrease)</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Commitments and Contigencies (Details Textual) oz in Millions</t>
  </si>
  <si>
    <t>Dec. 31, 2016USD ($)</t>
  </si>
  <si>
    <t>Mar. 31, 2017oz</t>
  </si>
  <si>
    <t>Oct. 02, 2014USD ($)</t>
  </si>
  <si>
    <t>Oct. 14, 2009m</t>
  </si>
  <si>
    <t>Business Acquisition [Line Items]</t>
  </si>
  <si>
    <t>Percentage of labor force covered by collective bargaining agreements</t>
  </si>
  <si>
    <t>10.00%</t>
  </si>
  <si>
    <t>NSR royalty percentage</t>
  </si>
  <si>
    <t>3.40%</t>
  </si>
  <si>
    <t>NSR royalty maximum amount</t>
  </si>
  <si>
    <t>Maximum Height for Temporary Restriction on Mining | m</t>
  </si>
  <si>
    <t>Price per ounce under agreement</t>
  </si>
  <si>
    <t>Aggregate deposit to be rece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4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81449038</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5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206138</v>
      </c>
      <c r="D4" s="7" t="n">
        <v>148387</v>
      </c>
    </row>
    <row r="5" spans="1:4">
      <c r="A5" s="3" t="s">
        <v>33</v>
      </c>
    </row>
    <row r="6" spans="1:4">
      <c r="A6" s="4" t="s">
        <v>34</v>
      </c>
      <c r="B6" s="4" t="s">
        <v>35</v>
      </c>
      <c r="C6" s="5" t="n">
        <v>132712</v>
      </c>
      <c r="D6" s="5" t="n">
        <v>101555</v>
      </c>
    </row>
    <row r="7" spans="1:4">
      <c r="A7" s="4" t="s">
        <v>36</v>
      </c>
      <c r="C7" s="5" t="n">
        <v>40104</v>
      </c>
      <c r="D7" s="5" t="n">
        <v>27964</v>
      </c>
    </row>
    <row r="8" spans="1:4">
      <c r="A8" s="4" t="s">
        <v>37</v>
      </c>
      <c r="C8" s="5" t="n">
        <v>10133</v>
      </c>
      <c r="D8" s="5" t="n">
        <v>8276</v>
      </c>
    </row>
    <row r="9" spans="1:4">
      <c r="A9" s="4" t="s">
        <v>38</v>
      </c>
      <c r="C9" s="5" t="n">
        <v>5252</v>
      </c>
      <c r="D9" s="5" t="n">
        <v>1731</v>
      </c>
    </row>
    <row r="10" spans="1:4">
      <c r="A10" s="4" t="s">
        <v>39</v>
      </c>
      <c r="C10" s="5" t="n">
        <v>0</v>
      </c>
      <c r="D10" s="5" t="n">
        <v>4446</v>
      </c>
    </row>
    <row r="11" spans="1:4">
      <c r="A11" s="4" t="s">
        <v>40</v>
      </c>
      <c r="C11" s="5" t="n">
        <v>4581</v>
      </c>
      <c r="D11" s="5" t="n">
        <v>4204</v>
      </c>
    </row>
    <row r="12" spans="1:4">
      <c r="A12" s="4" t="s">
        <v>41</v>
      </c>
      <c r="C12" s="5" t="n">
        <v>192782</v>
      </c>
      <c r="D12" s="5" t="n">
        <v>148176</v>
      </c>
    </row>
    <row r="13" spans="1:4">
      <c r="A13" s="3" t="s">
        <v>42</v>
      </c>
    </row>
    <row r="14" spans="1:4">
      <c r="A14" s="4" t="s">
        <v>43</v>
      </c>
      <c r="C14" s="5" t="n">
        <v>-1200</v>
      </c>
      <c r="D14" s="5" t="n">
        <v>-8695</v>
      </c>
    </row>
    <row r="15" spans="1:4">
      <c r="A15" s="4" t="s">
        <v>44</v>
      </c>
      <c r="C15" s="5" t="n">
        <v>-3586</v>
      </c>
      <c r="D15" s="5" t="n">
        <v>-11120</v>
      </c>
    </row>
    <row r="16" spans="1:4">
      <c r="A16" s="4" t="s">
        <v>45</v>
      </c>
      <c r="C16" s="5" t="n">
        <v>21139</v>
      </c>
      <c r="D16" s="5" t="n">
        <v>1314</v>
      </c>
    </row>
    <row r="17" spans="1:4">
      <c r="A17" s="4" t="s">
        <v>46</v>
      </c>
      <c r="C17" s="5" t="n">
        <v>16353</v>
      </c>
      <c r="D17" s="5" t="n">
        <v>-18501</v>
      </c>
    </row>
    <row r="18" spans="1:4">
      <c r="A18" s="4" t="s">
        <v>47</v>
      </c>
      <c r="C18" s="5" t="n">
        <v>29709</v>
      </c>
      <c r="D18" s="5" t="n">
        <v>-18290</v>
      </c>
    </row>
    <row r="19" spans="1:4">
      <c r="A19" s="4" t="s">
        <v>48</v>
      </c>
      <c r="C19" s="5" t="n">
        <v>-11046</v>
      </c>
      <c r="D19" s="5" t="n">
        <v>-2106</v>
      </c>
    </row>
    <row r="20" spans="1:4">
      <c r="A20" s="4" t="s">
        <v>49</v>
      </c>
      <c r="C20" s="5" t="n">
        <v>18663</v>
      </c>
      <c r="D20" s="5" t="n">
        <v>-20396</v>
      </c>
    </row>
    <row r="21" spans="1:4">
      <c r="A21" s="3" t="s">
        <v>50</v>
      </c>
    </row>
    <row r="22" spans="1:4">
      <c r="A22" s="4" t="s">
        <v>51</v>
      </c>
      <c r="C22" s="5" t="n">
        <v>-2182</v>
      </c>
      <c r="D22" s="5" t="n">
        <v>1043</v>
      </c>
    </row>
    <row r="23" spans="1:4">
      <c r="A23" s="4" t="s">
        <v>52</v>
      </c>
      <c r="C23" s="5" t="n">
        <v>121</v>
      </c>
      <c r="D23" s="5" t="n">
        <v>0</v>
      </c>
    </row>
    <row r="24" spans="1:4">
      <c r="A24" s="4" t="s">
        <v>53</v>
      </c>
      <c r="C24" s="5" t="n">
        <v>1471</v>
      </c>
      <c r="D24" s="5" t="n">
        <v>588</v>
      </c>
    </row>
    <row r="25" spans="1:4">
      <c r="A25" s="4" t="s">
        <v>54</v>
      </c>
      <c r="C25" s="5" t="n">
        <v>-590</v>
      </c>
      <c r="D25" s="5" t="n">
        <v>1631</v>
      </c>
    </row>
    <row r="26" spans="1:4">
      <c r="A26" s="4" t="s">
        <v>55</v>
      </c>
      <c r="C26" s="7" t="n">
        <v>18073</v>
      </c>
      <c r="D26" s="7" t="n">
        <v>-18765</v>
      </c>
    </row>
    <row r="27" spans="1:4">
      <c r="A27" s="3" t="s">
        <v>56</v>
      </c>
    </row>
    <row r="28" spans="1:4">
      <c r="A28" s="4" t="s">
        <v>57</v>
      </c>
      <c r="C28" s="8" t="n">
        <v>0.1</v>
      </c>
      <c r="D28" s="8" t="n">
        <v>-0.14</v>
      </c>
    </row>
    <row r="29" spans="1:4">
      <c r="A29" s="4" t="s">
        <v>58</v>
      </c>
      <c r="C29" s="8" t="n">
        <v>0.1</v>
      </c>
      <c r="D29" s="8" t="n">
        <v>-0.14</v>
      </c>
    </row>
    <row r="30" spans="1:4"/>
    <row r="31" spans="1:4">
      <c r="A31" s="4" t="s">
        <v>35</v>
      </c>
      <c r="B31" s="4" t="s">
        <v>59</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0</v>
      </c>
    </row>
    <row r="3" spans="1:3">
      <c r="A3" s="3" t="s">
        <v>31</v>
      </c>
    </row>
    <row r="4" spans="1:3">
      <c r="A4" s="4" t="s">
        <v>61</v>
      </c>
      <c r="B4" s="7" t="n">
        <v>-1011</v>
      </c>
      <c r="C4" s="7" t="n">
        <v>0</v>
      </c>
    </row>
    <row r="5" spans="1:3">
      <c r="A5" s="4" t="s">
        <v>62</v>
      </c>
      <c r="B5" s="5" t="n">
        <v>0</v>
      </c>
      <c r="C5" s="5" t="n">
        <v>0</v>
      </c>
    </row>
    <row r="6" spans="1:3">
      <c r="A6" s="4" t="s">
        <v>63</v>
      </c>
      <c r="B6" s="7" t="n">
        <v>0</v>
      </c>
      <c r="C6"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87</v>
      </c>
    </row>
    <row r="4" spans="1:2">
      <c r="A4" s="4" t="s">
        <v>186</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190</v>
      </c>
    </row>
    <row r="4" spans="1:2">
      <c r="A4" s="4" t="s">
        <v>74</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4</v>
      </c>
    </row>
    <row r="4" spans="1:2">
      <c r="A4" s="4" t="s">
        <v>76</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v>
      </c>
      <c r="B1" s="2" t="s">
        <v>1</v>
      </c>
    </row>
    <row r="2" spans="1:3">
      <c r="B2" s="2" t="s">
        <v>2</v>
      </c>
      <c r="C2" s="2" t="s">
        <v>30</v>
      </c>
    </row>
    <row r="3" spans="1:3">
      <c r="A3" s="3" t="s">
        <v>65</v>
      </c>
    </row>
    <row r="4" spans="1:3">
      <c r="A4" s="4" t="s">
        <v>66</v>
      </c>
      <c r="B4" s="7" t="n">
        <v>18663</v>
      </c>
      <c r="C4" s="7" t="n">
        <v>-20396</v>
      </c>
    </row>
    <row r="5" spans="1:3">
      <c r="A5" s="3" t="s">
        <v>67</v>
      </c>
    </row>
    <row r="6" spans="1:3">
      <c r="A6" s="4" t="s">
        <v>36</v>
      </c>
      <c r="B6" s="5" t="n">
        <v>40104</v>
      </c>
      <c r="C6" s="5" t="n">
        <v>27964</v>
      </c>
    </row>
    <row r="7" spans="1:3">
      <c r="A7" s="4" t="s">
        <v>68</v>
      </c>
      <c r="B7" s="5" t="n">
        <v>2514</v>
      </c>
      <c r="C7" s="5" t="n">
        <v>3169</v>
      </c>
    </row>
    <row r="8" spans="1:3">
      <c r="A8" s="4" t="s">
        <v>69</v>
      </c>
      <c r="B8" s="5" t="n">
        <v>1375</v>
      </c>
      <c r="C8" s="5" t="n">
        <v>-2105</v>
      </c>
    </row>
    <row r="9" spans="1:3">
      <c r="A9" s="4" t="s">
        <v>43</v>
      </c>
      <c r="B9" s="5" t="n">
        <v>1200</v>
      </c>
      <c r="C9" s="5" t="n">
        <v>8695</v>
      </c>
    </row>
    <row r="10" spans="1:3">
      <c r="A10" s="4" t="s">
        <v>70</v>
      </c>
      <c r="B10" s="5" t="n">
        <v>3307</v>
      </c>
      <c r="C10" s="5" t="n">
        <v>2915</v>
      </c>
    </row>
    <row r="11" spans="1:3">
      <c r="A11" s="4" t="s">
        <v>71</v>
      </c>
      <c r="B11" s="5" t="n">
        <v>-21138</v>
      </c>
      <c r="C11" s="5" t="n">
        <v>0</v>
      </c>
    </row>
    <row r="12" spans="1:3">
      <c r="A12" s="4" t="s">
        <v>39</v>
      </c>
      <c r="B12" s="5" t="n">
        <v>0</v>
      </c>
      <c r="C12" s="5" t="n">
        <v>4446</v>
      </c>
    </row>
    <row r="13" spans="1:3">
      <c r="A13" s="4" t="s">
        <v>72</v>
      </c>
      <c r="B13" s="5" t="n">
        <v>-2198</v>
      </c>
      <c r="C13" s="5" t="n">
        <v>-1435</v>
      </c>
    </row>
    <row r="14" spans="1:3">
      <c r="A14" s="3" t="s">
        <v>73</v>
      </c>
    </row>
    <row r="15" spans="1:3">
      <c r="A15" s="4" t="s">
        <v>74</v>
      </c>
      <c r="B15" s="5" t="n">
        <v>13106</v>
      </c>
      <c r="C15" s="5" t="n">
        <v>3481</v>
      </c>
    </row>
    <row r="16" spans="1:3">
      <c r="A16" s="4" t="s">
        <v>75</v>
      </c>
      <c r="B16" s="5" t="n">
        <v>-4299</v>
      </c>
      <c r="C16" s="5" t="n">
        <v>1279</v>
      </c>
    </row>
    <row r="17" spans="1:3">
      <c r="A17" s="4" t="s">
        <v>76</v>
      </c>
      <c r="B17" s="5" t="n">
        <v>14292</v>
      </c>
      <c r="C17" s="5" t="n">
        <v>-7822</v>
      </c>
    </row>
    <row r="18" spans="1:3">
      <c r="A18" s="4" t="s">
        <v>77</v>
      </c>
      <c r="B18" s="5" t="n">
        <v>-11655</v>
      </c>
      <c r="C18" s="5" t="n">
        <v>-13574</v>
      </c>
    </row>
    <row r="19" spans="1:3">
      <c r="A19" s="4" t="s">
        <v>78</v>
      </c>
      <c r="B19" s="5" t="n">
        <v>55271</v>
      </c>
      <c r="C19" s="5" t="n">
        <v>6617</v>
      </c>
    </row>
    <row r="20" spans="1:3">
      <c r="A20" s="3" t="s">
        <v>79</v>
      </c>
    </row>
    <row r="21" spans="1:3">
      <c r="A21" s="4" t="s">
        <v>80</v>
      </c>
      <c r="B21" s="5" t="n">
        <v>-23979</v>
      </c>
      <c r="C21" s="5" t="n">
        <v>-22172</v>
      </c>
    </row>
    <row r="22" spans="1:3">
      <c r="A22" s="4" t="s">
        <v>81</v>
      </c>
      <c r="B22" s="5" t="n">
        <v>15019</v>
      </c>
      <c r="C22" s="5" t="n">
        <v>4009</v>
      </c>
    </row>
    <row r="23" spans="1:3">
      <c r="A23" s="4" t="s">
        <v>82</v>
      </c>
      <c r="B23" s="5" t="n">
        <v>-1016</v>
      </c>
      <c r="C23" s="5" t="n">
        <v>-7</v>
      </c>
    </row>
    <row r="24" spans="1:3">
      <c r="A24" s="4" t="s">
        <v>83</v>
      </c>
      <c r="B24" s="5" t="n">
        <v>10020</v>
      </c>
      <c r="C24" s="5" t="n">
        <v>997</v>
      </c>
    </row>
    <row r="25" spans="1:3">
      <c r="A25" s="4" t="s">
        <v>84</v>
      </c>
      <c r="B25" s="5" t="n">
        <v>-1546</v>
      </c>
      <c r="C25" s="5" t="n">
        <v>-1473</v>
      </c>
    </row>
    <row r="26" spans="1:3">
      <c r="A26" s="4" t="s">
        <v>85</v>
      </c>
      <c r="B26" s="5" t="n">
        <v>-1502</v>
      </c>
      <c r="C26" s="5" t="n">
        <v>-18646</v>
      </c>
    </row>
    <row r="27" spans="1:3">
      <c r="A27" s="3" t="s">
        <v>86</v>
      </c>
    </row>
    <row r="28" spans="1:3">
      <c r="A28" s="4" t="s">
        <v>87</v>
      </c>
      <c r="B28" s="5" t="n">
        <v>-3226</v>
      </c>
      <c r="C28" s="5" t="n">
        <v>-5971</v>
      </c>
    </row>
    <row r="29" spans="1:3">
      <c r="A29" s="4" t="s">
        <v>88</v>
      </c>
      <c r="B29" s="5" t="n">
        <v>0</v>
      </c>
      <c r="C29" s="5" t="n">
        <v>-9131</v>
      </c>
    </row>
    <row r="30" spans="1:3">
      <c r="A30" s="4" t="s">
        <v>84</v>
      </c>
      <c r="B30" s="5" t="n">
        <v>-3247</v>
      </c>
      <c r="C30" s="5" t="n">
        <v>-280</v>
      </c>
    </row>
    <row r="31" spans="1:3">
      <c r="A31" s="4" t="s">
        <v>89</v>
      </c>
      <c r="B31" s="5" t="n">
        <v>-6473</v>
      </c>
      <c r="C31" s="5" t="n">
        <v>-15382</v>
      </c>
    </row>
    <row r="32" spans="1:3">
      <c r="A32" s="4" t="s">
        <v>90</v>
      </c>
      <c r="B32" s="5" t="n">
        <v>555</v>
      </c>
      <c r="C32" s="5" t="n">
        <v>86</v>
      </c>
    </row>
    <row r="33" spans="1:3">
      <c r="A33" s="4" t="s">
        <v>91</v>
      </c>
      <c r="B33" s="5" t="n">
        <v>47851</v>
      </c>
      <c r="C33" s="5" t="n">
        <v>-27325</v>
      </c>
    </row>
    <row r="34" spans="1:3">
      <c r="A34" s="4" t="s">
        <v>92</v>
      </c>
      <c r="B34" s="5" t="n">
        <v>162182</v>
      </c>
      <c r="C34" s="5" t="n">
        <v>200714</v>
      </c>
    </row>
    <row r="35" spans="1:3">
      <c r="A35" s="4" t="s">
        <v>93</v>
      </c>
      <c r="B35" s="7" t="n">
        <v>210033</v>
      </c>
      <c r="C35" s="7" t="n">
        <v>173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02</v>
      </c>
    </row>
    <row r="4" spans="1:2">
      <c r="A4" s="4" t="s">
        <v>201</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4"/>
  </cols>
  <sheetData>
    <row r="1" spans="1:7">
      <c r="A1" s="1" t="s">
        <v>284</v>
      </c>
      <c r="C1" s="2" t="s">
        <v>1</v>
      </c>
    </row>
    <row r="2" spans="1:7">
      <c r="C2" s="2" t="s">
        <v>2</v>
      </c>
      <c r="E2" s="2" t="s">
        <v>30</v>
      </c>
      <c r="G2" s="2" t="s">
        <v>95</v>
      </c>
    </row>
    <row r="3" spans="1:7">
      <c r="A3" s="3" t="s">
        <v>285</v>
      </c>
    </row>
    <row r="4" spans="1:7">
      <c r="A4" s="4" t="s">
        <v>286</v>
      </c>
      <c r="C4" s="7" t="n">
        <v>206138</v>
      </c>
      <c r="E4" s="7" t="n">
        <v>146636</v>
      </c>
    </row>
    <row r="5" spans="1:7">
      <c r="A5" s="4" t="s">
        <v>287</v>
      </c>
      <c r="E5" s="5" t="n">
        <v>1751</v>
      </c>
    </row>
    <row r="6" spans="1:7">
      <c r="A6" s="4" t="s">
        <v>32</v>
      </c>
      <c r="C6" s="5" t="n">
        <v>206138</v>
      </c>
      <c r="E6" s="5" t="n">
        <v>148387</v>
      </c>
    </row>
    <row r="7" spans="1:7">
      <c r="A7" s="4" t="s">
        <v>34</v>
      </c>
      <c r="B7" s="4" t="s">
        <v>35</v>
      </c>
      <c r="C7" s="5" t="n">
        <v>132712</v>
      </c>
      <c r="E7" s="5" t="n">
        <v>101555</v>
      </c>
    </row>
    <row r="8" spans="1:7">
      <c r="A8" s="4" t="s">
        <v>36</v>
      </c>
      <c r="C8" s="5" t="n">
        <v>40104</v>
      </c>
      <c r="E8" s="5" t="n">
        <v>27964</v>
      </c>
    </row>
    <row r="9" spans="1:7">
      <c r="A9" s="4" t="s">
        <v>38</v>
      </c>
      <c r="C9" s="5" t="n">
        <v>5252</v>
      </c>
      <c r="E9" s="5" t="n">
        <v>1731</v>
      </c>
    </row>
    <row r="10" spans="1:7">
      <c r="A10" s="4" t="s">
        <v>39</v>
      </c>
      <c r="C10" s="5" t="n">
        <v>0</v>
      </c>
      <c r="E10" s="5" t="n">
        <v>4446</v>
      </c>
    </row>
    <row r="11" spans="1:7">
      <c r="A11" s="4" t="s">
        <v>288</v>
      </c>
      <c r="C11" s="5" t="n">
        <v>14714</v>
      </c>
      <c r="E11" s="5" t="n">
        <v>12480</v>
      </c>
    </row>
    <row r="12" spans="1:7">
      <c r="A12" s="4" t="s">
        <v>43</v>
      </c>
      <c r="C12" s="5" t="n">
        <v>-1200</v>
      </c>
      <c r="E12" s="5" t="n">
        <v>-8695</v>
      </c>
    </row>
    <row r="13" spans="1:7">
      <c r="A13" s="4" t="s">
        <v>289</v>
      </c>
      <c r="C13" s="5" t="n">
        <v>-3586</v>
      </c>
      <c r="E13" s="5" t="n">
        <v>-11120</v>
      </c>
    </row>
    <row r="14" spans="1:7">
      <c r="A14" s="4" t="s">
        <v>45</v>
      </c>
      <c r="C14" s="5" t="n">
        <v>21139</v>
      </c>
      <c r="E14" s="5" t="n">
        <v>1314</v>
      </c>
    </row>
    <row r="15" spans="1:7">
      <c r="A15" s="4" t="s">
        <v>48</v>
      </c>
      <c r="C15" s="5" t="n">
        <v>-11046</v>
      </c>
      <c r="E15" s="5" t="n">
        <v>-2106</v>
      </c>
    </row>
    <row r="16" spans="1:7">
      <c r="A16" s="4" t="s">
        <v>66</v>
      </c>
      <c r="C16" s="5" t="n">
        <v>18663</v>
      </c>
      <c r="E16" s="5" t="n">
        <v>-20396</v>
      </c>
    </row>
    <row r="17" spans="1:7">
      <c r="A17" s="4" t="s">
        <v>290</v>
      </c>
      <c r="C17" s="5" t="n">
        <v>1091623</v>
      </c>
      <c r="E17" s="5" t="n">
        <v>1117940</v>
      </c>
      <c r="F17" s="4" t="s">
        <v>291</v>
      </c>
      <c r="G17" s="7" t="n">
        <v>1122038</v>
      </c>
    </row>
    <row r="18" spans="1:7">
      <c r="A18" s="4" t="s">
        <v>80</v>
      </c>
      <c r="C18" s="5" t="n">
        <v>23979</v>
      </c>
      <c r="E18" s="5" t="n">
        <v>22172</v>
      </c>
    </row>
    <row r="19" spans="1:7">
      <c r="A19" s="4" t="s">
        <v>292</v>
      </c>
    </row>
    <row r="20" spans="1:7">
      <c r="A20" s="3" t="s">
        <v>285</v>
      </c>
    </row>
    <row r="21" spans="1:7">
      <c r="A21" s="4" t="s">
        <v>286</v>
      </c>
      <c r="C21" s="5" t="n">
        <v>77704</v>
      </c>
      <c r="E21" s="5" t="n">
        <v>29813</v>
      </c>
    </row>
    <row r="22" spans="1:7">
      <c r="A22" s="4" t="s">
        <v>287</v>
      </c>
      <c r="E22" s="5" t="n">
        <v>0</v>
      </c>
    </row>
    <row r="23" spans="1:7">
      <c r="A23" s="4" t="s">
        <v>32</v>
      </c>
      <c r="E23" s="5" t="n">
        <v>29813</v>
      </c>
    </row>
    <row r="24" spans="1:7">
      <c r="A24" s="4" t="s">
        <v>34</v>
      </c>
      <c r="C24" s="5" t="n">
        <v>43001</v>
      </c>
      <c r="E24" s="5" t="n">
        <v>21038</v>
      </c>
      <c r="F24" s="4" t="s">
        <v>293</v>
      </c>
    </row>
    <row r="25" spans="1:7">
      <c r="A25" s="4" t="s">
        <v>36</v>
      </c>
      <c r="C25" s="5" t="n">
        <v>20150</v>
      </c>
      <c r="E25" s="5" t="n">
        <v>7289</v>
      </c>
    </row>
    <row r="26" spans="1:7">
      <c r="A26" s="4" t="s">
        <v>38</v>
      </c>
      <c r="C26" s="5" t="n">
        <v>1631</v>
      </c>
      <c r="E26" s="5" t="n">
        <v>801</v>
      </c>
    </row>
    <row r="27" spans="1:7">
      <c r="A27" s="4" t="s">
        <v>39</v>
      </c>
      <c r="E27" s="5" t="n">
        <v>0</v>
      </c>
    </row>
    <row r="28" spans="1:7">
      <c r="A28" s="4" t="s">
        <v>288</v>
      </c>
      <c r="C28" s="5" t="n">
        <v>301</v>
      </c>
      <c r="E28" s="5" t="n">
        <v>315</v>
      </c>
    </row>
    <row r="29" spans="1:7">
      <c r="A29" s="4" t="s">
        <v>43</v>
      </c>
      <c r="C29" s="5" t="n">
        <v>0</v>
      </c>
      <c r="E29" s="5" t="n">
        <v>-4864</v>
      </c>
    </row>
    <row r="30" spans="1:7">
      <c r="A30" s="4" t="s">
        <v>289</v>
      </c>
      <c r="C30" s="5" t="n">
        <v>-125</v>
      </c>
      <c r="E30" s="5" t="n">
        <v>734</v>
      </c>
    </row>
    <row r="31" spans="1:7">
      <c r="A31" s="4" t="s">
        <v>45</v>
      </c>
      <c r="C31" s="5" t="n">
        <v>1794</v>
      </c>
      <c r="E31" s="5" t="n">
        <v>-1235</v>
      </c>
    </row>
    <row r="32" spans="1:7">
      <c r="A32" s="4" t="s">
        <v>48</v>
      </c>
      <c r="C32" s="5" t="n">
        <v>-12245</v>
      </c>
      <c r="E32" s="5" t="n">
        <v>-98</v>
      </c>
    </row>
    <row r="33" spans="1:7">
      <c r="A33" s="4" t="s">
        <v>66</v>
      </c>
      <c r="C33" s="5" t="n">
        <v>2045</v>
      </c>
      <c r="E33" s="5" t="n">
        <v>-6365</v>
      </c>
    </row>
    <row r="34" spans="1:7">
      <c r="A34" s="4" t="s">
        <v>290</v>
      </c>
      <c r="C34" s="5" t="n">
        <v>401623</v>
      </c>
      <c r="D34" s="4" t="s">
        <v>294</v>
      </c>
      <c r="E34" s="5" t="n">
        <v>422086</v>
      </c>
      <c r="F34" s="4" t="s">
        <v>291</v>
      </c>
    </row>
    <row r="35" spans="1:7">
      <c r="A35" s="4" t="s">
        <v>80</v>
      </c>
      <c r="C35" s="5" t="n">
        <v>6230</v>
      </c>
      <c r="E35" s="5" t="n">
        <v>8815</v>
      </c>
    </row>
    <row r="36" spans="1:7">
      <c r="A36" s="4" t="s">
        <v>295</v>
      </c>
    </row>
    <row r="37" spans="1:7">
      <c r="A37" s="3" t="s">
        <v>285</v>
      </c>
    </row>
    <row r="38" spans="1:7">
      <c r="A38" s="4" t="s">
        <v>286</v>
      </c>
      <c r="C38" s="5" t="n">
        <v>38979</v>
      </c>
      <c r="E38" s="5" t="n">
        <v>29982</v>
      </c>
    </row>
    <row r="39" spans="1:7">
      <c r="A39" s="4" t="s">
        <v>287</v>
      </c>
      <c r="E39" s="5" t="n">
        <v>0</v>
      </c>
    </row>
    <row r="40" spans="1:7">
      <c r="A40" s="4" t="s">
        <v>32</v>
      </c>
      <c r="E40" s="5" t="n">
        <v>29982</v>
      </c>
    </row>
    <row r="41" spans="1:7">
      <c r="A41" s="4" t="s">
        <v>34</v>
      </c>
      <c r="C41" s="5" t="n">
        <v>26439</v>
      </c>
      <c r="E41" s="5" t="n">
        <v>22485</v>
      </c>
      <c r="F41" s="4" t="s">
        <v>293</v>
      </c>
    </row>
    <row r="42" spans="1:7">
      <c r="A42" s="4" t="s">
        <v>36</v>
      </c>
      <c r="C42" s="5" t="n">
        <v>5816</v>
      </c>
      <c r="E42" s="5" t="n">
        <v>5313</v>
      </c>
    </row>
    <row r="43" spans="1:7">
      <c r="A43" s="4" t="s">
        <v>38</v>
      </c>
      <c r="C43" s="5" t="n">
        <v>144</v>
      </c>
      <c r="E43" s="5" t="n">
        <v>109</v>
      </c>
    </row>
    <row r="44" spans="1:7">
      <c r="A44" s="4" t="s">
        <v>39</v>
      </c>
      <c r="E44" s="5" t="n">
        <v>0</v>
      </c>
    </row>
    <row r="45" spans="1:7">
      <c r="A45" s="4" t="s">
        <v>288</v>
      </c>
      <c r="C45" s="5" t="n">
        <v>810</v>
      </c>
      <c r="E45" s="5" t="n">
        <v>681</v>
      </c>
    </row>
    <row r="46" spans="1:7">
      <c r="A46" s="4" t="s">
        <v>43</v>
      </c>
      <c r="C46" s="5" t="n">
        <v>-1200</v>
      </c>
      <c r="E46" s="5" t="n">
        <v>-2249</v>
      </c>
    </row>
    <row r="47" spans="1:7">
      <c r="A47" s="4" t="s">
        <v>289</v>
      </c>
      <c r="C47" s="5" t="n">
        <v>-117</v>
      </c>
      <c r="E47" s="5" t="n">
        <v>171</v>
      </c>
    </row>
    <row r="48" spans="1:7">
      <c r="A48" s="4" t="s">
        <v>45</v>
      </c>
      <c r="C48" s="5" t="n">
        <v>-32</v>
      </c>
      <c r="E48" s="5" t="n">
        <v>3</v>
      </c>
    </row>
    <row r="49" spans="1:7">
      <c r="A49" s="4" t="s">
        <v>48</v>
      </c>
      <c r="C49" s="5" t="n">
        <v>-498</v>
      </c>
      <c r="E49" s="5" t="n">
        <v>423</v>
      </c>
    </row>
    <row r="50" spans="1:7">
      <c r="A50" s="4" t="s">
        <v>66</v>
      </c>
      <c r="C50" s="5" t="n">
        <v>3923</v>
      </c>
      <c r="E50" s="5" t="n">
        <v>-1446</v>
      </c>
    </row>
    <row r="51" spans="1:7">
      <c r="A51" s="4" t="s">
        <v>290</v>
      </c>
      <c r="C51" s="5" t="n">
        <v>227526</v>
      </c>
      <c r="D51" s="4" t="s">
        <v>294</v>
      </c>
      <c r="E51" s="5" t="n">
        <v>209692</v>
      </c>
      <c r="F51" s="4" t="s">
        <v>291</v>
      </c>
    </row>
    <row r="52" spans="1:7">
      <c r="A52" s="4" t="s">
        <v>80</v>
      </c>
      <c r="C52" s="5" t="n">
        <v>10568</v>
      </c>
      <c r="E52" s="5" t="n">
        <v>3289</v>
      </c>
    </row>
    <row r="53" spans="1:7">
      <c r="A53" s="4" t="s">
        <v>296</v>
      </c>
    </row>
    <row r="54" spans="1:7">
      <c r="A54" s="3" t="s">
        <v>285</v>
      </c>
    </row>
    <row r="55" spans="1:7">
      <c r="A55" s="4" t="s">
        <v>286</v>
      </c>
      <c r="C55" s="5" t="n">
        <v>37964</v>
      </c>
      <c r="E55" s="5" t="n">
        <v>35743</v>
      </c>
    </row>
    <row r="56" spans="1:7">
      <c r="A56" s="4" t="s">
        <v>287</v>
      </c>
      <c r="E56" s="5" t="n">
        <v>0</v>
      </c>
    </row>
    <row r="57" spans="1:7">
      <c r="A57" s="4" t="s">
        <v>32</v>
      </c>
      <c r="E57" s="5" t="n">
        <v>35743</v>
      </c>
    </row>
    <row r="58" spans="1:7">
      <c r="A58" s="4" t="s">
        <v>34</v>
      </c>
      <c r="C58" s="5" t="n">
        <v>28443</v>
      </c>
      <c r="E58" s="5" t="n">
        <v>24418</v>
      </c>
      <c r="F58" s="4" t="s">
        <v>293</v>
      </c>
    </row>
    <row r="59" spans="1:7">
      <c r="A59" s="4" t="s">
        <v>36</v>
      </c>
      <c r="C59" s="5" t="n">
        <v>9178</v>
      </c>
      <c r="E59" s="5" t="n">
        <v>8349</v>
      </c>
    </row>
    <row r="60" spans="1:7">
      <c r="A60" s="4" t="s">
        <v>38</v>
      </c>
      <c r="C60" s="5" t="n">
        <v>839</v>
      </c>
      <c r="E60" s="5" t="n">
        <v>-47</v>
      </c>
    </row>
    <row r="61" spans="1:7">
      <c r="A61" s="4" t="s">
        <v>39</v>
      </c>
      <c r="E61" s="5" t="n">
        <v>0</v>
      </c>
    </row>
    <row r="62" spans="1:7">
      <c r="A62" s="4" t="s">
        <v>288</v>
      </c>
      <c r="C62" s="5" t="n">
        <v>345</v>
      </c>
      <c r="E62" s="5" t="n">
        <v>252</v>
      </c>
    </row>
    <row r="63" spans="1:7">
      <c r="A63" s="4" t="s">
        <v>43</v>
      </c>
      <c r="C63" s="5" t="n">
        <v>0</v>
      </c>
      <c r="E63" s="5" t="n">
        <v>0</v>
      </c>
    </row>
    <row r="64" spans="1:7">
      <c r="A64" s="4" t="s">
        <v>289</v>
      </c>
      <c r="C64" s="5" t="n">
        <v>-40</v>
      </c>
      <c r="E64" s="5" t="n">
        <v>43</v>
      </c>
    </row>
    <row r="65" spans="1:7">
      <c r="A65" s="4" t="s">
        <v>45</v>
      </c>
      <c r="C65" s="5" t="n">
        <v>-808</v>
      </c>
      <c r="E65" s="5" t="n">
        <v>-20</v>
      </c>
    </row>
    <row r="66" spans="1:7">
      <c r="A66" s="4" t="s">
        <v>48</v>
      </c>
      <c r="C66" s="5" t="n">
        <v>0</v>
      </c>
      <c r="E66" s="5" t="n">
        <v>0</v>
      </c>
    </row>
    <row r="67" spans="1:7">
      <c r="A67" s="4" t="s">
        <v>66</v>
      </c>
      <c r="C67" s="5" t="n">
        <v>-1689</v>
      </c>
      <c r="E67" s="5" t="n">
        <v>2708</v>
      </c>
    </row>
    <row r="68" spans="1:7">
      <c r="A68" s="4" t="s">
        <v>290</v>
      </c>
      <c r="C68" s="5" t="n">
        <v>204987</v>
      </c>
      <c r="D68" s="4" t="s">
        <v>294</v>
      </c>
      <c r="E68" s="5" t="n">
        <v>192805</v>
      </c>
      <c r="F68" s="4" t="s">
        <v>291</v>
      </c>
    </row>
    <row r="69" spans="1:7">
      <c r="A69" s="4" t="s">
        <v>80</v>
      </c>
      <c r="C69" s="5" t="n">
        <v>5521</v>
      </c>
      <c r="E69" s="5" t="n">
        <v>8090</v>
      </c>
    </row>
    <row r="70" spans="1:7">
      <c r="A70" s="4" t="s">
        <v>297</v>
      </c>
    </row>
    <row r="71" spans="1:7">
      <c r="A71" s="3" t="s">
        <v>285</v>
      </c>
    </row>
    <row r="72" spans="1:7">
      <c r="A72" s="4" t="s">
        <v>286</v>
      </c>
      <c r="C72" s="5" t="n">
        <v>30251</v>
      </c>
      <c r="E72" s="5" t="n">
        <v>27929</v>
      </c>
    </row>
    <row r="73" spans="1:7">
      <c r="A73" s="4" t="s">
        <v>287</v>
      </c>
      <c r="E73" s="5" t="n">
        <v>0</v>
      </c>
    </row>
    <row r="74" spans="1:7">
      <c r="A74" s="4" t="s">
        <v>32</v>
      </c>
      <c r="E74" s="5" t="n">
        <v>27929</v>
      </c>
    </row>
    <row r="75" spans="1:7">
      <c r="A75" s="4" t="s">
        <v>34</v>
      </c>
      <c r="C75" s="5" t="n">
        <v>16320</v>
      </c>
      <c r="E75" s="5" t="n">
        <v>15461</v>
      </c>
      <c r="F75" s="4" t="s">
        <v>293</v>
      </c>
    </row>
    <row r="76" spans="1:7">
      <c r="A76" s="4" t="s">
        <v>36</v>
      </c>
      <c r="C76" s="5" t="n">
        <v>3111</v>
      </c>
      <c r="E76" s="5" t="n">
        <v>4051</v>
      </c>
    </row>
    <row r="77" spans="1:7">
      <c r="A77" s="4" t="s">
        <v>38</v>
      </c>
      <c r="C77" s="5" t="n">
        <v>0</v>
      </c>
      <c r="E77" s="5" t="n">
        <v>0</v>
      </c>
    </row>
    <row r="78" spans="1:7">
      <c r="A78" s="4" t="s">
        <v>39</v>
      </c>
      <c r="E78" s="5" t="n">
        <v>0</v>
      </c>
    </row>
    <row r="79" spans="1:7">
      <c r="A79" s="4" t="s">
        <v>288</v>
      </c>
      <c r="C79" s="5" t="n">
        <v>619</v>
      </c>
      <c r="E79" s="5" t="n">
        <v>493</v>
      </c>
    </row>
    <row r="80" spans="1:7">
      <c r="A80" s="4" t="s">
        <v>43</v>
      </c>
      <c r="C80" s="5" t="n">
        <v>0</v>
      </c>
      <c r="E80" s="5" t="n">
        <v>0</v>
      </c>
    </row>
    <row r="81" spans="1:7">
      <c r="A81" s="4" t="s">
        <v>289</v>
      </c>
      <c r="C81" s="5" t="n">
        <v>-19</v>
      </c>
      <c r="E81" s="5" t="n">
        <v>0</v>
      </c>
    </row>
    <row r="82" spans="1:7">
      <c r="A82" s="4" t="s">
        <v>45</v>
      </c>
      <c r="C82" s="5" t="n">
        <v>89</v>
      </c>
      <c r="E82" s="5" t="n">
        <v>10</v>
      </c>
    </row>
    <row r="83" spans="1:7">
      <c r="A83" s="4" t="s">
        <v>48</v>
      </c>
      <c r="C83" s="5" t="n">
        <v>-957</v>
      </c>
      <c r="E83" s="5" t="n">
        <v>-116</v>
      </c>
    </row>
    <row r="84" spans="1:7">
      <c r="A84" s="4" t="s">
        <v>66</v>
      </c>
      <c r="C84" s="5" t="n">
        <v>9314</v>
      </c>
      <c r="E84" s="5" t="n">
        <v>8050</v>
      </c>
    </row>
    <row r="85" spans="1:7">
      <c r="A85" s="4" t="s">
        <v>290</v>
      </c>
      <c r="C85" s="5" t="n">
        <v>104673</v>
      </c>
      <c r="D85" s="4" t="s">
        <v>294</v>
      </c>
      <c r="E85" s="5" t="n">
        <v>113383</v>
      </c>
      <c r="F85" s="4" t="s">
        <v>291</v>
      </c>
    </row>
    <row r="86" spans="1:7">
      <c r="A86" s="4" t="s">
        <v>80</v>
      </c>
      <c r="C86" s="5" t="n">
        <v>887</v>
      </c>
      <c r="E86" s="5" t="n">
        <v>1410</v>
      </c>
    </row>
    <row r="87" spans="1:7">
      <c r="A87" s="4" t="s">
        <v>298</v>
      </c>
    </row>
    <row r="88" spans="1:7">
      <c r="A88" s="3" t="s">
        <v>285</v>
      </c>
    </row>
    <row r="89" spans="1:7">
      <c r="A89" s="4" t="s">
        <v>286</v>
      </c>
      <c r="C89" s="5" t="n">
        <v>20584</v>
      </c>
      <c r="E89" s="5" t="n">
        <v>21278</v>
      </c>
    </row>
    <row r="90" spans="1:7">
      <c r="A90" s="4" t="s">
        <v>287</v>
      </c>
      <c r="E90" s="5" t="n">
        <v>0</v>
      </c>
    </row>
    <row r="91" spans="1:7">
      <c r="A91" s="4" t="s">
        <v>32</v>
      </c>
      <c r="E91" s="5" t="n">
        <v>21278</v>
      </c>
    </row>
    <row r="92" spans="1:7">
      <c r="A92" s="4" t="s">
        <v>34</v>
      </c>
      <c r="C92" s="5" t="n">
        <v>18222</v>
      </c>
      <c r="E92" s="5" t="n">
        <v>17497</v>
      </c>
      <c r="F92" s="4" t="s">
        <v>293</v>
      </c>
    </row>
    <row r="93" spans="1:7">
      <c r="A93" s="4" t="s">
        <v>36</v>
      </c>
      <c r="C93" s="5" t="n">
        <v>1411</v>
      </c>
      <c r="E93" s="5" t="n">
        <v>1754</v>
      </c>
    </row>
    <row r="94" spans="1:7">
      <c r="A94" s="4" t="s">
        <v>38</v>
      </c>
      <c r="C94" s="5" t="n">
        <v>0</v>
      </c>
      <c r="E94" s="5" t="n">
        <v>0</v>
      </c>
    </row>
    <row r="95" spans="1:7">
      <c r="A95" s="4" t="s">
        <v>39</v>
      </c>
      <c r="E95" s="5" t="n">
        <v>0</v>
      </c>
    </row>
    <row r="96" spans="1:7">
      <c r="A96" s="4" t="s">
        <v>288</v>
      </c>
      <c r="C96" s="5" t="n">
        <v>752</v>
      </c>
      <c r="E96" s="5" t="n">
        <v>291</v>
      </c>
    </row>
    <row r="97" spans="1:7">
      <c r="A97" s="4" t="s">
        <v>43</v>
      </c>
      <c r="C97" s="5" t="n">
        <v>0</v>
      </c>
      <c r="E97" s="5" t="n">
        <v>0</v>
      </c>
    </row>
    <row r="98" spans="1:7">
      <c r="A98" s="4" t="s">
        <v>289</v>
      </c>
      <c r="C98" s="5" t="n">
        <v>-7</v>
      </c>
      <c r="E98" s="5" t="n">
        <v>3</v>
      </c>
    </row>
    <row r="99" spans="1:7">
      <c r="A99" s="4" t="s">
        <v>45</v>
      </c>
      <c r="C99" s="5" t="n">
        <v>279</v>
      </c>
      <c r="E99" s="5" t="n">
        <v>315</v>
      </c>
    </row>
    <row r="100" spans="1:7">
      <c r="A100" s="4" t="s">
        <v>48</v>
      </c>
      <c r="C100" s="5" t="n">
        <v>-31</v>
      </c>
      <c r="E100" s="5" t="n">
        <v>1571</v>
      </c>
    </row>
    <row r="101" spans="1:7">
      <c r="A101" s="4" t="s">
        <v>66</v>
      </c>
      <c r="C101" s="5" t="n">
        <v>440</v>
      </c>
      <c r="E101" s="5" t="n">
        <v>477</v>
      </c>
    </row>
    <row r="102" spans="1:7">
      <c r="A102" s="4" t="s">
        <v>290</v>
      </c>
      <c r="C102" s="5" t="n">
        <v>68412</v>
      </c>
      <c r="D102" s="4" t="s">
        <v>294</v>
      </c>
      <c r="E102" s="5" t="n">
        <v>87750</v>
      </c>
      <c r="F102" s="4" t="s">
        <v>291</v>
      </c>
    </row>
    <row r="103" spans="1:7">
      <c r="A103" s="4" t="s">
        <v>80</v>
      </c>
      <c r="C103" s="5" t="n">
        <v>388</v>
      </c>
      <c r="E103" s="5" t="n">
        <v>521</v>
      </c>
    </row>
    <row r="104" spans="1:7">
      <c r="A104" s="4" t="s">
        <v>299</v>
      </c>
    </row>
    <row r="105" spans="1:7">
      <c r="A105" s="3" t="s">
        <v>285</v>
      </c>
    </row>
    <row r="106" spans="1:7">
      <c r="A106" s="4" t="s">
        <v>286</v>
      </c>
      <c r="C106" s="5" t="n">
        <v>656</v>
      </c>
      <c r="E106" s="5" t="n">
        <v>1891</v>
      </c>
    </row>
    <row r="107" spans="1:7">
      <c r="A107" s="4" t="s">
        <v>287</v>
      </c>
      <c r="E107" s="5" t="n">
        <v>1751</v>
      </c>
    </row>
    <row r="108" spans="1:7">
      <c r="A108" s="4" t="s">
        <v>32</v>
      </c>
      <c r="E108" s="5" t="n">
        <v>3642</v>
      </c>
    </row>
    <row r="109" spans="1:7">
      <c r="A109" s="4" t="s">
        <v>34</v>
      </c>
      <c r="C109" s="5" t="n">
        <v>287</v>
      </c>
      <c r="E109" s="5" t="n">
        <v>656</v>
      </c>
      <c r="F109" s="4" t="s">
        <v>293</v>
      </c>
    </row>
    <row r="110" spans="1:7">
      <c r="A110" s="4" t="s">
        <v>36</v>
      </c>
      <c r="C110" s="5" t="n">
        <v>438</v>
      </c>
      <c r="E110" s="5" t="n">
        <v>1208</v>
      </c>
    </row>
    <row r="111" spans="1:7">
      <c r="A111" s="4" t="s">
        <v>38</v>
      </c>
      <c r="C111" s="5" t="n">
        <v>2638</v>
      </c>
      <c r="E111" s="5" t="n">
        <v>868</v>
      </c>
    </row>
    <row r="112" spans="1:7">
      <c r="A112" s="4" t="s">
        <v>39</v>
      </c>
      <c r="E112" s="5" t="n">
        <v>4446</v>
      </c>
    </row>
    <row r="113" spans="1:7">
      <c r="A113" s="4" t="s">
        <v>288</v>
      </c>
      <c r="C113" s="5" t="n">
        <v>11887</v>
      </c>
      <c r="E113" s="5" t="n">
        <v>10448</v>
      </c>
    </row>
    <row r="114" spans="1:7">
      <c r="A114" s="4" t="s">
        <v>43</v>
      </c>
      <c r="C114" s="5" t="n">
        <v>0</v>
      </c>
      <c r="E114" s="5" t="n">
        <v>-1582</v>
      </c>
    </row>
    <row r="115" spans="1:7">
      <c r="A115" s="4" t="s">
        <v>289</v>
      </c>
      <c r="C115" s="5" t="n">
        <v>-3278</v>
      </c>
      <c r="E115" s="5" t="n">
        <v>10169</v>
      </c>
    </row>
    <row r="116" spans="1:7">
      <c r="A116" s="4" t="s">
        <v>45</v>
      </c>
      <c r="C116" s="5" t="n">
        <v>19817</v>
      </c>
      <c r="E116" s="5" t="n">
        <v>2241</v>
      </c>
    </row>
    <row r="117" spans="1:7">
      <c r="A117" s="4" t="s">
        <v>48</v>
      </c>
      <c r="C117" s="5" t="n">
        <v>2685</v>
      </c>
      <c r="E117" s="5" t="n">
        <v>326</v>
      </c>
    </row>
    <row r="118" spans="1:7">
      <c r="A118" s="4" t="s">
        <v>66</v>
      </c>
      <c r="C118" s="5" t="n">
        <v>4630</v>
      </c>
      <c r="E118" s="5" t="n">
        <v>-23820</v>
      </c>
    </row>
    <row r="119" spans="1:7">
      <c r="A119" s="4" t="s">
        <v>290</v>
      </c>
      <c r="C119" s="5" t="n">
        <v>84402</v>
      </c>
      <c r="D119" s="4" t="s">
        <v>294</v>
      </c>
      <c r="E119" s="5" t="n">
        <v>92224</v>
      </c>
      <c r="F119" s="4" t="s">
        <v>291</v>
      </c>
    </row>
    <row r="120" spans="1:7">
      <c r="A120" s="4" t="s">
        <v>80</v>
      </c>
      <c r="C120" s="7" t="n">
        <v>385</v>
      </c>
      <c r="E120" s="7" t="n">
        <v>47</v>
      </c>
    </row>
    <row r="121" spans="1:7"/>
    <row r="122" spans="1:7">
      <c r="A122" s="4" t="s">
        <v>35</v>
      </c>
      <c r="B122" s="4" t="s">
        <v>59</v>
      </c>
    </row>
    <row r="123" spans="1:7">
      <c r="A123" s="4" t="s">
        <v>291</v>
      </c>
      <c r="B123" s="4" t="s">
        <v>300</v>
      </c>
    </row>
    <row r="124" spans="1:7">
      <c r="A124" s="4" t="s">
        <v>293</v>
      </c>
      <c r="B124" s="4" t="s">
        <v>301</v>
      </c>
    </row>
    <row r="125" spans="1:7">
      <c r="A125" s="4" t="s">
        <v>294</v>
      </c>
      <c r="B125" s="4" t="s">
        <v>302</v>
      </c>
    </row>
  </sheetData>
  <mergeCells count="9">
    <mergeCell ref="A1:B2"/>
    <mergeCell ref="C1:F1"/>
    <mergeCell ref="C2:D2"/>
    <mergeCell ref="E2:F2"/>
    <mergeCell ref="A121:F121"/>
    <mergeCell ref="B122:F122"/>
    <mergeCell ref="B123:F123"/>
    <mergeCell ref="B124:F124"/>
    <mergeCell ref="B125:F1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 customWidth="1" max="6" min="6" width="14"/>
  </cols>
  <sheetData>
    <row r="1" spans="1:6">
      <c r="A1" s="1" t="s">
        <v>303</v>
      </c>
      <c r="B1" s="2" t="s">
        <v>2</v>
      </c>
      <c r="C1" s="2" t="s">
        <v>95</v>
      </c>
      <c r="D1" s="2" t="s">
        <v>30</v>
      </c>
      <c r="F1" s="2" t="s">
        <v>304</v>
      </c>
    </row>
    <row r="2" spans="1:6">
      <c r="A2" s="3" t="s">
        <v>153</v>
      </c>
    </row>
    <row r="3" spans="1:6">
      <c r="A3" s="4" t="s">
        <v>290</v>
      </c>
      <c r="B3" s="7" t="n">
        <v>1091623</v>
      </c>
      <c r="C3" s="7" t="n">
        <v>1122038</v>
      </c>
      <c r="D3" s="7" t="n">
        <v>1117940</v>
      </c>
      <c r="E3" s="4" t="s">
        <v>35</v>
      </c>
    </row>
    <row r="4" spans="1:6">
      <c r="A4" s="4" t="s">
        <v>97</v>
      </c>
      <c r="B4" s="5" t="n">
        <v>210033</v>
      </c>
      <c r="C4" s="5" t="n">
        <v>162182</v>
      </c>
      <c r="D4" s="7" t="n">
        <v>173389</v>
      </c>
      <c r="F4" s="7" t="n">
        <v>200714</v>
      </c>
    </row>
    <row r="5" spans="1:6">
      <c r="A5" s="4" t="s">
        <v>305</v>
      </c>
      <c r="B5" s="5" t="n">
        <v>36094</v>
      </c>
      <c r="C5" s="5" t="n">
        <v>34689</v>
      </c>
    </row>
    <row r="6" spans="1:6">
      <c r="A6" s="4" t="s">
        <v>109</v>
      </c>
      <c r="B6" s="7" t="n">
        <v>1337750</v>
      </c>
      <c r="C6" s="7" t="n">
        <v>1318909</v>
      </c>
    </row>
    <row r="7" spans="1:6"/>
    <row r="8" spans="1:6">
      <c r="A8" s="4" t="s">
        <v>35</v>
      </c>
      <c r="B8" s="4" t="s">
        <v>300</v>
      </c>
    </row>
  </sheetData>
  <mergeCells count="3">
    <mergeCell ref="D1:E1"/>
    <mergeCell ref="A7:F7"/>
    <mergeCell ref="B8:F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6</v>
      </c>
      <c r="B1" s="2" t="s">
        <v>1</v>
      </c>
    </row>
    <row r="2" spans="1:4">
      <c r="B2" s="2" t="s">
        <v>2</v>
      </c>
      <c r="C2" s="2" t="s">
        <v>30</v>
      </c>
      <c r="D2" s="2" t="s">
        <v>95</v>
      </c>
    </row>
    <row r="3" spans="1:4">
      <c r="A3" s="3" t="s">
        <v>307</v>
      </c>
    </row>
    <row r="4" spans="1:4">
      <c r="A4" s="4" t="s">
        <v>308</v>
      </c>
      <c r="B4" s="7" t="n">
        <v>773747</v>
      </c>
      <c r="D4" s="7" t="n">
        <v>786908</v>
      </c>
    </row>
    <row r="5" spans="1:4">
      <c r="A5" s="3" t="s">
        <v>32</v>
      </c>
    </row>
    <row r="6" spans="1:4">
      <c r="A6" s="4" t="s">
        <v>286</v>
      </c>
      <c r="B6" s="5" t="n">
        <v>206138</v>
      </c>
      <c r="C6" s="7" t="n">
        <v>146636</v>
      </c>
    </row>
    <row r="7" spans="1:4">
      <c r="A7" s="4" t="s">
        <v>32</v>
      </c>
      <c r="B7" s="5" t="n">
        <v>206138</v>
      </c>
      <c r="C7" s="5" t="n">
        <v>148387</v>
      </c>
    </row>
    <row r="8" spans="1:4">
      <c r="A8" s="4" t="s">
        <v>309</v>
      </c>
    </row>
    <row r="9" spans="1:4">
      <c r="A9" s="3" t="s">
        <v>307</v>
      </c>
    </row>
    <row r="10" spans="1:4">
      <c r="A10" s="4" t="s">
        <v>308</v>
      </c>
      <c r="B10" s="5" t="n">
        <v>376890</v>
      </c>
      <c r="D10" s="5" t="n">
        <v>397697</v>
      </c>
    </row>
    <row r="11" spans="1:4">
      <c r="A11" s="3" t="s">
        <v>32</v>
      </c>
    </row>
    <row r="12" spans="1:4">
      <c r="A12" s="4" t="s">
        <v>286</v>
      </c>
      <c r="B12" s="5" t="n">
        <v>77704</v>
      </c>
      <c r="C12" s="5" t="n">
        <v>30522</v>
      </c>
    </row>
    <row r="13" spans="1:4">
      <c r="A13" s="4" t="s">
        <v>310</v>
      </c>
    </row>
    <row r="14" spans="1:4">
      <c r="A14" s="3" t="s">
        <v>307</v>
      </c>
    </row>
    <row r="15" spans="1:4">
      <c r="A15" s="4" t="s">
        <v>308</v>
      </c>
      <c r="B15" s="5" t="n">
        <v>355736</v>
      </c>
      <c r="D15" s="5" t="n">
        <v>338897</v>
      </c>
    </row>
    <row r="16" spans="1:4">
      <c r="A16" s="3" t="s">
        <v>32</v>
      </c>
    </row>
    <row r="17" spans="1:4">
      <c r="A17" s="4" t="s">
        <v>286</v>
      </c>
      <c r="B17" s="5" t="n">
        <v>107194</v>
      </c>
      <c r="C17" s="5" t="n">
        <v>93654</v>
      </c>
    </row>
    <row r="18" spans="1:4">
      <c r="A18" s="4" t="s">
        <v>311</v>
      </c>
    </row>
    <row r="19" spans="1:4">
      <c r="A19" s="3" t="s">
        <v>307</v>
      </c>
    </row>
    <row r="20" spans="1:4">
      <c r="A20" s="4" t="s">
        <v>308</v>
      </c>
      <c r="B20" s="5" t="n">
        <v>32422</v>
      </c>
      <c r="D20" s="5" t="n">
        <v>31539</v>
      </c>
    </row>
    <row r="21" spans="1:4">
      <c r="A21" s="3" t="s">
        <v>32</v>
      </c>
    </row>
    <row r="22" spans="1:4">
      <c r="A22" s="4" t="s">
        <v>286</v>
      </c>
      <c r="B22" s="5" t="n">
        <v>20584</v>
      </c>
      <c r="C22" s="5" t="n">
        <v>21278</v>
      </c>
    </row>
    <row r="23" spans="1:4">
      <c r="A23" s="4" t="s">
        <v>312</v>
      </c>
    </row>
    <row r="24" spans="1:4">
      <c r="A24" s="3" t="s">
        <v>307</v>
      </c>
    </row>
    <row r="25" spans="1:4">
      <c r="A25" s="4" t="s">
        <v>308</v>
      </c>
      <c r="B25" s="5" t="n">
        <v>2871</v>
      </c>
      <c r="D25" s="5" t="n">
        <v>2983</v>
      </c>
    </row>
    <row r="26" spans="1:4">
      <c r="A26" s="3" t="s">
        <v>32</v>
      </c>
    </row>
    <row r="27" spans="1:4">
      <c r="A27" s="4" t="s">
        <v>286</v>
      </c>
      <c r="B27" s="5" t="n">
        <v>656</v>
      </c>
      <c r="C27" s="5" t="n">
        <v>1891</v>
      </c>
    </row>
    <row r="28" spans="1:4">
      <c r="A28" s="4" t="s">
        <v>313</v>
      </c>
    </row>
    <row r="29" spans="1:4">
      <c r="A29" s="3" t="s">
        <v>307</v>
      </c>
    </row>
    <row r="30" spans="1:4">
      <c r="A30" s="4" t="s">
        <v>308</v>
      </c>
      <c r="B30" s="5" t="n">
        <v>227</v>
      </c>
      <c r="D30" s="5" t="n">
        <v>10228</v>
      </c>
    </row>
    <row r="31" spans="1:4">
      <c r="A31" s="4" t="s">
        <v>314</v>
      </c>
    </row>
    <row r="32" spans="1:4">
      <c r="A32" s="3" t="s">
        <v>307</v>
      </c>
    </row>
    <row r="33" spans="1:4">
      <c r="A33" s="4" t="s">
        <v>308</v>
      </c>
      <c r="B33" s="5" t="n">
        <v>5601</v>
      </c>
      <c r="D33" s="7" t="n">
        <v>5564</v>
      </c>
    </row>
    <row r="34" spans="1:4">
      <c r="A34" s="3" t="s">
        <v>32</v>
      </c>
    </row>
    <row r="35" spans="1:4">
      <c r="A35" s="4" t="s">
        <v>286</v>
      </c>
      <c r="B35" s="7" t="n">
        <v>0</v>
      </c>
      <c r="C35" s="7" t="n">
        <v>1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15</v>
      </c>
      <c r="B1" s="2" t="s">
        <v>1</v>
      </c>
    </row>
    <row r="2" spans="1:4">
      <c r="B2" s="2" t="s">
        <v>2</v>
      </c>
      <c r="C2" s="2" t="s">
        <v>30</v>
      </c>
      <c r="D2" s="2" t="s">
        <v>95</v>
      </c>
    </row>
    <row r="3" spans="1:4">
      <c r="A3" s="3" t="s">
        <v>316</v>
      </c>
    </row>
    <row r="4" spans="1:4">
      <c r="A4" s="4" t="s">
        <v>317</v>
      </c>
      <c r="B4" s="7" t="n">
        <v>97380</v>
      </c>
      <c r="C4" s="7" t="n">
        <v>82072</v>
      </c>
    </row>
    <row r="5" spans="1:4">
      <c r="A5" s="4" t="s">
        <v>68</v>
      </c>
      <c r="B5" s="5" t="n">
        <v>2338</v>
      </c>
      <c r="C5" s="5" t="n">
        <v>1960</v>
      </c>
    </row>
    <row r="6" spans="1:4">
      <c r="A6" s="4" t="s">
        <v>318</v>
      </c>
      <c r="B6" s="5" t="n">
        <v>0</v>
      </c>
      <c r="C6" s="5" t="n">
        <v>251</v>
      </c>
    </row>
    <row r="7" spans="1:4">
      <c r="A7" s="4" t="s">
        <v>319</v>
      </c>
      <c r="B7" s="5" t="n">
        <v>-478</v>
      </c>
      <c r="C7" s="5" t="n">
        <v>-309</v>
      </c>
    </row>
    <row r="8" spans="1:4">
      <c r="A8" s="4" t="s">
        <v>320</v>
      </c>
      <c r="B8" s="5" t="n">
        <v>99240</v>
      </c>
      <c r="C8" s="7" t="n">
        <v>83974</v>
      </c>
    </row>
    <row r="9" spans="1:4">
      <c r="A9" s="3" t="s">
        <v>321</v>
      </c>
    </row>
    <row r="10" spans="1:4">
      <c r="A10" s="4" t="s">
        <v>322</v>
      </c>
      <c r="B10" s="7" t="n">
        <v>2000</v>
      </c>
      <c r="D10" s="7" t="n">
        <v>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9" t="n">
        <v>12.2</v>
      </c>
    </row>
    <row r="5" spans="1:3">
      <c r="A5" s="4" t="s">
        <v>326</v>
      </c>
      <c r="B5" s="4" t="s">
        <v>327</v>
      </c>
    </row>
    <row r="6" spans="1:3">
      <c r="A6" s="4" t="s">
        <v>328</v>
      </c>
    </row>
    <row r="7" spans="1:3">
      <c r="A7" s="3" t="s">
        <v>324</v>
      </c>
    </row>
    <row r="8" spans="1:3">
      <c r="A8" s="4" t="s">
        <v>329</v>
      </c>
      <c r="B8" s="9" t="n">
        <v>3.3</v>
      </c>
      <c r="C8" s="9"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row>
    <row r="4" spans="1:2">
      <c r="A4" s="3" t="s">
        <v>324</v>
      </c>
    </row>
    <row r="5" spans="1:2">
      <c r="A5" s="4" t="s">
        <v>333</v>
      </c>
      <c r="B5" s="5" t="n">
        <v>0</v>
      </c>
    </row>
    <row r="6" spans="1:2">
      <c r="A6" s="4" t="s">
        <v>334</v>
      </c>
      <c r="B6" s="7" t="n">
        <v>0</v>
      </c>
    </row>
    <row r="7" spans="1:2">
      <c r="A7" s="4" t="s">
        <v>335</v>
      </c>
      <c r="B7" s="5" t="n">
        <v>425850</v>
      </c>
    </row>
    <row r="8" spans="1:2">
      <c r="A8" s="4" t="s">
        <v>336</v>
      </c>
      <c r="B8" s="8" t="n">
        <v>14.29</v>
      </c>
    </row>
    <row r="9" spans="1:2">
      <c r="A9" s="4" t="s">
        <v>337</v>
      </c>
    </row>
    <row r="10" spans="1:2">
      <c r="A10" s="3" t="s">
        <v>324</v>
      </c>
    </row>
    <row r="11" spans="1:2">
      <c r="A11" s="4" t="s">
        <v>333</v>
      </c>
      <c r="B11" s="5" t="n">
        <v>0</v>
      </c>
    </row>
    <row r="12" spans="1:2">
      <c r="A12" s="4" t="s">
        <v>334</v>
      </c>
      <c r="B12" s="7" t="n">
        <v>0</v>
      </c>
    </row>
    <row r="13" spans="1:2">
      <c r="A13" s="4" t="s">
        <v>335</v>
      </c>
      <c r="B13" s="5" t="n">
        <v>42152</v>
      </c>
    </row>
    <row r="14" spans="1:2">
      <c r="A14" s="4" t="s">
        <v>336</v>
      </c>
      <c r="B14" s="8" t="n">
        <v>14.14</v>
      </c>
    </row>
    <row r="15" spans="1:2">
      <c r="A15" s="4" t="s">
        <v>338</v>
      </c>
    </row>
    <row r="16" spans="1:2">
      <c r="A16" s="3" t="s">
        <v>324</v>
      </c>
    </row>
    <row r="17" spans="1:2">
      <c r="A17" s="4" t="s">
        <v>339</v>
      </c>
      <c r="B17" s="5" t="n">
        <v>236581</v>
      </c>
    </row>
    <row r="18" spans="1:2">
      <c r="A18" s="4" t="s">
        <v>340</v>
      </c>
      <c r="B18" s="8" t="n">
        <v>11.47</v>
      </c>
    </row>
    <row r="19" spans="1:2">
      <c r="A19" s="4" t="s">
        <v>341</v>
      </c>
    </row>
    <row r="20" spans="1:2">
      <c r="A20" s="3" t="s">
        <v>324</v>
      </c>
    </row>
    <row r="21" spans="1:2">
      <c r="A21" s="4" t="s">
        <v>342</v>
      </c>
      <c r="B21" s="5" t="n">
        <v>0</v>
      </c>
    </row>
    <row r="22" spans="1:2">
      <c r="A22" s="4" t="s">
        <v>343</v>
      </c>
      <c r="B22" s="7" t="n">
        <v>0</v>
      </c>
    </row>
    <row r="23" spans="1:2">
      <c r="A23" s="4" t="s">
        <v>344</v>
      </c>
    </row>
    <row r="24" spans="1:2">
      <c r="A24" s="3" t="s">
        <v>324</v>
      </c>
    </row>
    <row r="25" spans="1:2">
      <c r="A25" s="4" t="s">
        <v>345</v>
      </c>
      <c r="B25" s="5" t="n">
        <v>316213</v>
      </c>
    </row>
    <row r="26" spans="1:2">
      <c r="A26" s="4" t="s">
        <v>346</v>
      </c>
      <c r="B26" s="8" t="n">
        <v>11.58</v>
      </c>
    </row>
    <row r="27" spans="1:2">
      <c r="A27" s="4" t="s">
        <v>347</v>
      </c>
    </row>
    <row r="28" spans="1:2">
      <c r="A28" s="3" t="s">
        <v>324</v>
      </c>
    </row>
    <row r="29" spans="1:2">
      <c r="A29" s="4" t="s">
        <v>339</v>
      </c>
      <c r="B29" s="5" t="n">
        <v>539858</v>
      </c>
    </row>
    <row r="30" spans="1:2">
      <c r="A30" s="4" t="s">
        <v>340</v>
      </c>
      <c r="B30" s="8" t="n">
        <v>7.6</v>
      </c>
    </row>
    <row r="31" spans="1:2">
      <c r="A31" s="4" t="s">
        <v>348</v>
      </c>
    </row>
    <row r="32" spans="1:2">
      <c r="A32" s="3" t="s">
        <v>324</v>
      </c>
    </row>
    <row r="33" spans="1:2">
      <c r="A33" s="4" t="s">
        <v>342</v>
      </c>
      <c r="B33" s="5" t="n">
        <v>14820</v>
      </c>
    </row>
    <row r="34" spans="1:2">
      <c r="A34" s="4" t="s">
        <v>343</v>
      </c>
      <c r="B34" s="8" t="n">
        <v>3.91</v>
      </c>
    </row>
    <row r="35" spans="1:2">
      <c r="A35" s="4" t="s">
        <v>349</v>
      </c>
    </row>
    <row r="36" spans="1:2">
      <c r="A36" s="3" t="s">
        <v>324</v>
      </c>
    </row>
    <row r="37" spans="1:2">
      <c r="A37" s="4" t="s">
        <v>345</v>
      </c>
      <c r="B37" s="5" t="n">
        <v>0</v>
      </c>
    </row>
    <row r="38" spans="1:2">
      <c r="A38" s="4" t="s">
        <v>346</v>
      </c>
      <c r="B3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0</v>
      </c>
    </row>
    <row r="3" spans="1:3">
      <c r="A3" s="3" t="s">
        <v>164</v>
      </c>
    </row>
    <row r="4" spans="1:3">
      <c r="A4" s="4" t="s">
        <v>351</v>
      </c>
      <c r="B4" s="4" t="s">
        <v>352</v>
      </c>
    </row>
    <row r="5" spans="1:3">
      <c r="A5" s="4" t="s">
        <v>353</v>
      </c>
      <c r="B5" s="4" t="s">
        <v>354</v>
      </c>
    </row>
    <row r="6" spans="1:3">
      <c r="A6" s="4" t="s">
        <v>355</v>
      </c>
      <c r="B6" s="4" t="s">
        <v>356</v>
      </c>
    </row>
    <row r="7" spans="1:3">
      <c r="A7" s="4" t="s">
        <v>357</v>
      </c>
      <c r="B7" s="9" t="n">
        <v>2.1</v>
      </c>
      <c r="C7"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210033</v>
      </c>
      <c r="C3" s="7" t="n">
        <v>162182</v>
      </c>
    </row>
    <row r="4" spans="1:3">
      <c r="A4" s="4" t="s">
        <v>74</v>
      </c>
      <c r="B4" s="5" t="n">
        <v>67064</v>
      </c>
      <c r="C4" s="5" t="n">
        <v>60431</v>
      </c>
    </row>
    <row r="5" spans="1:3">
      <c r="A5" s="4" t="s">
        <v>98</v>
      </c>
      <c r="B5" s="5" t="n">
        <v>73760</v>
      </c>
      <c r="C5" s="5" t="n">
        <v>106026</v>
      </c>
    </row>
    <row r="6" spans="1:3">
      <c r="A6" s="4" t="s">
        <v>99</v>
      </c>
      <c r="B6" s="5" t="n">
        <v>66585</v>
      </c>
      <c r="C6" s="5" t="n">
        <v>64167</v>
      </c>
    </row>
    <row r="7" spans="1:3">
      <c r="A7" s="4" t="s">
        <v>100</v>
      </c>
      <c r="B7" s="5" t="n">
        <v>22450</v>
      </c>
      <c r="C7" s="5" t="n">
        <v>17981</v>
      </c>
    </row>
    <row r="8" spans="1:3">
      <c r="A8" s="4" t="s">
        <v>101</v>
      </c>
      <c r="B8" s="5" t="n">
        <v>439892</v>
      </c>
      <c r="C8" s="5" t="n">
        <v>410787</v>
      </c>
    </row>
    <row r="9" spans="1:3">
      <c r="A9" s="3" t="s">
        <v>102</v>
      </c>
    </row>
    <row r="10" spans="1:3">
      <c r="A10" s="4" t="s">
        <v>103</v>
      </c>
      <c r="B10" s="5" t="n">
        <v>222617</v>
      </c>
      <c r="C10" s="5" t="n">
        <v>216796</v>
      </c>
    </row>
    <row r="11" spans="1:3">
      <c r="A11" s="4" t="s">
        <v>104</v>
      </c>
      <c r="B11" s="5" t="n">
        <v>549207</v>
      </c>
      <c r="C11" s="5" t="n">
        <v>558455</v>
      </c>
    </row>
    <row r="12" spans="1:3">
      <c r="A12" s="4" t="s">
        <v>105</v>
      </c>
      <c r="B12" s="5" t="n">
        <v>72461</v>
      </c>
      <c r="C12" s="5" t="n">
        <v>67231</v>
      </c>
    </row>
    <row r="13" spans="1:3">
      <c r="A13" s="4" t="s">
        <v>106</v>
      </c>
      <c r="B13" s="5" t="n">
        <v>18954</v>
      </c>
      <c r="C13" s="5" t="n">
        <v>17597</v>
      </c>
    </row>
    <row r="14" spans="1:3">
      <c r="A14" s="4" t="s">
        <v>107</v>
      </c>
      <c r="B14" s="5" t="n">
        <v>3796</v>
      </c>
      <c r="C14" s="5" t="n">
        <v>4488</v>
      </c>
    </row>
    <row r="15" spans="1:3">
      <c r="A15" s="4" t="s">
        <v>74</v>
      </c>
      <c r="B15" s="5" t="n">
        <v>15558</v>
      </c>
      <c r="C15" s="5" t="n">
        <v>30951</v>
      </c>
    </row>
    <row r="16" spans="1:3">
      <c r="A16" s="4" t="s">
        <v>108</v>
      </c>
      <c r="C16" s="5" t="n">
        <v>0</v>
      </c>
    </row>
    <row r="17" spans="1:3">
      <c r="A17" s="4" t="s">
        <v>84</v>
      </c>
      <c r="B17" s="5" t="n">
        <v>15265</v>
      </c>
      <c r="C17" s="5" t="n">
        <v>12604</v>
      </c>
    </row>
    <row r="18" spans="1:3">
      <c r="A18" s="4" t="s">
        <v>109</v>
      </c>
      <c r="B18" s="5" t="n">
        <v>1337750</v>
      </c>
      <c r="C18" s="5" t="n">
        <v>1318909</v>
      </c>
    </row>
    <row r="19" spans="1:3">
      <c r="A19" s="3" t="s">
        <v>110</v>
      </c>
    </row>
    <row r="20" spans="1:3">
      <c r="A20" s="4" t="s">
        <v>111</v>
      </c>
      <c r="B20" s="5" t="n">
        <v>47370</v>
      </c>
      <c r="C20" s="5" t="n">
        <v>53335</v>
      </c>
    </row>
    <row r="21" spans="1:3">
      <c r="A21" s="4" t="s">
        <v>112</v>
      </c>
      <c r="B21" s="5" t="n">
        <v>37999</v>
      </c>
      <c r="C21" s="5" t="n">
        <v>42743</v>
      </c>
    </row>
    <row r="22" spans="1:3">
      <c r="A22" s="4" t="s">
        <v>113</v>
      </c>
      <c r="B22" s="5" t="n">
        <v>13451</v>
      </c>
      <c r="C22" s="5" t="n">
        <v>12039</v>
      </c>
    </row>
    <row r="23" spans="1:3">
      <c r="A23" s="4" t="s">
        <v>114</v>
      </c>
      <c r="B23" s="5" t="n">
        <v>4961</v>
      </c>
      <c r="C23" s="5" t="n">
        <v>4995</v>
      </c>
    </row>
    <row r="24" spans="1:3">
      <c r="A24" s="4" t="s">
        <v>115</v>
      </c>
      <c r="B24" s="5" t="n">
        <v>3604</v>
      </c>
      <c r="C24" s="5" t="n">
        <v>3522</v>
      </c>
    </row>
    <row r="25" spans="1:3">
      <c r="A25" s="4" t="s">
        <v>116</v>
      </c>
      <c r="B25" s="5" t="n">
        <v>107385</v>
      </c>
      <c r="C25" s="5" t="n">
        <v>116634</v>
      </c>
    </row>
    <row r="26" spans="1:3">
      <c r="A26" s="3" t="s">
        <v>117</v>
      </c>
    </row>
    <row r="27" spans="1:3">
      <c r="A27" s="4" t="s">
        <v>113</v>
      </c>
      <c r="B27" s="5" t="n">
        <v>205625</v>
      </c>
      <c r="C27" s="5" t="n">
        <v>198857</v>
      </c>
    </row>
    <row r="28" spans="1:3">
      <c r="A28" s="4" t="s">
        <v>114</v>
      </c>
      <c r="B28" s="5" t="n">
        <v>4316</v>
      </c>
      <c r="C28" s="5" t="n">
        <v>4292</v>
      </c>
    </row>
    <row r="29" spans="1:3">
      <c r="A29" s="4" t="s">
        <v>115</v>
      </c>
      <c r="B29" s="5" t="n">
        <v>97595</v>
      </c>
      <c r="C29" s="5" t="n">
        <v>95804</v>
      </c>
    </row>
    <row r="30" spans="1:3">
      <c r="A30" s="4" t="s">
        <v>118</v>
      </c>
      <c r="B30" s="5" t="n">
        <v>76363</v>
      </c>
      <c r="C30" s="5" t="n">
        <v>74798</v>
      </c>
    </row>
    <row r="31" spans="1:3">
      <c r="A31" s="4" t="s">
        <v>119</v>
      </c>
      <c r="B31" s="5" t="n">
        <v>59846</v>
      </c>
      <c r="C31" s="5" t="n">
        <v>60037</v>
      </c>
    </row>
    <row r="32" spans="1:3">
      <c r="A32" s="4" t="s">
        <v>120</v>
      </c>
      <c r="B32" s="5" t="n">
        <v>443745</v>
      </c>
      <c r="C32" s="5" t="n">
        <v>433788</v>
      </c>
    </row>
    <row r="33" spans="1:3">
      <c r="A33" s="3" t="s">
        <v>121</v>
      </c>
    </row>
    <row r="34" spans="1:3">
      <c r="A34" s="4" t="s">
        <v>122</v>
      </c>
      <c r="B34" s="5" t="n">
        <v>1815</v>
      </c>
      <c r="C34" s="5" t="n">
        <v>1809</v>
      </c>
    </row>
    <row r="35" spans="1:3">
      <c r="A35" s="4" t="s">
        <v>123</v>
      </c>
      <c r="B35" s="5" t="n">
        <v>3314644</v>
      </c>
      <c r="C35" s="5" t="n">
        <v>3314590</v>
      </c>
    </row>
    <row r="36" spans="1:3">
      <c r="A36" s="4" t="s">
        <v>124</v>
      </c>
      <c r="B36" s="5" t="n">
        <v>-3078</v>
      </c>
      <c r="C36" s="5" t="n">
        <v>-2488</v>
      </c>
    </row>
    <row r="37" spans="1:3">
      <c r="A37" s="4" t="s">
        <v>125</v>
      </c>
      <c r="B37" s="5" t="n">
        <v>-2526761</v>
      </c>
      <c r="C37" s="5" t="n">
        <v>-2545424</v>
      </c>
    </row>
    <row r="38" spans="1:3">
      <c r="A38" s="4" t="s">
        <v>126</v>
      </c>
      <c r="B38" s="5" t="n">
        <v>786620</v>
      </c>
      <c r="C38" s="5" t="n">
        <v>768487</v>
      </c>
    </row>
    <row r="39" spans="1:3">
      <c r="A39" s="4" t="s">
        <v>127</v>
      </c>
      <c r="B39" s="7" t="n">
        <v>1337750</v>
      </c>
      <c r="C39" s="7" t="n">
        <v>1318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8</v>
      </c>
      <c r="B1" s="2" t="s">
        <v>1</v>
      </c>
    </row>
    <row r="2" spans="1:3">
      <c r="B2" s="2" t="s">
        <v>2</v>
      </c>
      <c r="C2" s="2" t="s">
        <v>30</v>
      </c>
    </row>
    <row r="3" spans="1:3">
      <c r="A3" s="3" t="s">
        <v>168</v>
      </c>
    </row>
    <row r="4" spans="1:3">
      <c r="A4" s="4" t="s">
        <v>359</v>
      </c>
      <c r="B4" s="7" t="n">
        <v>1349</v>
      </c>
      <c r="C4" s="7" t="n">
        <v>-164</v>
      </c>
    </row>
    <row r="5" spans="1:3">
      <c r="A5" s="4" t="s">
        <v>360</v>
      </c>
      <c r="B5" s="5" t="n">
        <v>-2066</v>
      </c>
      <c r="C5" s="5" t="n">
        <v>1085</v>
      </c>
    </row>
    <row r="6" spans="1:3">
      <c r="A6" s="4" t="s">
        <v>361</v>
      </c>
      <c r="B6" s="5" t="n">
        <v>21138</v>
      </c>
      <c r="C6" s="5" t="n">
        <v>0</v>
      </c>
    </row>
    <row r="7" spans="1:3">
      <c r="A7" s="4" t="s">
        <v>362</v>
      </c>
      <c r="B7" s="5" t="n">
        <v>-121</v>
      </c>
      <c r="C7" s="5" t="n">
        <v>0</v>
      </c>
    </row>
    <row r="8" spans="1:3">
      <c r="A8" s="4" t="s">
        <v>84</v>
      </c>
      <c r="B8" s="5" t="n">
        <v>839</v>
      </c>
      <c r="C8" s="5" t="n">
        <v>393</v>
      </c>
    </row>
    <row r="9" spans="1:3">
      <c r="A9" s="4" t="s">
        <v>45</v>
      </c>
      <c r="B9" s="7" t="n">
        <v>21139</v>
      </c>
      <c r="C9" s="7" t="n">
        <v>13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3</v>
      </c>
      <c r="B1" s="2" t="s">
        <v>1</v>
      </c>
    </row>
    <row r="2" spans="1:3">
      <c r="B2" s="2" t="s">
        <v>2</v>
      </c>
      <c r="C2" s="2" t="s">
        <v>30</v>
      </c>
    </row>
    <row r="3" spans="1:3">
      <c r="A3" s="3" t="s">
        <v>364</v>
      </c>
    </row>
    <row r="4" spans="1:3">
      <c r="A4" s="4" t="s">
        <v>47</v>
      </c>
      <c r="B4" s="7" t="n">
        <v>29709</v>
      </c>
      <c r="C4" s="7" t="n">
        <v>-18290</v>
      </c>
    </row>
    <row r="5" spans="1:3">
      <c r="A5" s="3" t="s">
        <v>365</v>
      </c>
    </row>
    <row r="6" spans="1:3">
      <c r="A6" s="4" t="s">
        <v>48</v>
      </c>
      <c r="B6" s="5" t="n">
        <v>-11046</v>
      </c>
      <c r="C6" s="5" t="n">
        <v>-2106</v>
      </c>
    </row>
    <row r="7" spans="1:3">
      <c r="A7" s="4" t="s">
        <v>310</v>
      </c>
    </row>
    <row r="8" spans="1:3">
      <c r="A8" s="3" t="s">
        <v>364</v>
      </c>
    </row>
    <row r="9" spans="1:3">
      <c r="A9" s="4" t="s">
        <v>366</v>
      </c>
      <c r="B9" s="5" t="n">
        <v>20714</v>
      </c>
      <c r="C9" s="5" t="n">
        <v>-9361</v>
      </c>
    </row>
    <row r="10" spans="1:3">
      <c r="A10" s="3" t="s">
        <v>365</v>
      </c>
    </row>
    <row r="11" spans="1:3">
      <c r="A11" s="4" t="s">
        <v>48</v>
      </c>
      <c r="B11" s="5" t="n">
        <v>1964</v>
      </c>
      <c r="C11" s="5" t="n">
        <v>532</v>
      </c>
    </row>
    <row r="12" spans="1:3">
      <c r="A12" s="4" t="s">
        <v>313</v>
      </c>
    </row>
    <row r="13" spans="1:3">
      <c r="A13" s="3" t="s">
        <v>364</v>
      </c>
    </row>
    <row r="14" spans="1:3">
      <c r="A14" s="4" t="s">
        <v>367</v>
      </c>
      <c r="B14" s="5" t="n">
        <v>-328</v>
      </c>
      <c r="C14" s="5" t="n">
        <v>-1015</v>
      </c>
    </row>
    <row r="15" spans="1:3">
      <c r="A15" s="3" t="s">
        <v>365</v>
      </c>
    </row>
    <row r="16" spans="1:3">
      <c r="A16" s="4" t="s">
        <v>48</v>
      </c>
      <c r="B16" s="5" t="n">
        <v>-1124</v>
      </c>
      <c r="C16" s="5" t="n">
        <v>-1543</v>
      </c>
    </row>
    <row r="17" spans="1:3">
      <c r="A17" s="4" t="s">
        <v>309</v>
      </c>
    </row>
    <row r="18" spans="1:3">
      <c r="A18" s="3" t="s">
        <v>364</v>
      </c>
    </row>
    <row r="19" spans="1:3">
      <c r="A19" s="4" t="s">
        <v>367</v>
      </c>
      <c r="B19" s="5" t="n">
        <v>8650</v>
      </c>
      <c r="C19" s="5" t="n">
        <v>-7509</v>
      </c>
    </row>
    <row r="20" spans="1:3">
      <c r="A20" s="3" t="s">
        <v>365</v>
      </c>
    </row>
    <row r="21" spans="1:3">
      <c r="A21" s="4" t="s">
        <v>48</v>
      </c>
      <c r="B21" s="5" t="n">
        <v>9923</v>
      </c>
      <c r="C21" s="5" t="n">
        <v>-17</v>
      </c>
    </row>
    <row r="22" spans="1:3">
      <c r="A22" s="4" t="s">
        <v>311</v>
      </c>
    </row>
    <row r="23" spans="1:3">
      <c r="A23" s="3" t="s">
        <v>364</v>
      </c>
    </row>
    <row r="24" spans="1:3">
      <c r="A24" s="4" t="s">
        <v>367</v>
      </c>
      <c r="B24" s="5" t="n">
        <v>471</v>
      </c>
      <c r="C24" s="5" t="n">
        <v>2047</v>
      </c>
    </row>
    <row r="25" spans="1:3">
      <c r="A25" s="3" t="s">
        <v>365</v>
      </c>
    </row>
    <row r="26" spans="1:3">
      <c r="A26" s="4" t="s">
        <v>48</v>
      </c>
      <c r="B26" s="5" t="n">
        <v>31</v>
      </c>
      <c r="C26" s="5" t="n">
        <v>1570</v>
      </c>
    </row>
    <row r="27" spans="1:3">
      <c r="A27" s="4" t="s">
        <v>368</v>
      </c>
    </row>
    <row r="28" spans="1:3">
      <c r="A28" s="3" t="s">
        <v>364</v>
      </c>
    </row>
    <row r="29" spans="1:3">
      <c r="A29" s="4" t="s">
        <v>367</v>
      </c>
      <c r="B29" s="5" t="n">
        <v>202</v>
      </c>
      <c r="C29" s="5" t="n">
        <v>-2452</v>
      </c>
    </row>
    <row r="30" spans="1:3">
      <c r="A30" s="3" t="s">
        <v>365</v>
      </c>
    </row>
    <row r="31" spans="1:3">
      <c r="A31" s="4" t="s">
        <v>48</v>
      </c>
      <c r="B31" s="7" t="n">
        <v>252</v>
      </c>
      <c r="C31" s="7" t="n">
        <v>1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69</v>
      </c>
      <c r="B1" s="2" t="s">
        <v>1</v>
      </c>
      <c r="D1" s="2" t="s">
        <v>370</v>
      </c>
    </row>
    <row r="2" spans="1:4">
      <c r="B2" s="2" t="s">
        <v>2</v>
      </c>
      <c r="C2" s="2" t="s">
        <v>30</v>
      </c>
      <c r="D2" s="2" t="s">
        <v>95</v>
      </c>
    </row>
    <row r="3" spans="1:4">
      <c r="A3" s="3" t="s">
        <v>371</v>
      </c>
    </row>
    <row r="4" spans="1:4">
      <c r="A4" s="4" t="s">
        <v>372</v>
      </c>
      <c r="B4" s="7" t="n">
        <v>5600</v>
      </c>
    </row>
    <row r="5" spans="1:4">
      <c r="A5" s="4" t="s">
        <v>373</v>
      </c>
      <c r="B5" s="5" t="n">
        <v>11046</v>
      </c>
      <c r="C5" s="7" t="n">
        <v>2106</v>
      </c>
    </row>
    <row r="6" spans="1:4">
      <c r="A6" s="4" t="s">
        <v>374</v>
      </c>
      <c r="B6" s="5" t="n">
        <v>18700</v>
      </c>
      <c r="D6" s="7" t="n">
        <v>19600</v>
      </c>
    </row>
    <row r="7" spans="1:4">
      <c r="A7" s="4" t="s">
        <v>375</v>
      </c>
      <c r="B7" s="5" t="n">
        <v>8700</v>
      </c>
      <c r="D7" s="7" t="n">
        <v>8700</v>
      </c>
    </row>
    <row r="8" spans="1:4">
      <c r="A8" s="4" t="s">
        <v>376</v>
      </c>
    </row>
    <row r="9" spans="1:4">
      <c r="A9" s="3" t="s">
        <v>371</v>
      </c>
    </row>
    <row r="10" spans="1:4">
      <c r="A10" s="4" t="s">
        <v>377</v>
      </c>
      <c r="B10" s="5" t="n">
        <v>2500</v>
      </c>
    </row>
    <row r="11" spans="1:4">
      <c r="A11" s="4" t="s">
        <v>378</v>
      </c>
    </row>
    <row r="12" spans="1:4">
      <c r="A12" s="3" t="s">
        <v>371</v>
      </c>
    </row>
    <row r="13" spans="1:4">
      <c r="A13" s="4" t="s">
        <v>377</v>
      </c>
      <c r="B13" s="5" t="n">
        <v>3500</v>
      </c>
    </row>
    <row r="14" spans="1:4">
      <c r="A14" s="4" t="s">
        <v>379</v>
      </c>
    </row>
    <row r="15" spans="1:4">
      <c r="A15" s="3" t="s">
        <v>371</v>
      </c>
    </row>
    <row r="16" spans="1:4">
      <c r="A16" s="4" t="s">
        <v>373</v>
      </c>
      <c r="B16" s="7"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3" t="s">
        <v>381</v>
      </c>
    </row>
    <row r="4" spans="1:3">
      <c r="A4" s="4" t="s">
        <v>66</v>
      </c>
      <c r="B4" s="7" t="n">
        <v>18663</v>
      </c>
      <c r="C4" s="7" t="n">
        <v>-20396</v>
      </c>
    </row>
    <row r="5" spans="1:3">
      <c r="A5" s="3" t="s">
        <v>382</v>
      </c>
    </row>
    <row r="6" spans="1:3">
      <c r="A6" s="4" t="s">
        <v>383</v>
      </c>
      <c r="B6" s="5" t="n">
        <v>178898000</v>
      </c>
      <c r="C6" s="5" t="n">
        <v>150249000</v>
      </c>
    </row>
    <row r="7" spans="1:3">
      <c r="A7" s="4" t="s">
        <v>384</v>
      </c>
      <c r="B7" s="5" t="n">
        <v>4170000</v>
      </c>
      <c r="C7" s="5" t="n">
        <v>0</v>
      </c>
    </row>
    <row r="8" spans="1:3">
      <c r="A8" s="4" t="s">
        <v>385</v>
      </c>
      <c r="B8" s="5" t="n">
        <v>183068000</v>
      </c>
      <c r="C8" s="5" t="n">
        <v>150249000</v>
      </c>
    </row>
    <row r="9" spans="1:3">
      <c r="A9" s="3" t="s">
        <v>386</v>
      </c>
    </row>
    <row r="10" spans="1:3">
      <c r="A10" s="4" t="s">
        <v>57</v>
      </c>
      <c r="B10" s="8" t="n">
        <v>0.1</v>
      </c>
      <c r="C10" s="8" t="n">
        <v>-0.14</v>
      </c>
    </row>
    <row r="11" spans="1:3">
      <c r="A11" s="4" t="s">
        <v>58</v>
      </c>
      <c r="B11" s="8" t="n">
        <v>0.1</v>
      </c>
      <c r="C11" s="8" t="n">
        <v>-0.14</v>
      </c>
    </row>
    <row r="12" spans="1:3">
      <c r="A12" s="4" t="s">
        <v>387</v>
      </c>
    </row>
    <row r="13" spans="1:3">
      <c r="A13" s="3" t="s">
        <v>388</v>
      </c>
    </row>
    <row r="14" spans="1:3">
      <c r="A14" s="4" t="s">
        <v>389</v>
      </c>
      <c r="B14" s="4" t="s">
        <v>390</v>
      </c>
    </row>
    <row r="15" spans="1:3">
      <c r="A15" s="4" t="s">
        <v>332</v>
      </c>
    </row>
    <row r="16" spans="1:3">
      <c r="A16" s="3" t="s">
        <v>388</v>
      </c>
    </row>
    <row r="17" spans="1:3">
      <c r="A17" s="4" t="s">
        <v>391</v>
      </c>
      <c r="B17" s="5" t="n">
        <v>1368685</v>
      </c>
      <c r="C17" s="5" t="n">
        <v>33214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0</v>
      </c>
    </row>
    <row r="3" spans="1:3">
      <c r="A3" s="3" t="s">
        <v>393</v>
      </c>
    </row>
    <row r="4" spans="1:3">
      <c r="A4" s="4" t="s">
        <v>394</v>
      </c>
      <c r="B4" s="7" t="n">
        <v>-1200</v>
      </c>
      <c r="C4" s="7" t="n">
        <v>-8695</v>
      </c>
    </row>
    <row r="5" spans="1:3">
      <c r="A5" s="4" t="s">
        <v>395</v>
      </c>
    </row>
    <row r="6" spans="1:3">
      <c r="A6" s="3" t="s">
        <v>393</v>
      </c>
    </row>
    <row r="7" spans="1:3">
      <c r="A7" s="4" t="s">
        <v>394</v>
      </c>
      <c r="B7" s="5" t="n">
        <v>0</v>
      </c>
      <c r="C7" s="5" t="n">
        <v>-4878</v>
      </c>
    </row>
    <row r="8" spans="1:3">
      <c r="A8" s="4" t="s">
        <v>396</v>
      </c>
    </row>
    <row r="9" spans="1:3">
      <c r="A9" s="3" t="s">
        <v>393</v>
      </c>
    </row>
    <row r="10" spans="1:3">
      <c r="A10" s="4" t="s">
        <v>394</v>
      </c>
      <c r="B10" s="5" t="n">
        <v>-1200</v>
      </c>
      <c r="C10" s="5" t="n">
        <v>-2249</v>
      </c>
    </row>
    <row r="11" spans="1:3">
      <c r="A11" s="4" t="s">
        <v>397</v>
      </c>
    </row>
    <row r="12" spans="1:3">
      <c r="A12" s="3" t="s">
        <v>393</v>
      </c>
    </row>
    <row r="13" spans="1:3">
      <c r="A13" s="4" t="s">
        <v>394</v>
      </c>
      <c r="C13" s="7" t="n">
        <v>-1568</v>
      </c>
    </row>
    <row r="14" spans="1:3">
      <c r="A14" s="4" t="s">
        <v>398</v>
      </c>
      <c r="B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95</v>
      </c>
    </row>
    <row r="2" spans="1:3">
      <c r="A2" s="3" t="s">
        <v>400</v>
      </c>
    </row>
    <row r="3" spans="1:3">
      <c r="A3" s="4" t="s">
        <v>401</v>
      </c>
      <c r="B3" s="7" t="n">
        <v>4410</v>
      </c>
    </row>
    <row r="4" spans="1:3">
      <c r="A4" s="3" t="s">
        <v>402</v>
      </c>
    </row>
    <row r="5" spans="1:3">
      <c r="A5" s="4" t="s">
        <v>403</v>
      </c>
      <c r="B5" s="5" t="n">
        <v>9281</v>
      </c>
      <c r="C5" s="7" t="n">
        <v>10049</v>
      </c>
    </row>
    <row r="6" spans="1:3">
      <c r="A6" s="4" t="s">
        <v>396</v>
      </c>
    </row>
    <row r="7" spans="1:3">
      <c r="A7" s="3" t="s">
        <v>402</v>
      </c>
    </row>
    <row r="8" spans="1:3">
      <c r="A8" s="4" t="s">
        <v>404</v>
      </c>
      <c r="C8" s="5" t="n">
        <v>9287</v>
      </c>
    </row>
    <row r="9" spans="1:3">
      <c r="A9" s="4" t="s">
        <v>405</v>
      </c>
    </row>
    <row r="10" spans="1:3">
      <c r="A10" s="3" t="s">
        <v>400</v>
      </c>
    </row>
    <row r="11" spans="1:3">
      <c r="A11" s="4" t="s">
        <v>406</v>
      </c>
      <c r="B11" s="5" t="n">
        <v>614</v>
      </c>
    </row>
    <row r="12" spans="1:3">
      <c r="A12" s="3" t="s">
        <v>402</v>
      </c>
    </row>
    <row r="13" spans="1:3">
      <c r="A13" s="4" t="s">
        <v>404</v>
      </c>
      <c r="B13" s="5" t="n">
        <v>4</v>
      </c>
      <c r="C13" s="5" t="n">
        <v>762</v>
      </c>
    </row>
    <row r="14" spans="1:3">
      <c r="A14" s="4" t="s">
        <v>407</v>
      </c>
    </row>
    <row r="15" spans="1:3">
      <c r="A15" s="3" t="s">
        <v>400</v>
      </c>
    </row>
    <row r="16" spans="1:3">
      <c r="A16" s="4" t="s">
        <v>107</v>
      </c>
      <c r="B16" s="5" t="n">
        <v>3796</v>
      </c>
      <c r="C16" s="5" t="n">
        <v>4488</v>
      </c>
    </row>
    <row r="17" spans="1:3">
      <c r="A17" s="4" t="s">
        <v>408</v>
      </c>
    </row>
    <row r="18" spans="1:3">
      <c r="A18" s="3" t="s">
        <v>400</v>
      </c>
    </row>
    <row r="19" spans="1:3">
      <c r="A19" s="4" t="s">
        <v>401</v>
      </c>
      <c r="B19" s="5" t="n">
        <v>3517</v>
      </c>
    </row>
    <row r="20" spans="1:3">
      <c r="A20" s="3" t="s">
        <v>402</v>
      </c>
    </row>
    <row r="21" spans="1:3">
      <c r="A21" s="4" t="s">
        <v>403</v>
      </c>
      <c r="B21" s="5" t="n">
        <v>0</v>
      </c>
      <c r="C21" s="5" t="n">
        <v>0</v>
      </c>
    </row>
    <row r="22" spans="1:3">
      <c r="A22" s="4" t="s">
        <v>409</v>
      </c>
    </row>
    <row r="23" spans="1:3">
      <c r="A23" s="3" t="s">
        <v>402</v>
      </c>
    </row>
    <row r="24" spans="1:3">
      <c r="A24" s="4" t="s">
        <v>404</v>
      </c>
      <c r="C24" s="5" t="n">
        <v>0</v>
      </c>
    </row>
    <row r="25" spans="1:3">
      <c r="A25" s="4" t="s">
        <v>410</v>
      </c>
    </row>
    <row r="26" spans="1:3">
      <c r="A26" s="3" t="s">
        <v>400</v>
      </c>
    </row>
    <row r="27" spans="1:3">
      <c r="A27" s="4" t="s">
        <v>406</v>
      </c>
      <c r="B27" s="5" t="n">
        <v>0</v>
      </c>
    </row>
    <row r="28" spans="1:3">
      <c r="A28" s="3" t="s">
        <v>402</v>
      </c>
    </row>
    <row r="29" spans="1:3">
      <c r="A29" s="4" t="s">
        <v>404</v>
      </c>
      <c r="B29" s="5" t="n">
        <v>0</v>
      </c>
      <c r="C29" s="5" t="n">
        <v>0</v>
      </c>
    </row>
    <row r="30" spans="1:3">
      <c r="A30" s="4" t="s">
        <v>411</v>
      </c>
    </row>
    <row r="31" spans="1:3">
      <c r="A31" s="3" t="s">
        <v>400</v>
      </c>
    </row>
    <row r="32" spans="1:3">
      <c r="A32" s="4" t="s">
        <v>107</v>
      </c>
      <c r="B32" s="5" t="n">
        <v>3517</v>
      </c>
      <c r="C32" s="5" t="n">
        <v>4209</v>
      </c>
    </row>
    <row r="33" spans="1:3">
      <c r="A33" s="4" t="s">
        <v>412</v>
      </c>
    </row>
    <row r="34" spans="1:3">
      <c r="A34" s="3" t="s">
        <v>400</v>
      </c>
    </row>
    <row r="35" spans="1:3">
      <c r="A35" s="4" t="s">
        <v>401</v>
      </c>
      <c r="B35" s="5" t="n">
        <v>614</v>
      </c>
    </row>
    <row r="36" spans="1:3">
      <c r="A36" s="3" t="s">
        <v>402</v>
      </c>
    </row>
    <row r="37" spans="1:3">
      <c r="A37" s="4" t="s">
        <v>403</v>
      </c>
      <c r="B37" s="5" t="n">
        <v>4</v>
      </c>
      <c r="C37" s="5" t="n">
        <v>762</v>
      </c>
    </row>
    <row r="38" spans="1:3">
      <c r="A38" s="4" t="s">
        <v>413</v>
      </c>
    </row>
    <row r="39" spans="1:3">
      <c r="A39" s="3" t="s">
        <v>402</v>
      </c>
    </row>
    <row r="40" spans="1:3">
      <c r="A40" s="4" t="s">
        <v>404</v>
      </c>
      <c r="C40" s="5" t="n">
        <v>0</v>
      </c>
    </row>
    <row r="41" spans="1:3">
      <c r="A41" s="4" t="s">
        <v>414</v>
      </c>
    </row>
    <row r="42" spans="1:3">
      <c r="A42" s="3" t="s">
        <v>400</v>
      </c>
    </row>
    <row r="43" spans="1:3">
      <c r="A43" s="4" t="s">
        <v>406</v>
      </c>
      <c r="B43" s="5" t="n">
        <v>614</v>
      </c>
    </row>
    <row r="44" spans="1:3">
      <c r="A44" s="3" t="s">
        <v>402</v>
      </c>
    </row>
    <row r="45" spans="1:3">
      <c r="A45" s="4" t="s">
        <v>404</v>
      </c>
      <c r="B45" s="5" t="n">
        <v>4</v>
      </c>
      <c r="C45" s="5" t="n">
        <v>762</v>
      </c>
    </row>
    <row r="46" spans="1:3">
      <c r="A46" s="4" t="s">
        <v>415</v>
      </c>
    </row>
    <row r="47" spans="1:3">
      <c r="A47" s="3" t="s">
        <v>400</v>
      </c>
    </row>
    <row r="48" spans="1:3">
      <c r="A48" s="4" t="s">
        <v>107</v>
      </c>
      <c r="B48" s="5" t="n">
        <v>0</v>
      </c>
      <c r="C48" s="5" t="n">
        <v>0</v>
      </c>
    </row>
    <row r="49" spans="1:3">
      <c r="A49" s="4" t="s">
        <v>416</v>
      </c>
    </row>
    <row r="50" spans="1:3">
      <c r="A50" s="3" t="s">
        <v>400</v>
      </c>
    </row>
    <row r="51" spans="1:3">
      <c r="A51" s="4" t="s">
        <v>401</v>
      </c>
      <c r="B51" s="5" t="n">
        <v>279</v>
      </c>
    </row>
    <row r="52" spans="1:3">
      <c r="A52" s="3" t="s">
        <v>402</v>
      </c>
    </row>
    <row r="53" spans="1:3">
      <c r="A53" s="4" t="s">
        <v>403</v>
      </c>
      <c r="B53" s="5" t="n">
        <v>9277</v>
      </c>
      <c r="C53" s="5" t="n">
        <v>9287</v>
      </c>
    </row>
    <row r="54" spans="1:3">
      <c r="A54" s="4" t="s">
        <v>417</v>
      </c>
    </row>
    <row r="55" spans="1:3">
      <c r="A55" s="3" t="s">
        <v>402</v>
      </c>
    </row>
    <row r="56" spans="1:3">
      <c r="A56" s="4" t="s">
        <v>404</v>
      </c>
      <c r="C56" s="5" t="n">
        <v>9287</v>
      </c>
    </row>
    <row r="57" spans="1:3">
      <c r="A57" s="4" t="s">
        <v>418</v>
      </c>
    </row>
    <row r="58" spans="1:3">
      <c r="A58" s="3" t="s">
        <v>400</v>
      </c>
    </row>
    <row r="59" spans="1:3">
      <c r="A59" s="4" t="s">
        <v>406</v>
      </c>
      <c r="B59" s="5" t="n">
        <v>0</v>
      </c>
    </row>
    <row r="60" spans="1:3">
      <c r="A60" s="3" t="s">
        <v>402</v>
      </c>
    </row>
    <row r="61" spans="1:3">
      <c r="A61" s="4" t="s">
        <v>404</v>
      </c>
      <c r="B61" s="5" t="n">
        <v>0</v>
      </c>
      <c r="C61" s="5" t="n">
        <v>0</v>
      </c>
    </row>
    <row r="62" spans="1:3">
      <c r="A62" s="4" t="s">
        <v>419</v>
      </c>
    </row>
    <row r="63" spans="1:3">
      <c r="A63" s="3" t="s">
        <v>400</v>
      </c>
    </row>
    <row r="64" spans="1:3">
      <c r="A64" s="4" t="s">
        <v>107</v>
      </c>
      <c r="B64" s="5" t="n">
        <v>279</v>
      </c>
      <c r="C64" s="7" t="n">
        <v>279</v>
      </c>
    </row>
    <row r="65" spans="1:3">
      <c r="A65" s="4" t="s">
        <v>420</v>
      </c>
    </row>
    <row r="66" spans="1:3">
      <c r="A66" s="3" t="s">
        <v>402</v>
      </c>
    </row>
    <row r="67" spans="1:3">
      <c r="A67" s="4" t="s">
        <v>404</v>
      </c>
      <c r="B67" s="5" t="n">
        <v>9277</v>
      </c>
    </row>
    <row r="68" spans="1:3">
      <c r="A68" s="4" t="s">
        <v>421</v>
      </c>
    </row>
    <row r="69" spans="1:3">
      <c r="A69" s="3" t="s">
        <v>402</v>
      </c>
    </row>
    <row r="70" spans="1:3">
      <c r="A70" s="4" t="s">
        <v>404</v>
      </c>
      <c r="B70" s="5" t="n">
        <v>0</v>
      </c>
    </row>
    <row r="71" spans="1:3">
      <c r="A71" s="4" t="s">
        <v>422</v>
      </c>
    </row>
    <row r="72" spans="1:3">
      <c r="A72" s="3" t="s">
        <v>402</v>
      </c>
    </row>
    <row r="73" spans="1:3">
      <c r="A73" s="4" t="s">
        <v>404</v>
      </c>
      <c r="B73" s="5" t="n">
        <v>0</v>
      </c>
    </row>
    <row r="74" spans="1:3">
      <c r="A74" s="4" t="s">
        <v>423</v>
      </c>
    </row>
    <row r="75" spans="1:3">
      <c r="A75" s="3" t="s">
        <v>402</v>
      </c>
    </row>
    <row r="76" spans="1:3">
      <c r="A76" s="4" t="s">
        <v>404</v>
      </c>
      <c r="B76" s="7" t="n">
        <v>9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07</v>
      </c>
    </row>
    <row r="4" spans="1:2">
      <c r="A4" s="3" t="s">
        <v>426</v>
      </c>
    </row>
    <row r="5" spans="1:2">
      <c r="A5" s="4" t="s">
        <v>427</v>
      </c>
      <c r="B5" s="7" t="n">
        <v>279</v>
      </c>
    </row>
    <row r="6" spans="1:2">
      <c r="A6" s="4" t="s">
        <v>428</v>
      </c>
      <c r="B6" s="5" t="n">
        <v>0</v>
      </c>
    </row>
    <row r="7" spans="1:2">
      <c r="A7" s="4" t="s">
        <v>319</v>
      </c>
      <c r="B7" s="5" t="n">
        <v>0</v>
      </c>
    </row>
    <row r="8" spans="1:2">
      <c r="A8" s="4" t="s">
        <v>429</v>
      </c>
      <c r="B8" s="5" t="n">
        <v>279</v>
      </c>
    </row>
    <row r="9" spans="1:2">
      <c r="A9" s="4" t="s">
        <v>396</v>
      </c>
    </row>
    <row r="10" spans="1:2">
      <c r="A10" s="3" t="s">
        <v>426</v>
      </c>
    </row>
    <row r="11" spans="1:2">
      <c r="A11" s="4" t="s">
        <v>427</v>
      </c>
      <c r="B11" s="5" t="n">
        <v>9287</v>
      </c>
    </row>
    <row r="12" spans="1:2">
      <c r="A12" s="4" t="s">
        <v>428</v>
      </c>
      <c r="B12" s="5" t="n">
        <v>1200</v>
      </c>
    </row>
    <row r="13" spans="1:2">
      <c r="A13" s="4" t="s">
        <v>319</v>
      </c>
      <c r="B13" s="5" t="n">
        <v>-1210</v>
      </c>
    </row>
    <row r="14" spans="1:2">
      <c r="A14" s="4" t="s">
        <v>429</v>
      </c>
      <c r="B14" s="7" t="n">
        <v>9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0</v>
      </c>
      <c r="B1" s="2" t="s">
        <v>2</v>
      </c>
      <c r="D1" s="2" t="s">
        <v>95</v>
      </c>
    </row>
    <row r="2" spans="1:5">
      <c r="A2" s="3" t="s">
        <v>431</v>
      </c>
    </row>
    <row r="3" spans="1:5">
      <c r="A3" s="4" t="s">
        <v>432</v>
      </c>
      <c r="B3" s="7" t="n">
        <v>205625</v>
      </c>
      <c r="D3" s="7" t="n">
        <v>198857</v>
      </c>
    </row>
    <row r="4" spans="1:5">
      <c r="A4" s="4" t="s">
        <v>433</v>
      </c>
    </row>
    <row r="5" spans="1:5">
      <c r="A5" s="3" t="s">
        <v>431</v>
      </c>
    </row>
    <row r="6" spans="1:5">
      <c r="A6" s="4" t="s">
        <v>432</v>
      </c>
      <c r="B6" s="5" t="n">
        <v>176114</v>
      </c>
      <c r="C6" s="4" t="s">
        <v>35</v>
      </c>
      <c r="D6" s="5" t="n">
        <v>175991</v>
      </c>
      <c r="E6" s="4" t="s">
        <v>291</v>
      </c>
    </row>
    <row r="7" spans="1:5">
      <c r="A7" s="4" t="s">
        <v>434</v>
      </c>
    </row>
    <row r="8" spans="1:5">
      <c r="A8" s="3" t="s">
        <v>431</v>
      </c>
    </row>
    <row r="9" spans="1:5">
      <c r="A9" s="4" t="s">
        <v>435</v>
      </c>
      <c r="B9" s="5" t="n">
        <v>184279</v>
      </c>
      <c r="C9" s="4" t="s">
        <v>35</v>
      </c>
      <c r="D9" s="5" t="n">
        <v>184373</v>
      </c>
      <c r="E9" s="4" t="s">
        <v>291</v>
      </c>
    </row>
    <row r="10" spans="1:5">
      <c r="A10" s="4" t="s">
        <v>436</v>
      </c>
    </row>
    <row r="11" spans="1:5">
      <c r="A11" s="3" t="s">
        <v>431</v>
      </c>
    </row>
    <row r="12" spans="1:5">
      <c r="A12" s="4" t="s">
        <v>435</v>
      </c>
      <c r="B12" s="5" t="n">
        <v>0</v>
      </c>
      <c r="C12" s="4" t="s">
        <v>35</v>
      </c>
      <c r="D12" s="5" t="n">
        <v>0</v>
      </c>
      <c r="E12" s="4" t="s">
        <v>291</v>
      </c>
    </row>
    <row r="13" spans="1:5">
      <c r="A13" s="4" t="s">
        <v>437</v>
      </c>
    </row>
    <row r="14" spans="1:5">
      <c r="A14" s="3" t="s">
        <v>431</v>
      </c>
    </row>
    <row r="15" spans="1:5">
      <c r="A15" s="4" t="s">
        <v>435</v>
      </c>
      <c r="B15" s="5" t="n">
        <v>184279</v>
      </c>
      <c r="C15" s="4" t="s">
        <v>35</v>
      </c>
      <c r="D15" s="5" t="n">
        <v>184373</v>
      </c>
      <c r="E15" s="4" t="s">
        <v>291</v>
      </c>
    </row>
    <row r="16" spans="1:5">
      <c r="A16" s="4" t="s">
        <v>438</v>
      </c>
    </row>
    <row r="17" spans="1:5">
      <c r="A17" s="3" t="s">
        <v>431</v>
      </c>
    </row>
    <row r="18" spans="1:5">
      <c r="A18" s="4" t="s">
        <v>435</v>
      </c>
      <c r="B18" s="7" t="n">
        <v>0</v>
      </c>
      <c r="C18" s="4" t="s">
        <v>35</v>
      </c>
      <c r="D18" s="7" t="n">
        <v>0</v>
      </c>
      <c r="E18" s="4" t="s">
        <v>291</v>
      </c>
    </row>
    <row r="19" spans="1:5"/>
    <row r="20" spans="1:5">
      <c r="A20" s="4" t="s">
        <v>35</v>
      </c>
      <c r="B20" s="4" t="s">
        <v>439</v>
      </c>
    </row>
    <row r="21" spans="1:5">
      <c r="A21" s="4" t="s">
        <v>291</v>
      </c>
      <c r="B21" s="4" t="s">
        <v>440</v>
      </c>
    </row>
  </sheetData>
  <mergeCells count="5">
    <mergeCell ref="B1:C1"/>
    <mergeCell ref="D1:E1"/>
    <mergeCell ref="A19:E19"/>
    <mergeCell ref="B20:E20"/>
    <mergeCell ref="B21:E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95</v>
      </c>
    </row>
    <row r="3" spans="1:3">
      <c r="A3" s="4" t="s">
        <v>295</v>
      </c>
    </row>
    <row r="4" spans="1:3">
      <c r="A4" s="3" t="s">
        <v>393</v>
      </c>
    </row>
    <row r="5" spans="1:3">
      <c r="A5" s="4" t="s">
        <v>442</v>
      </c>
      <c r="B5" s="10" t="n">
        <v>1.6</v>
      </c>
    </row>
    <row r="6" spans="1:3">
      <c r="A6" s="4" t="s">
        <v>443</v>
      </c>
    </row>
    <row r="7" spans="1:3">
      <c r="A7" s="3" t="s">
        <v>393</v>
      </c>
    </row>
    <row r="8" spans="1:3">
      <c r="A8" s="4" t="s">
        <v>444</v>
      </c>
      <c r="B8" s="9" t="n">
        <v>1.9</v>
      </c>
      <c r="C8" s="7"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9"/>
  </cols>
  <sheetData>
    <row r="1" spans="1:2">
      <c r="A1" s="1" t="s">
        <v>445</v>
      </c>
      <c r="B1" s="2" t="s">
        <v>446</v>
      </c>
    </row>
    <row r="2" spans="1:2">
      <c r="A2" s="4" t="s">
        <v>447</v>
      </c>
    </row>
    <row r="3" spans="1:2">
      <c r="A3" s="3" t="s">
        <v>448</v>
      </c>
    </row>
    <row r="4" spans="1:2">
      <c r="A4" s="4" t="s">
        <v>449</v>
      </c>
      <c r="B4" s="7" t="n">
        <v>1403</v>
      </c>
    </row>
    <row r="5" spans="1:2">
      <c r="A5" s="4" t="s">
        <v>450</v>
      </c>
      <c r="B5" s="5" t="n">
        <v>18</v>
      </c>
    </row>
    <row r="6" spans="1:2">
      <c r="A6" s="4" t="s">
        <v>451</v>
      </c>
      <c r="B6" s="5" t="n">
        <v>79084</v>
      </c>
    </row>
    <row r="7" spans="1:2">
      <c r="A7" s="4" t="s">
        <v>452</v>
      </c>
    </row>
    <row r="8" spans="1:2">
      <c r="A8" s="3" t="s">
        <v>448</v>
      </c>
    </row>
    <row r="9" spans="1:2">
      <c r="A9" s="4" t="s">
        <v>449</v>
      </c>
      <c r="B9" s="7" t="n">
        <v>0</v>
      </c>
    </row>
    <row r="10" spans="1:2">
      <c r="A10" s="4" t="s">
        <v>450</v>
      </c>
      <c r="B10" s="5" t="n">
        <v>0</v>
      </c>
    </row>
    <row r="11" spans="1:2">
      <c r="A11" s="4" t="s">
        <v>453</v>
      </c>
      <c r="B11" s="5" t="n">
        <v>0</v>
      </c>
    </row>
    <row r="12" spans="1:2">
      <c r="A12" s="4" t="s">
        <v>454</v>
      </c>
    </row>
    <row r="13" spans="1:2">
      <c r="A13" s="3" t="s">
        <v>448</v>
      </c>
    </row>
    <row r="14" spans="1:2">
      <c r="A14" s="4" t="s">
        <v>449</v>
      </c>
      <c r="B14" s="7" t="n">
        <v>35849</v>
      </c>
    </row>
    <row r="15" spans="1:2">
      <c r="A15" s="4" t="s">
        <v>450</v>
      </c>
      <c r="B15" s="5" t="n">
        <v>1211</v>
      </c>
    </row>
    <row r="16" spans="1:2">
      <c r="A16" s="4" t="s">
        <v>455</v>
      </c>
      <c r="B16" s="5" t="n">
        <v>29603</v>
      </c>
    </row>
    <row r="17" spans="1:2">
      <c r="A17" s="4" t="s">
        <v>456</v>
      </c>
    </row>
    <row r="18" spans="1:2">
      <c r="A18" s="3" t="s">
        <v>448</v>
      </c>
    </row>
    <row r="19" spans="1:2">
      <c r="A19" s="4" t="s">
        <v>449</v>
      </c>
      <c r="B19" s="7" t="n">
        <v>0</v>
      </c>
    </row>
    <row r="20" spans="1:2">
      <c r="A20" s="4" t="s">
        <v>450</v>
      </c>
      <c r="B20" s="5" t="n">
        <v>0</v>
      </c>
    </row>
    <row r="21" spans="1:2">
      <c r="A21" s="4" t="s">
        <v>453</v>
      </c>
      <c r="B2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95</v>
      </c>
    </row>
    <row r="2" spans="1:3">
      <c r="A2" s="3" t="s">
        <v>121</v>
      </c>
    </row>
    <row r="3" spans="1:3">
      <c r="A3" s="4" t="s">
        <v>129</v>
      </c>
      <c r="B3" s="8" t="n">
        <v>0.01</v>
      </c>
      <c r="C3" s="8" t="n">
        <v>0.01</v>
      </c>
    </row>
    <row r="4" spans="1:3">
      <c r="A4" s="4" t="s">
        <v>130</v>
      </c>
      <c r="B4" s="5" t="n">
        <v>300000000</v>
      </c>
      <c r="C4" s="5" t="n">
        <v>300000000</v>
      </c>
    </row>
    <row r="5" spans="1:3">
      <c r="A5" s="4" t="s">
        <v>131</v>
      </c>
      <c r="B5" s="5" t="n">
        <v>181492911</v>
      </c>
      <c r="C5" s="5" t="n">
        <v>18093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95</v>
      </c>
    </row>
    <row r="2" spans="1:3">
      <c r="A2" s="4" t="s">
        <v>458</v>
      </c>
    </row>
    <row r="3" spans="1:3">
      <c r="A3" s="3" t="s">
        <v>255</v>
      </c>
    </row>
    <row r="4" spans="1:3">
      <c r="A4" s="4" t="s">
        <v>406</v>
      </c>
      <c r="B4" s="7" t="n">
        <v>614</v>
      </c>
    </row>
    <row r="5" spans="1:3">
      <c r="A5" s="4" t="s">
        <v>459</v>
      </c>
    </row>
    <row r="6" spans="1:3">
      <c r="A6" s="3" t="s">
        <v>255</v>
      </c>
    </row>
    <row r="7" spans="1:3">
      <c r="A7" s="4" t="s">
        <v>460</v>
      </c>
      <c r="B7" s="5" t="n">
        <v>4</v>
      </c>
      <c r="C7" s="7" t="n">
        <v>762</v>
      </c>
    </row>
    <row r="8" spans="1:3">
      <c r="A8" s="4" t="s">
        <v>461</v>
      </c>
    </row>
    <row r="9" spans="1:3">
      <c r="A9" s="3" t="s">
        <v>255</v>
      </c>
    </row>
    <row r="10" spans="1:3">
      <c r="A10" s="4" t="s">
        <v>460</v>
      </c>
      <c r="B10" s="7" t="n">
        <v>0</v>
      </c>
      <c r="C1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2</v>
      </c>
      <c r="B1" s="2" t="s">
        <v>1</v>
      </c>
    </row>
    <row r="2" spans="1:3">
      <c r="B2" s="2" t="s">
        <v>2</v>
      </c>
      <c r="C2" s="2" t="s">
        <v>30</v>
      </c>
    </row>
    <row r="3" spans="1:3">
      <c r="A3" s="3" t="s">
        <v>463</v>
      </c>
    </row>
    <row r="4" spans="1:3">
      <c r="A4" s="4" t="s">
        <v>43</v>
      </c>
      <c r="B4" s="7" t="n">
        <v>-1200</v>
      </c>
      <c r="C4" s="7" t="n">
        <v>-8695</v>
      </c>
    </row>
    <row r="5" spans="1:3">
      <c r="A5" s="4" t="s">
        <v>43</v>
      </c>
      <c r="B5" s="5" t="n">
        <v>1372</v>
      </c>
      <c r="C5" s="5" t="n">
        <v>-5880</v>
      </c>
    </row>
    <row r="6" spans="1:3">
      <c r="A6" s="4" t="s">
        <v>464</v>
      </c>
    </row>
    <row r="7" spans="1:3">
      <c r="A7" s="3" t="s">
        <v>463</v>
      </c>
    </row>
    <row r="8" spans="1:3">
      <c r="A8" s="4" t="s">
        <v>465</v>
      </c>
      <c r="B8" s="5" t="n">
        <v>1372</v>
      </c>
      <c r="C8" s="5" t="n">
        <v>566</v>
      </c>
    </row>
    <row r="9" spans="1:3">
      <c r="A9" s="4" t="s">
        <v>395</v>
      </c>
    </row>
    <row r="10" spans="1:3">
      <c r="A10" s="3" t="s">
        <v>463</v>
      </c>
    </row>
    <row r="11" spans="1:3">
      <c r="A11" s="4" t="s">
        <v>43</v>
      </c>
      <c r="B11" s="5" t="n">
        <v>0</v>
      </c>
      <c r="C11" s="5" t="n">
        <v>-4878</v>
      </c>
    </row>
    <row r="12" spans="1:3">
      <c r="A12" s="4" t="s">
        <v>397</v>
      </c>
    </row>
    <row r="13" spans="1:3">
      <c r="A13" s="3" t="s">
        <v>463</v>
      </c>
    </row>
    <row r="14" spans="1:3">
      <c r="A14" s="4" t="s">
        <v>43</v>
      </c>
      <c r="C14" s="5" t="n">
        <v>-1568</v>
      </c>
    </row>
    <row r="15" spans="1:3">
      <c r="A15" s="4" t="s">
        <v>466</v>
      </c>
      <c r="B15" s="7" t="n">
        <v>0</v>
      </c>
      <c r="C15" s="7" t="n">
        <v>-15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s>
  <sheetData>
    <row r="1" spans="1:4">
      <c r="A1" s="1" t="s">
        <v>467</v>
      </c>
      <c r="B1" s="2" t="s">
        <v>1</v>
      </c>
    </row>
    <row r="2" spans="1:4">
      <c r="B2" s="2" t="s">
        <v>446</v>
      </c>
      <c r="C2" s="2" t="s">
        <v>468</v>
      </c>
      <c r="D2" s="2" t="s">
        <v>469</v>
      </c>
    </row>
    <row r="3" spans="1:4">
      <c r="A3" s="3" t="s">
        <v>470</v>
      </c>
    </row>
    <row r="4" spans="1:4">
      <c r="A4" s="4" t="s">
        <v>394</v>
      </c>
      <c r="B4" s="7" t="n">
        <v>-1200</v>
      </c>
      <c r="C4" s="7" t="n">
        <v>-8695</v>
      </c>
    </row>
    <row r="5" spans="1:4">
      <c r="A5" s="4" t="s">
        <v>471</v>
      </c>
    </row>
    <row r="6" spans="1:4">
      <c r="A6" s="3" t="s">
        <v>470</v>
      </c>
    </row>
    <row r="7" spans="1:4">
      <c r="A7" s="4" t="s">
        <v>472</v>
      </c>
      <c r="B7" s="5" t="n">
        <v>0</v>
      </c>
      <c r="C7" s="5" t="n">
        <v>4900</v>
      </c>
    </row>
    <row r="8" spans="1:4">
      <c r="A8" s="4" t="s">
        <v>473</v>
      </c>
      <c r="C8" s="5" t="n">
        <v>3000</v>
      </c>
    </row>
    <row r="9" spans="1:4">
      <c r="A9" s="4" t="s">
        <v>474</v>
      </c>
    </row>
    <row r="10" spans="1:4">
      <c r="A10" s="3" t="s">
        <v>470</v>
      </c>
    </row>
    <row r="11" spans="1:4">
      <c r="A11" s="4" t="s">
        <v>475</v>
      </c>
      <c r="D11" s="4" t="s">
        <v>476</v>
      </c>
    </row>
    <row r="12" spans="1:4">
      <c r="A12" s="4" t="s">
        <v>477</v>
      </c>
      <c r="D12" s="5" t="n">
        <v>4167</v>
      </c>
    </row>
    <row r="13" spans="1:4">
      <c r="A13" s="4" t="s">
        <v>464</v>
      </c>
    </row>
    <row r="14" spans="1:4">
      <c r="A14" s="3" t="s">
        <v>470</v>
      </c>
    </row>
    <row r="15" spans="1:4">
      <c r="A15" s="4" t="s">
        <v>478</v>
      </c>
      <c r="B15" s="5" t="n">
        <v>1400</v>
      </c>
      <c r="C15" s="5" t="n">
        <v>600</v>
      </c>
    </row>
    <row r="16" spans="1:4">
      <c r="A16" s="4" t="s">
        <v>397</v>
      </c>
    </row>
    <row r="17" spans="1:4">
      <c r="A17" s="3" t="s">
        <v>470</v>
      </c>
    </row>
    <row r="18" spans="1:4">
      <c r="A18" s="4" t="s">
        <v>394</v>
      </c>
      <c r="C18" s="5" t="n">
        <v>-1568</v>
      </c>
    </row>
    <row r="19" spans="1:4">
      <c r="A19" s="4" t="s">
        <v>466</v>
      </c>
      <c r="B19" s="7" t="n">
        <v>0</v>
      </c>
      <c r="C19" s="7" t="n">
        <v>-1568</v>
      </c>
    </row>
    <row r="20" spans="1:4">
      <c r="A20" s="4" t="s">
        <v>479</v>
      </c>
    </row>
    <row r="21" spans="1:4">
      <c r="A21" s="3" t="s">
        <v>470</v>
      </c>
    </row>
    <row r="22" spans="1:4">
      <c r="A22" s="4" t="s">
        <v>480</v>
      </c>
      <c r="D22" s="5" t="n">
        <v>400000</v>
      </c>
    </row>
    <row r="23" spans="1:4">
      <c r="A23" s="4" t="s">
        <v>481</v>
      </c>
    </row>
    <row r="24" spans="1:4">
      <c r="A24" s="3" t="s">
        <v>470</v>
      </c>
    </row>
    <row r="25" spans="1:4">
      <c r="A25" s="4" t="s">
        <v>482</v>
      </c>
      <c r="B25" s="5" t="n">
        <v>79084</v>
      </c>
    </row>
    <row r="26" spans="1:4">
      <c r="A26" s="4" t="s">
        <v>483</v>
      </c>
      <c r="B26" s="5" t="n">
        <v>18</v>
      </c>
    </row>
    <row r="27" spans="1:4">
      <c r="A27" s="4" t="s">
        <v>484</v>
      </c>
    </row>
    <row r="28" spans="1:4">
      <c r="A28" s="3" t="s">
        <v>470</v>
      </c>
    </row>
    <row r="29" spans="1:4">
      <c r="A29" s="4" t="s">
        <v>485</v>
      </c>
      <c r="B29" s="5" t="n">
        <v>29603</v>
      </c>
    </row>
    <row r="30" spans="1:4">
      <c r="A30" s="4" t="s">
        <v>483</v>
      </c>
      <c r="B30" s="5" t="n">
        <v>12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30</v>
      </c>
      <c r="D2" s="2" t="s">
        <v>95</v>
      </c>
    </row>
    <row r="3" spans="1:4">
      <c r="A3" s="3" t="s">
        <v>487</v>
      </c>
    </row>
    <row r="4" spans="1:4">
      <c r="A4" s="4" t="s">
        <v>362</v>
      </c>
      <c r="B4" s="7" t="n">
        <v>121</v>
      </c>
      <c r="C4" s="7" t="n">
        <v>0</v>
      </c>
    </row>
    <row r="5" spans="1:4">
      <c r="A5" s="4" t="s">
        <v>488</v>
      </c>
      <c r="B5" s="5" t="n">
        <v>19000</v>
      </c>
      <c r="D5" s="7" t="n">
        <v>17600</v>
      </c>
    </row>
    <row r="6" spans="1:4">
      <c r="A6" s="4" t="s">
        <v>407</v>
      </c>
    </row>
    <row r="7" spans="1:4">
      <c r="A7" s="3" t="s">
        <v>489</v>
      </c>
    </row>
    <row r="8" spans="1:4">
      <c r="A8" s="4" t="s">
        <v>490</v>
      </c>
      <c r="B8" s="5" t="n">
        <v>3005</v>
      </c>
      <c r="D8" s="5" t="n">
        <v>3107</v>
      </c>
    </row>
    <row r="9" spans="1:4">
      <c r="A9" s="4" t="s">
        <v>491</v>
      </c>
      <c r="B9" s="5" t="n">
        <v>-64</v>
      </c>
      <c r="D9" s="5" t="n">
        <v>0</v>
      </c>
    </row>
    <row r="10" spans="1:4">
      <c r="A10" s="4" t="s">
        <v>492</v>
      </c>
      <c r="B10" s="5" t="n">
        <v>855</v>
      </c>
      <c r="D10" s="5" t="n">
        <v>1381</v>
      </c>
    </row>
    <row r="11" spans="1:4">
      <c r="A11" s="4" t="s">
        <v>493</v>
      </c>
      <c r="B11" s="5" t="n">
        <v>3796</v>
      </c>
      <c r="D11" s="5" t="n">
        <v>4488</v>
      </c>
    </row>
    <row r="12" spans="1:4">
      <c r="A12" s="3" t="s">
        <v>494</v>
      </c>
    </row>
    <row r="13" spans="1:4">
      <c r="A13" s="4" t="s">
        <v>495</v>
      </c>
      <c r="B13" s="5" t="n">
        <v>-64</v>
      </c>
    </row>
    <row r="14" spans="1:4">
      <c r="A14" s="4" t="s">
        <v>496</v>
      </c>
      <c r="B14" s="5" t="n">
        <v>450</v>
      </c>
    </row>
    <row r="15" spans="1:4">
      <c r="A15" s="4" t="s">
        <v>497</v>
      </c>
      <c r="B15" s="5" t="n">
        <v>0</v>
      </c>
    </row>
    <row r="16" spans="1:4">
      <c r="A16" s="4" t="s">
        <v>498</v>
      </c>
      <c r="B16" s="5" t="n">
        <v>450</v>
      </c>
    </row>
    <row r="17" spans="1:4">
      <c r="A17" s="4" t="s">
        <v>499</v>
      </c>
    </row>
    <row r="18" spans="1:4">
      <c r="A18" s="3" t="s">
        <v>489</v>
      </c>
    </row>
    <row r="19" spans="1:4">
      <c r="A19" s="4" t="s">
        <v>490</v>
      </c>
      <c r="B19" s="5" t="n">
        <v>2167</v>
      </c>
      <c r="D19" s="5" t="n">
        <v>2645</v>
      </c>
    </row>
    <row r="20" spans="1:4">
      <c r="A20" s="4" t="s">
        <v>491</v>
      </c>
      <c r="B20" s="5" t="n">
        <v>0</v>
      </c>
      <c r="D20" s="5" t="n">
        <v>0</v>
      </c>
    </row>
    <row r="21" spans="1:4">
      <c r="A21" s="4" t="s">
        <v>492</v>
      </c>
      <c r="B21" s="5" t="n">
        <v>0</v>
      </c>
      <c r="D21" s="5" t="n">
        <v>0</v>
      </c>
    </row>
    <row r="22" spans="1:4">
      <c r="A22" s="4" t="s">
        <v>493</v>
      </c>
      <c r="B22" s="5" t="n">
        <v>2167</v>
      </c>
      <c r="D22" s="5" t="n">
        <v>2645</v>
      </c>
    </row>
    <row r="23" spans="1:4">
      <c r="A23" s="4" t="s">
        <v>500</v>
      </c>
    </row>
    <row r="24" spans="1:4">
      <c r="A24" s="3" t="s">
        <v>489</v>
      </c>
    </row>
    <row r="25" spans="1:4">
      <c r="A25" s="4" t="s">
        <v>490</v>
      </c>
      <c r="B25" s="5" t="n">
        <v>514</v>
      </c>
    </row>
    <row r="26" spans="1:4">
      <c r="A26" s="4" t="s">
        <v>491</v>
      </c>
      <c r="B26" s="5" t="n">
        <v>-64</v>
      </c>
    </row>
    <row r="27" spans="1:4">
      <c r="A27" s="4" t="s">
        <v>492</v>
      </c>
      <c r="B27" s="5" t="n">
        <v>0</v>
      </c>
    </row>
    <row r="28" spans="1:4">
      <c r="A28" s="4" t="s">
        <v>493</v>
      </c>
      <c r="B28" s="5" t="n">
        <v>450</v>
      </c>
    </row>
    <row r="29" spans="1:4">
      <c r="A29" s="4" t="s">
        <v>501</v>
      </c>
    </row>
    <row r="30" spans="1:4">
      <c r="A30" s="3" t="s">
        <v>489</v>
      </c>
    </row>
    <row r="31" spans="1:4">
      <c r="A31" s="4" t="s">
        <v>490</v>
      </c>
      <c r="B31" s="5" t="n">
        <v>131</v>
      </c>
      <c r="D31" s="5" t="n">
        <v>233</v>
      </c>
    </row>
    <row r="32" spans="1:4">
      <c r="A32" s="4" t="s">
        <v>491</v>
      </c>
      <c r="B32" s="5" t="n">
        <v>0</v>
      </c>
      <c r="D32" s="5" t="n">
        <v>0</v>
      </c>
    </row>
    <row r="33" spans="1:4">
      <c r="A33" s="4" t="s">
        <v>492</v>
      </c>
      <c r="B33" s="5" t="n">
        <v>356</v>
      </c>
      <c r="D33" s="5" t="n">
        <v>783</v>
      </c>
    </row>
    <row r="34" spans="1:4">
      <c r="A34" s="4" t="s">
        <v>493</v>
      </c>
      <c r="B34" s="5" t="n">
        <v>487</v>
      </c>
      <c r="D34" s="5" t="n">
        <v>1016</v>
      </c>
    </row>
    <row r="35" spans="1:4">
      <c r="A35" s="4" t="s">
        <v>502</v>
      </c>
    </row>
    <row r="36" spans="1:4">
      <c r="A36" s="3" t="s">
        <v>489</v>
      </c>
    </row>
    <row r="37" spans="1:4">
      <c r="A37" s="4" t="s">
        <v>490</v>
      </c>
      <c r="B37" s="5" t="n">
        <v>193</v>
      </c>
      <c r="D37" s="5" t="n">
        <v>229</v>
      </c>
    </row>
    <row r="38" spans="1:4">
      <c r="A38" s="4" t="s">
        <v>491</v>
      </c>
      <c r="B38" s="5" t="n">
        <v>0</v>
      </c>
      <c r="D38" s="5" t="n">
        <v>0</v>
      </c>
    </row>
    <row r="39" spans="1:4">
      <c r="A39" s="4" t="s">
        <v>492</v>
      </c>
      <c r="B39" s="5" t="n">
        <v>499</v>
      </c>
      <c r="D39" s="5" t="n">
        <v>598</v>
      </c>
    </row>
    <row r="40" spans="1:4">
      <c r="A40" s="4" t="s">
        <v>493</v>
      </c>
      <c r="B40" s="7" t="n">
        <v>692</v>
      </c>
      <c r="D40" s="7" t="n">
        <v>8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3</v>
      </c>
      <c r="B1" s="2" t="s">
        <v>2</v>
      </c>
      <c r="C1" s="2" t="s">
        <v>95</v>
      </c>
    </row>
    <row r="2" spans="1:3">
      <c r="A2" s="3" t="s">
        <v>504</v>
      </c>
    </row>
    <row r="3" spans="1:3">
      <c r="A3" s="4" t="s">
        <v>505</v>
      </c>
      <c r="B3" s="7" t="n">
        <v>8772</v>
      </c>
      <c r="C3" s="7" t="n">
        <v>10669</v>
      </c>
    </row>
    <row r="4" spans="1:3">
      <c r="A4" s="4" t="s">
        <v>506</v>
      </c>
      <c r="B4" s="5" t="n">
        <v>11441</v>
      </c>
      <c r="C4" s="5" t="n">
        <v>1038</v>
      </c>
    </row>
    <row r="5" spans="1:3">
      <c r="A5" s="4" t="s">
        <v>507</v>
      </c>
      <c r="B5" s="5" t="n">
        <v>44085</v>
      </c>
      <c r="C5" s="5" t="n">
        <v>46083</v>
      </c>
    </row>
    <row r="6" spans="1:3">
      <c r="A6" s="4" t="s">
        <v>508</v>
      </c>
      <c r="B6" s="5" t="n">
        <v>2766</v>
      </c>
      <c r="C6" s="5" t="n">
        <v>2641</v>
      </c>
    </row>
    <row r="7" spans="1:3">
      <c r="A7" s="4" t="s">
        <v>509</v>
      </c>
      <c r="B7" s="5" t="n">
        <v>67064</v>
      </c>
      <c r="C7" s="5" t="n">
        <v>60431</v>
      </c>
    </row>
    <row r="8" spans="1:3">
      <c r="A8" s="3" t="s">
        <v>510</v>
      </c>
    </row>
    <row r="9" spans="1:3">
      <c r="A9" s="4" t="s">
        <v>507</v>
      </c>
      <c r="B9" s="5" t="n">
        <v>15558</v>
      </c>
      <c r="C9" s="5" t="n">
        <v>19293</v>
      </c>
    </row>
    <row r="10" spans="1:3">
      <c r="A10" s="4" t="s">
        <v>511</v>
      </c>
      <c r="B10" s="5" t="n">
        <v>0</v>
      </c>
      <c r="C10" s="5" t="n">
        <v>11658</v>
      </c>
    </row>
    <row r="11" spans="1:3">
      <c r="A11" s="4" t="s">
        <v>512</v>
      </c>
      <c r="B11" s="5" t="n">
        <v>15558</v>
      </c>
      <c r="C11" s="5" t="n">
        <v>30951</v>
      </c>
    </row>
    <row r="12" spans="1:3">
      <c r="A12" s="4" t="s">
        <v>513</v>
      </c>
      <c r="B12" s="7" t="n">
        <v>82622</v>
      </c>
      <c r="C12" s="7" t="n">
        <v>913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4</v>
      </c>
      <c r="B1" s="2" t="s">
        <v>2</v>
      </c>
      <c r="C1" s="2" t="s">
        <v>95</v>
      </c>
    </row>
    <row r="2" spans="1:3">
      <c r="A2" s="3" t="s">
        <v>194</v>
      </c>
    </row>
    <row r="3" spans="1:3">
      <c r="A3" s="4" t="s">
        <v>515</v>
      </c>
      <c r="B3" s="7" t="n">
        <v>13476</v>
      </c>
      <c r="C3" s="7" t="n">
        <v>17994</v>
      </c>
    </row>
    <row r="4" spans="1:3">
      <c r="A4" s="4" t="s">
        <v>516</v>
      </c>
      <c r="B4" s="5" t="n">
        <v>20938</v>
      </c>
      <c r="C4" s="5" t="n">
        <v>47228</v>
      </c>
    </row>
    <row r="5" spans="1:3">
      <c r="A5" s="4" t="s">
        <v>517</v>
      </c>
      <c r="B5" s="5" t="n">
        <v>39346</v>
      </c>
      <c r="C5" s="5" t="n">
        <v>40804</v>
      </c>
    </row>
    <row r="6" spans="1:3">
      <c r="A6" s="4" t="s">
        <v>98</v>
      </c>
      <c r="B6" s="5" t="n">
        <v>73760</v>
      </c>
      <c r="C6" s="5" t="n">
        <v>106026</v>
      </c>
    </row>
    <row r="7" spans="1:3">
      <c r="A7" s="4" t="s">
        <v>518</v>
      </c>
      <c r="B7" s="5" t="n">
        <v>66585</v>
      </c>
      <c r="C7" s="5" t="n">
        <v>64167</v>
      </c>
    </row>
    <row r="8" spans="1:3">
      <c r="A8" s="4" t="s">
        <v>105</v>
      </c>
      <c r="B8" s="5" t="n">
        <v>72461</v>
      </c>
      <c r="C8" s="5" t="n">
        <v>67231</v>
      </c>
    </row>
    <row r="9" spans="1:3">
      <c r="A9" s="4" t="s">
        <v>519</v>
      </c>
      <c r="B9" s="5" t="n">
        <v>139046</v>
      </c>
      <c r="C9" s="5" t="n">
        <v>131398</v>
      </c>
    </row>
    <row r="10" spans="1:3">
      <c r="A10" s="4" t="s">
        <v>193</v>
      </c>
      <c r="B10" s="7" t="n">
        <v>212806</v>
      </c>
      <c r="C10" s="7" t="n">
        <v>237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0</v>
      </c>
      <c r="B1" s="2" t="s">
        <v>2</v>
      </c>
      <c r="C1" s="2" t="s">
        <v>95</v>
      </c>
    </row>
    <row r="2" spans="1:3">
      <c r="A2" s="3" t="s">
        <v>268</v>
      </c>
    </row>
    <row r="3" spans="1:3">
      <c r="A3" s="4" t="s">
        <v>521</v>
      </c>
      <c r="B3" s="7" t="n">
        <v>8403</v>
      </c>
      <c r="C3" s="7" t="n">
        <v>7878</v>
      </c>
    </row>
    <row r="4" spans="1:3">
      <c r="A4" s="4" t="s">
        <v>522</v>
      </c>
      <c r="B4" s="5" t="n">
        <v>649030</v>
      </c>
      <c r="C4" s="5" t="n">
        <v>650480</v>
      </c>
    </row>
    <row r="5" spans="1:3">
      <c r="A5" s="4" t="s">
        <v>523</v>
      </c>
      <c r="B5" s="5" t="n">
        <v>63775</v>
      </c>
      <c r="C5" s="5" t="n">
        <v>54968</v>
      </c>
    </row>
    <row r="6" spans="1:3">
      <c r="A6" s="4" t="s">
        <v>524</v>
      </c>
      <c r="B6" s="5" t="n">
        <v>721208</v>
      </c>
      <c r="C6" s="5" t="n">
        <v>713326</v>
      </c>
    </row>
    <row r="7" spans="1:3">
      <c r="A7" s="4" t="s">
        <v>525</v>
      </c>
      <c r="B7" s="5" t="n">
        <v>-531480</v>
      </c>
      <c r="C7" s="5" t="n">
        <v>-524806</v>
      </c>
    </row>
    <row r="8" spans="1:3">
      <c r="A8" s="4" t="s">
        <v>526</v>
      </c>
      <c r="B8" s="5" t="n">
        <v>189728</v>
      </c>
      <c r="C8" s="5" t="n">
        <v>188520</v>
      </c>
    </row>
    <row r="9" spans="1:3">
      <c r="A9" s="4" t="s">
        <v>527</v>
      </c>
      <c r="B9" s="5" t="n">
        <v>32889</v>
      </c>
      <c r="C9" s="5" t="n">
        <v>28276</v>
      </c>
    </row>
    <row r="10" spans="1:3">
      <c r="A10" s="4" t="s">
        <v>103</v>
      </c>
      <c r="B10" s="7" t="n">
        <v>222617</v>
      </c>
      <c r="C10" s="7" t="n">
        <v>2167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25</v>
      </c>
    </row>
    <row r="2" spans="1:2">
      <c r="A2" s="3" t="s">
        <v>198</v>
      </c>
    </row>
    <row r="3" spans="1:2">
      <c r="A3" s="4" t="s">
        <v>529</v>
      </c>
      <c r="B3" s="9" t="n">
        <v>1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2</v>
      </c>
      <c r="C1" s="2" t="s">
        <v>95</v>
      </c>
    </row>
    <row r="2" spans="1:3">
      <c r="A2" s="3" t="s">
        <v>201</v>
      </c>
    </row>
    <row r="3" spans="1:3">
      <c r="A3" s="4" t="s">
        <v>531</v>
      </c>
      <c r="B3" s="7" t="n">
        <v>707100</v>
      </c>
      <c r="C3" s="7" t="n">
        <v>687964</v>
      </c>
    </row>
    <row r="4" spans="1:3">
      <c r="A4" s="4" t="s">
        <v>532</v>
      </c>
      <c r="B4" s="5" t="n">
        <v>-481374</v>
      </c>
      <c r="C4" s="5" t="n">
        <v>-471874</v>
      </c>
    </row>
    <row r="5" spans="1:3">
      <c r="A5" s="4" t="s">
        <v>533</v>
      </c>
      <c r="B5" s="5" t="n">
        <v>225726</v>
      </c>
      <c r="C5" s="5" t="n">
        <v>216090</v>
      </c>
    </row>
    <row r="6" spans="1:3">
      <c r="A6" s="4" t="s">
        <v>534</v>
      </c>
      <c r="B6" s="5" t="n">
        <v>778365</v>
      </c>
      <c r="C6" s="5" t="n">
        <v>784365</v>
      </c>
    </row>
    <row r="7" spans="1:3">
      <c r="A7" s="4" t="s">
        <v>532</v>
      </c>
      <c r="B7" s="5" t="n">
        <v>-454884</v>
      </c>
      <c r="C7" s="5" t="n">
        <v>-442000</v>
      </c>
    </row>
    <row r="8" spans="1:3">
      <c r="A8" s="4" t="s">
        <v>535</v>
      </c>
      <c r="B8" s="5" t="n">
        <v>323481</v>
      </c>
      <c r="C8" s="5" t="n">
        <v>342365</v>
      </c>
    </row>
    <row r="9" spans="1:3">
      <c r="A9" s="4" t="s">
        <v>536</v>
      </c>
      <c r="B9" s="5" t="n">
        <v>549207</v>
      </c>
      <c r="C9" s="5" t="n">
        <v>558455</v>
      </c>
    </row>
    <row r="10" spans="1:3">
      <c r="A10" s="4" t="s">
        <v>292</v>
      </c>
    </row>
    <row r="11" spans="1:3">
      <c r="A11" s="3" t="s">
        <v>201</v>
      </c>
    </row>
    <row r="12" spans="1:3">
      <c r="A12" s="4" t="s">
        <v>531</v>
      </c>
      <c r="B12" s="5" t="n">
        <v>179562</v>
      </c>
      <c r="C12" s="5" t="n">
        <v>174890</v>
      </c>
    </row>
    <row r="13" spans="1:3">
      <c r="A13" s="4" t="s">
        <v>532</v>
      </c>
      <c r="B13" s="5" t="n">
        <v>-137215</v>
      </c>
      <c r="C13" s="5" t="n">
        <v>-134995</v>
      </c>
    </row>
    <row r="14" spans="1:3">
      <c r="A14" s="4" t="s">
        <v>533</v>
      </c>
      <c r="B14" s="5" t="n">
        <v>42347</v>
      </c>
      <c r="C14" s="5" t="n">
        <v>39895</v>
      </c>
    </row>
    <row r="15" spans="1:3">
      <c r="A15" s="4" t="s">
        <v>534</v>
      </c>
      <c r="B15" s="5" t="n">
        <v>629303</v>
      </c>
      <c r="C15" s="5" t="n">
        <v>629303</v>
      </c>
    </row>
    <row r="16" spans="1:3">
      <c r="A16" s="4" t="s">
        <v>532</v>
      </c>
      <c r="B16" s="5" t="n">
        <v>-393532</v>
      </c>
      <c r="C16" s="5" t="n">
        <v>-381686</v>
      </c>
    </row>
    <row r="17" spans="1:3">
      <c r="A17" s="4" t="s">
        <v>535</v>
      </c>
      <c r="B17" s="5" t="n">
        <v>235771</v>
      </c>
      <c r="C17" s="5" t="n">
        <v>247617</v>
      </c>
    </row>
    <row r="18" spans="1:3">
      <c r="A18" s="4" t="s">
        <v>536</v>
      </c>
      <c r="B18" s="5" t="n">
        <v>278118</v>
      </c>
      <c r="C18" s="5" t="n">
        <v>287512</v>
      </c>
    </row>
    <row r="19" spans="1:3">
      <c r="A19" s="4" t="s">
        <v>295</v>
      </c>
    </row>
    <row r="20" spans="1:3">
      <c r="A20" s="3" t="s">
        <v>201</v>
      </c>
    </row>
    <row r="21" spans="1:3">
      <c r="A21" s="4" t="s">
        <v>531</v>
      </c>
      <c r="B21" s="5" t="n">
        <v>171543</v>
      </c>
      <c r="C21" s="5" t="n">
        <v>165230</v>
      </c>
    </row>
    <row r="22" spans="1:3">
      <c r="A22" s="4" t="s">
        <v>532</v>
      </c>
      <c r="B22" s="5" t="n">
        <v>-139519</v>
      </c>
      <c r="C22" s="5" t="n">
        <v>-138244</v>
      </c>
    </row>
    <row r="23" spans="1:3">
      <c r="A23" s="4" t="s">
        <v>533</v>
      </c>
      <c r="B23" s="5" t="n">
        <v>32024</v>
      </c>
      <c r="C23" s="5" t="n">
        <v>26986</v>
      </c>
    </row>
    <row r="24" spans="1:3">
      <c r="A24" s="4" t="s">
        <v>534</v>
      </c>
      <c r="B24" s="5" t="n">
        <v>0</v>
      </c>
      <c r="C24" s="5" t="n">
        <v>0</v>
      </c>
    </row>
    <row r="25" spans="1:3">
      <c r="A25" s="4" t="s">
        <v>532</v>
      </c>
      <c r="B25" s="5" t="n">
        <v>0</v>
      </c>
      <c r="C25" s="5" t="n">
        <v>0</v>
      </c>
    </row>
    <row r="26" spans="1:3">
      <c r="A26" s="4" t="s">
        <v>535</v>
      </c>
      <c r="B26" s="5" t="n">
        <v>0</v>
      </c>
      <c r="C26" s="5" t="n">
        <v>0</v>
      </c>
    </row>
    <row r="27" spans="1:3">
      <c r="A27" s="4" t="s">
        <v>536</v>
      </c>
      <c r="B27" s="5" t="n">
        <v>32024</v>
      </c>
      <c r="C27" s="5" t="n">
        <v>26986</v>
      </c>
    </row>
    <row r="28" spans="1:3">
      <c r="A28" s="4" t="s">
        <v>296</v>
      </c>
    </row>
    <row r="29" spans="1:3">
      <c r="A29" s="3" t="s">
        <v>201</v>
      </c>
    </row>
    <row r="30" spans="1:3">
      <c r="A30" s="4" t="s">
        <v>531</v>
      </c>
      <c r="B30" s="5" t="n">
        <v>279095</v>
      </c>
      <c r="C30" s="5" t="n">
        <v>271175</v>
      </c>
    </row>
    <row r="31" spans="1:3">
      <c r="A31" s="4" t="s">
        <v>532</v>
      </c>
      <c r="B31" s="5" t="n">
        <v>-159485</v>
      </c>
      <c r="C31" s="5" t="n">
        <v>-154744</v>
      </c>
    </row>
    <row r="32" spans="1:3">
      <c r="A32" s="4" t="s">
        <v>533</v>
      </c>
      <c r="B32" s="5" t="n">
        <v>119610</v>
      </c>
      <c r="C32" s="5" t="n">
        <v>116431</v>
      </c>
    </row>
    <row r="33" spans="1:3">
      <c r="A33" s="4" t="s">
        <v>534</v>
      </c>
      <c r="B33" s="5" t="n">
        <v>0</v>
      </c>
      <c r="C33" s="5" t="n">
        <v>0</v>
      </c>
    </row>
    <row r="34" spans="1:3">
      <c r="A34" s="4" t="s">
        <v>532</v>
      </c>
      <c r="B34" s="5" t="n">
        <v>0</v>
      </c>
      <c r="C34" s="5" t="n">
        <v>0</v>
      </c>
    </row>
    <row r="35" spans="1:3">
      <c r="A35" s="4" t="s">
        <v>535</v>
      </c>
      <c r="B35" s="5" t="n">
        <v>0</v>
      </c>
      <c r="C35" s="5" t="n">
        <v>0</v>
      </c>
    </row>
    <row r="36" spans="1:3">
      <c r="A36" s="4" t="s">
        <v>536</v>
      </c>
      <c r="B36" s="5" t="n">
        <v>119610</v>
      </c>
      <c r="C36" s="5" t="n">
        <v>116431</v>
      </c>
    </row>
    <row r="37" spans="1:3">
      <c r="A37" s="4" t="s">
        <v>297</v>
      </c>
    </row>
    <row r="38" spans="1:3">
      <c r="A38" s="3" t="s">
        <v>201</v>
      </c>
    </row>
    <row r="39" spans="1:3">
      <c r="A39" s="4" t="s">
        <v>531</v>
      </c>
      <c r="B39" s="5" t="n">
        <v>37562</v>
      </c>
      <c r="C39" s="5" t="n">
        <v>37485</v>
      </c>
    </row>
    <row r="40" spans="1:3">
      <c r="A40" s="4" t="s">
        <v>532</v>
      </c>
      <c r="B40" s="5" t="n">
        <v>-12530</v>
      </c>
      <c r="C40" s="5" t="n">
        <v>-11699</v>
      </c>
    </row>
    <row r="41" spans="1:3">
      <c r="A41" s="4" t="s">
        <v>533</v>
      </c>
      <c r="B41" s="5" t="n">
        <v>25032</v>
      </c>
      <c r="C41" s="5" t="n">
        <v>25786</v>
      </c>
    </row>
    <row r="42" spans="1:3">
      <c r="A42" s="4" t="s">
        <v>534</v>
      </c>
      <c r="B42" s="5" t="n">
        <v>45837</v>
      </c>
      <c r="C42" s="5" t="n">
        <v>45837</v>
      </c>
    </row>
    <row r="43" spans="1:3">
      <c r="A43" s="4" t="s">
        <v>532</v>
      </c>
      <c r="B43" s="5" t="n">
        <v>-20106</v>
      </c>
      <c r="C43" s="5" t="n">
        <v>-19249</v>
      </c>
    </row>
    <row r="44" spans="1:3">
      <c r="A44" s="4" t="s">
        <v>535</v>
      </c>
      <c r="B44" s="5" t="n">
        <v>25731</v>
      </c>
      <c r="C44" s="5" t="n">
        <v>26588</v>
      </c>
    </row>
    <row r="45" spans="1:3">
      <c r="A45" s="4" t="s">
        <v>536</v>
      </c>
      <c r="B45" s="5" t="n">
        <v>50763</v>
      </c>
      <c r="C45" s="5" t="n">
        <v>52374</v>
      </c>
    </row>
    <row r="46" spans="1:3">
      <c r="A46" s="4" t="s">
        <v>298</v>
      </c>
    </row>
    <row r="47" spans="1:3">
      <c r="A47" s="3" t="s">
        <v>201</v>
      </c>
    </row>
    <row r="48" spans="1:3">
      <c r="A48" s="4" t="s">
        <v>531</v>
      </c>
      <c r="B48" s="5" t="n">
        <v>39338</v>
      </c>
      <c r="C48" s="5" t="n">
        <v>39184</v>
      </c>
    </row>
    <row r="49" spans="1:3">
      <c r="A49" s="4" t="s">
        <v>532</v>
      </c>
      <c r="B49" s="5" t="n">
        <v>-32625</v>
      </c>
      <c r="C49" s="5" t="n">
        <v>-32192</v>
      </c>
    </row>
    <row r="50" spans="1:3">
      <c r="A50" s="4" t="s">
        <v>533</v>
      </c>
      <c r="B50" s="5" t="n">
        <v>6713</v>
      </c>
      <c r="C50" s="5" t="n">
        <v>6992</v>
      </c>
    </row>
    <row r="51" spans="1:3">
      <c r="A51" s="4" t="s">
        <v>534</v>
      </c>
      <c r="B51" s="5" t="n">
        <v>12868</v>
      </c>
      <c r="C51" s="5" t="n">
        <v>12868</v>
      </c>
    </row>
    <row r="52" spans="1:3">
      <c r="A52" s="4" t="s">
        <v>532</v>
      </c>
      <c r="B52" s="5" t="n">
        <v>-11762</v>
      </c>
      <c r="C52" s="5" t="n">
        <v>-11695</v>
      </c>
    </row>
    <row r="53" spans="1:3">
      <c r="A53" s="4" t="s">
        <v>535</v>
      </c>
      <c r="B53" s="5" t="n">
        <v>1106</v>
      </c>
      <c r="C53" s="5" t="n">
        <v>1173</v>
      </c>
    </row>
    <row r="54" spans="1:3">
      <c r="A54" s="4" t="s">
        <v>536</v>
      </c>
      <c r="B54" s="5" t="n">
        <v>7819</v>
      </c>
      <c r="C54" s="5" t="n">
        <v>8165</v>
      </c>
    </row>
    <row r="55" spans="1:3">
      <c r="A55" s="4" t="s">
        <v>537</v>
      </c>
    </row>
    <row r="56" spans="1:3">
      <c r="A56" s="3" t="s">
        <v>201</v>
      </c>
    </row>
    <row r="57" spans="1:3">
      <c r="A57" s="4" t="s">
        <v>531</v>
      </c>
      <c r="B57" s="5" t="n">
        <v>0</v>
      </c>
      <c r="C57" s="5" t="n">
        <v>0</v>
      </c>
    </row>
    <row r="58" spans="1:3">
      <c r="A58" s="4" t="s">
        <v>532</v>
      </c>
      <c r="B58" s="5" t="n">
        <v>0</v>
      </c>
      <c r="C58" s="5" t="n">
        <v>0</v>
      </c>
    </row>
    <row r="59" spans="1:3">
      <c r="A59" s="4" t="s">
        <v>533</v>
      </c>
      <c r="B59" s="5" t="n">
        <v>0</v>
      </c>
      <c r="C59" s="5" t="n">
        <v>0</v>
      </c>
    </row>
    <row r="60" spans="1:3">
      <c r="A60" s="4" t="s">
        <v>534</v>
      </c>
      <c r="B60" s="5" t="n">
        <v>49085</v>
      </c>
      <c r="C60" s="5" t="n">
        <v>49085</v>
      </c>
    </row>
    <row r="61" spans="1:3">
      <c r="A61" s="4" t="s">
        <v>532</v>
      </c>
      <c r="B61" s="5" t="n">
        <v>0</v>
      </c>
      <c r="C61" s="5" t="n">
        <v>0</v>
      </c>
    </row>
    <row r="62" spans="1:3">
      <c r="A62" s="4" t="s">
        <v>535</v>
      </c>
      <c r="B62" s="5" t="n">
        <v>49085</v>
      </c>
      <c r="C62" s="5" t="n">
        <v>49085</v>
      </c>
    </row>
    <row r="63" spans="1:3">
      <c r="A63" s="4" t="s">
        <v>536</v>
      </c>
      <c r="B63" s="5" t="n">
        <v>49085</v>
      </c>
      <c r="C63" s="5" t="n">
        <v>49085</v>
      </c>
    </row>
    <row r="64" spans="1:3">
      <c r="A64" s="4" t="s">
        <v>379</v>
      </c>
    </row>
    <row r="65" spans="1:3">
      <c r="A65" s="3" t="s">
        <v>201</v>
      </c>
    </row>
    <row r="66" spans="1:3">
      <c r="A66" s="4" t="s">
        <v>531</v>
      </c>
      <c r="C66" s="5" t="n">
        <v>0</v>
      </c>
    </row>
    <row r="67" spans="1:3">
      <c r="A67" s="4" t="s">
        <v>532</v>
      </c>
      <c r="C67" s="4" t="s">
        <v>538</v>
      </c>
    </row>
    <row r="68" spans="1:3">
      <c r="A68" s="4" t="s">
        <v>533</v>
      </c>
      <c r="C68" s="5" t="n">
        <v>0</v>
      </c>
    </row>
    <row r="69" spans="1:3">
      <c r="A69" s="4" t="s">
        <v>534</v>
      </c>
      <c r="C69" s="5" t="n">
        <v>10000</v>
      </c>
    </row>
    <row r="70" spans="1:3">
      <c r="A70" s="4" t="s">
        <v>532</v>
      </c>
      <c r="C70" s="5" t="n">
        <v>0</v>
      </c>
    </row>
    <row r="71" spans="1:3">
      <c r="A71" s="4" t="s">
        <v>535</v>
      </c>
      <c r="C71" s="5" t="n">
        <v>10000</v>
      </c>
    </row>
    <row r="72" spans="1:3">
      <c r="A72" s="4" t="s">
        <v>536</v>
      </c>
      <c r="C72" s="5" t="n">
        <v>10000</v>
      </c>
    </row>
    <row r="73" spans="1:3">
      <c r="A73" s="4" t="s">
        <v>299</v>
      </c>
    </row>
    <row r="74" spans="1:3">
      <c r="A74" s="3" t="s">
        <v>201</v>
      </c>
    </row>
    <row r="75" spans="1:3">
      <c r="A75" s="4" t="s">
        <v>531</v>
      </c>
      <c r="B75" s="5" t="n">
        <v>0</v>
      </c>
      <c r="C75" s="5" t="n">
        <v>0</v>
      </c>
    </row>
    <row r="76" spans="1:3">
      <c r="A76" s="4" t="s">
        <v>532</v>
      </c>
      <c r="B76" s="5" t="n">
        <v>0</v>
      </c>
      <c r="C76" s="5" t="n">
        <v>0</v>
      </c>
    </row>
    <row r="77" spans="1:3">
      <c r="A77" s="4" t="s">
        <v>533</v>
      </c>
      <c r="B77" s="5" t="n">
        <v>0</v>
      </c>
      <c r="C77" s="5" t="n">
        <v>0</v>
      </c>
    </row>
    <row r="78" spans="1:3">
      <c r="A78" s="4" t="s">
        <v>534</v>
      </c>
      <c r="B78" s="5" t="n">
        <v>41272</v>
      </c>
      <c r="C78" s="5" t="n">
        <v>37272</v>
      </c>
    </row>
    <row r="79" spans="1:3">
      <c r="A79" s="4" t="s">
        <v>532</v>
      </c>
      <c r="B79" s="5" t="n">
        <v>-29484</v>
      </c>
      <c r="C79" s="5" t="n">
        <v>-29370</v>
      </c>
    </row>
    <row r="80" spans="1:3">
      <c r="A80" s="4" t="s">
        <v>535</v>
      </c>
      <c r="B80" s="5" t="n">
        <v>11788</v>
      </c>
      <c r="C80" s="5" t="n">
        <v>7902</v>
      </c>
    </row>
    <row r="81" spans="1:3">
      <c r="A81" s="4" t="s">
        <v>536</v>
      </c>
      <c r="B81" s="7" t="n">
        <v>11788</v>
      </c>
      <c r="C81" s="7" t="n">
        <v>7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540</v>
      </c>
      <c r="C1" s="2" t="s">
        <v>1</v>
      </c>
    </row>
    <row r="2" spans="1:4">
      <c r="B2" s="2" t="s">
        <v>541</v>
      </c>
      <c r="C2" s="2" t="s">
        <v>2</v>
      </c>
      <c r="D2" s="2" t="s">
        <v>30</v>
      </c>
    </row>
    <row r="3" spans="1:4">
      <c r="A3" s="3" t="s">
        <v>542</v>
      </c>
    </row>
    <row r="4" spans="1:4">
      <c r="A4" s="4" t="s">
        <v>543</v>
      </c>
      <c r="C4" s="7" t="n">
        <v>21138</v>
      </c>
      <c r="D4" s="7" t="n">
        <v>0</v>
      </c>
    </row>
    <row r="5" spans="1:4">
      <c r="A5" s="4" t="s">
        <v>379</v>
      </c>
    </row>
    <row r="6" spans="1:4">
      <c r="A6" s="3" t="s">
        <v>542</v>
      </c>
    </row>
    <row r="7" spans="1:4">
      <c r="A7" s="4" t="s">
        <v>544</v>
      </c>
      <c r="B7" s="7" t="n">
        <v>27400</v>
      </c>
    </row>
    <row r="8" spans="1:4">
      <c r="A8" s="4" t="s">
        <v>545</v>
      </c>
      <c r="B8" s="4" t="s">
        <v>546</v>
      </c>
    </row>
    <row r="9" spans="1:4">
      <c r="A9" s="4" t="s">
        <v>543</v>
      </c>
      <c r="C9" s="7" t="n">
        <v>2113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2</v>
      </c>
      <c r="B1" s="2" t="s">
        <v>133</v>
      </c>
      <c r="C1" s="2" t="s">
        <v>134</v>
      </c>
      <c r="D1" s="2" t="s">
        <v>135</v>
      </c>
      <c r="E1" s="2" t="s">
        <v>136</v>
      </c>
      <c r="F1" s="2" t="s">
        <v>137</v>
      </c>
    </row>
    <row r="2" spans="1:6">
      <c r="A2" s="4" t="s">
        <v>138</v>
      </c>
      <c r="B2" s="7" t="n">
        <v>768487</v>
      </c>
      <c r="C2" s="7" t="n">
        <v>1809</v>
      </c>
      <c r="D2" s="7" t="n">
        <v>3314590</v>
      </c>
      <c r="E2" s="7" t="n">
        <v>-2545424</v>
      </c>
      <c r="F2" s="7" t="n">
        <v>-2488</v>
      </c>
    </row>
    <row r="3" spans="1:6">
      <c r="A3" s="4" t="s">
        <v>139</v>
      </c>
      <c r="C3" s="5" t="n">
        <v>180933</v>
      </c>
    </row>
    <row r="4" spans="1:6">
      <c r="A4" s="3" t="s">
        <v>140</v>
      </c>
    </row>
    <row r="5" spans="1:6">
      <c r="A5" s="4" t="s">
        <v>66</v>
      </c>
      <c r="B5" s="5" t="n">
        <v>18663</v>
      </c>
      <c r="E5" s="5" t="n">
        <v>18663</v>
      </c>
    </row>
    <row r="6" spans="1:6">
      <c r="A6" s="4" t="s">
        <v>54</v>
      </c>
      <c r="B6" s="5" t="n">
        <v>-590</v>
      </c>
      <c r="F6" s="5" t="n">
        <v>-590</v>
      </c>
    </row>
    <row r="7" spans="1:6">
      <c r="A7" s="4" t="s">
        <v>141</v>
      </c>
      <c r="C7" s="5" t="n">
        <v>560</v>
      </c>
    </row>
    <row r="8" spans="1:6">
      <c r="A8" s="4" t="s">
        <v>142</v>
      </c>
      <c r="B8" s="5" t="n">
        <v>60</v>
      </c>
      <c r="C8" s="7" t="n">
        <v>6</v>
      </c>
      <c r="D8" s="5" t="n">
        <v>54</v>
      </c>
    </row>
    <row r="9" spans="1:6">
      <c r="A9" s="4" t="s">
        <v>143</v>
      </c>
      <c r="B9" s="7" t="n">
        <v>786620</v>
      </c>
      <c r="C9" s="7" t="n">
        <v>1815</v>
      </c>
      <c r="D9" s="7" t="n">
        <v>3314644</v>
      </c>
      <c r="E9" s="7" t="n">
        <v>-2526761</v>
      </c>
      <c r="F9" s="7" t="n">
        <v>-3078</v>
      </c>
    </row>
    <row r="10" spans="1:6">
      <c r="A10" s="4" t="s">
        <v>144</v>
      </c>
      <c r="C10" s="5" t="n">
        <v>1814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14"/>
    <col customWidth="1" max="6" min="6" width="4"/>
  </cols>
  <sheetData>
    <row r="1" spans="1:6">
      <c r="A1" s="1" t="s">
        <v>547</v>
      </c>
      <c r="B1" s="2" t="s">
        <v>1</v>
      </c>
    </row>
    <row r="2" spans="1:6">
      <c r="B2" s="2" t="s">
        <v>2</v>
      </c>
      <c r="D2" s="2" t="s">
        <v>30</v>
      </c>
      <c r="E2" s="2" t="s">
        <v>95</v>
      </c>
    </row>
    <row r="3" spans="1:6">
      <c r="A3" s="3" t="s">
        <v>273</v>
      </c>
    </row>
    <row r="4" spans="1:6">
      <c r="A4" s="4" t="s">
        <v>548</v>
      </c>
      <c r="B4" s="7" t="n">
        <v>13451</v>
      </c>
      <c r="E4" s="7" t="n">
        <v>12039</v>
      </c>
    </row>
    <row r="5" spans="1:6">
      <c r="A5" s="4" t="s">
        <v>113</v>
      </c>
      <c r="B5" s="5" t="n">
        <v>205625</v>
      </c>
      <c r="E5" s="5" t="n">
        <v>198857</v>
      </c>
    </row>
    <row r="6" spans="1:6">
      <c r="A6" s="3" t="s">
        <v>275</v>
      </c>
    </row>
    <row r="7" spans="1:6">
      <c r="A7" s="4" t="s">
        <v>549</v>
      </c>
      <c r="B7" s="5" t="n">
        <v>3504</v>
      </c>
      <c r="D7" s="7" t="n">
        <v>7457</v>
      </c>
    </row>
    <row r="8" spans="1:6">
      <c r="A8" s="4" t="s">
        <v>550</v>
      </c>
      <c r="B8" s="5" t="n">
        <v>0</v>
      </c>
      <c r="D8" s="5" t="n">
        <v>2264</v>
      </c>
    </row>
    <row r="9" spans="1:6">
      <c r="A9" s="4" t="s">
        <v>551</v>
      </c>
      <c r="B9" s="5" t="n">
        <v>306</v>
      </c>
      <c r="D9" s="5" t="n">
        <v>265</v>
      </c>
    </row>
    <row r="10" spans="1:6">
      <c r="A10" s="4" t="s">
        <v>552</v>
      </c>
      <c r="B10" s="5" t="n">
        <v>0</v>
      </c>
      <c r="D10" s="5" t="n">
        <v>765</v>
      </c>
    </row>
    <row r="11" spans="1:6">
      <c r="A11" s="4" t="s">
        <v>553</v>
      </c>
      <c r="B11" s="5" t="n">
        <v>166</v>
      </c>
      <c r="D11" s="5" t="n">
        <v>631</v>
      </c>
    </row>
    <row r="12" spans="1:6">
      <c r="A12" s="4" t="s">
        <v>554</v>
      </c>
      <c r="B12" s="5" t="n">
        <v>-43</v>
      </c>
      <c r="D12" s="5" t="n">
        <v>-91</v>
      </c>
    </row>
    <row r="13" spans="1:6">
      <c r="A13" s="4" t="s">
        <v>555</v>
      </c>
      <c r="B13" s="5" t="n">
        <v>16</v>
      </c>
      <c r="D13" s="5" t="n">
        <v>32</v>
      </c>
    </row>
    <row r="14" spans="1:6">
      <c r="A14" s="4" t="s">
        <v>556</v>
      </c>
      <c r="B14" s="5" t="n">
        <v>-363</v>
      </c>
      <c r="D14" s="5" t="n">
        <v>-203</v>
      </c>
    </row>
    <row r="15" spans="1:6">
      <c r="A15" s="4" t="s">
        <v>557</v>
      </c>
      <c r="B15" s="5" t="n">
        <v>3586</v>
      </c>
      <c r="D15" s="7" t="n">
        <v>11120</v>
      </c>
    </row>
    <row r="16" spans="1:6">
      <c r="A16" s="4" t="s">
        <v>433</v>
      </c>
    </row>
    <row r="17" spans="1:6">
      <c r="A17" s="3" t="s">
        <v>273</v>
      </c>
    </row>
    <row r="18" spans="1:6">
      <c r="A18" s="4" t="s">
        <v>113</v>
      </c>
      <c r="B18" s="7" t="n">
        <v>176114</v>
      </c>
      <c r="C18" s="4" t="s">
        <v>35</v>
      </c>
      <c r="E18" s="5" t="n">
        <v>175991</v>
      </c>
      <c r="F18" s="4" t="s">
        <v>291</v>
      </c>
    </row>
    <row r="19" spans="1:6">
      <c r="A19" s="4" t="s">
        <v>389</v>
      </c>
      <c r="B19" s="4" t="s">
        <v>558</v>
      </c>
    </row>
    <row r="20" spans="1:6">
      <c r="A20" s="4" t="s">
        <v>559</v>
      </c>
    </row>
    <row r="21" spans="1:6">
      <c r="A21" s="3" t="s">
        <v>273</v>
      </c>
    </row>
    <row r="22" spans="1:6">
      <c r="A22" s="4" t="s">
        <v>113</v>
      </c>
      <c r="B22" s="7" t="n">
        <v>29511</v>
      </c>
      <c r="E22" s="5" t="n">
        <v>22866</v>
      </c>
    </row>
    <row r="23" spans="1:6">
      <c r="A23" s="4" t="s">
        <v>433</v>
      </c>
    </row>
    <row r="24" spans="1:6">
      <c r="A24" s="3" t="s">
        <v>273</v>
      </c>
    </row>
    <row r="25" spans="1:6">
      <c r="A25" s="4" t="s">
        <v>548</v>
      </c>
      <c r="B25" s="5" t="n">
        <v>0</v>
      </c>
      <c r="E25" s="5" t="n">
        <v>0</v>
      </c>
    </row>
    <row r="26" spans="1:6">
      <c r="A26" s="4" t="s">
        <v>559</v>
      </c>
    </row>
    <row r="27" spans="1:6">
      <c r="A27" s="3" t="s">
        <v>273</v>
      </c>
    </row>
    <row r="28" spans="1:6">
      <c r="A28" s="4" t="s">
        <v>548</v>
      </c>
      <c r="B28" s="7" t="n">
        <v>13451</v>
      </c>
      <c r="E28" s="7" t="n">
        <v>12039</v>
      </c>
    </row>
    <row r="29" spans="1:6"/>
    <row r="30" spans="1:6">
      <c r="A30" s="4" t="s">
        <v>35</v>
      </c>
      <c r="B30" s="4" t="s">
        <v>439</v>
      </c>
    </row>
    <row r="31" spans="1:6">
      <c r="A31" s="4" t="s">
        <v>291</v>
      </c>
      <c r="B31" s="4" t="s">
        <v>440</v>
      </c>
    </row>
  </sheetData>
  <mergeCells count="8">
    <mergeCell ref="A1:A2"/>
    <mergeCell ref="B1:D1"/>
    <mergeCell ref="E1:F1"/>
    <mergeCell ref="B2:C2"/>
    <mergeCell ref="E2:F2"/>
    <mergeCell ref="A29:F29"/>
    <mergeCell ref="B30:F30"/>
    <mergeCell ref="B31:F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0</v>
      </c>
      <c r="B1" s="2" t="s">
        <v>2</v>
      </c>
      <c r="C1" s="2" t="s">
        <v>95</v>
      </c>
    </row>
    <row r="2" spans="1:3">
      <c r="A2" s="4" t="s">
        <v>561</v>
      </c>
    </row>
    <row r="3" spans="1:3">
      <c r="A3" s="3" t="s">
        <v>562</v>
      </c>
    </row>
    <row r="4" spans="1:3">
      <c r="A4" s="4" t="s">
        <v>563</v>
      </c>
      <c r="B4" s="7" t="n">
        <v>12000</v>
      </c>
    </row>
    <row r="5" spans="1:3">
      <c r="A5" s="4" t="s">
        <v>564</v>
      </c>
      <c r="B5" s="4" t="s">
        <v>565</v>
      </c>
    </row>
    <row r="6" spans="1:3">
      <c r="A6" s="4" t="s">
        <v>433</v>
      </c>
    </row>
    <row r="7" spans="1:3">
      <c r="A7" s="3" t="s">
        <v>566</v>
      </c>
    </row>
    <row r="8" spans="1:3">
      <c r="A8" s="4" t="s">
        <v>444</v>
      </c>
      <c r="B8" s="7" t="n">
        <v>1900</v>
      </c>
      <c r="C8" s="7" t="n">
        <v>2000</v>
      </c>
    </row>
    <row r="9" spans="1:3">
      <c r="A9" s="4" t="s">
        <v>567</v>
      </c>
    </row>
    <row r="10" spans="1:3">
      <c r="A10" s="3" t="s">
        <v>562</v>
      </c>
    </row>
    <row r="11" spans="1:3">
      <c r="A11" s="4" t="s">
        <v>568</v>
      </c>
      <c r="B11"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569</v>
      </c>
      <c r="C1" s="2" t="s">
        <v>1</v>
      </c>
    </row>
    <row r="2" spans="1:4">
      <c r="C2" s="2" t="s">
        <v>2</v>
      </c>
      <c r="D2" s="2" t="s">
        <v>30</v>
      </c>
    </row>
    <row r="3" spans="1:4">
      <c r="A3" s="3" t="s">
        <v>570</v>
      </c>
    </row>
    <row r="4" spans="1:4">
      <c r="A4" s="4" t="s">
        <v>32</v>
      </c>
      <c r="C4" s="7" t="n">
        <v>206138</v>
      </c>
      <c r="D4" s="7" t="n">
        <v>148387</v>
      </c>
    </row>
    <row r="5" spans="1:4">
      <c r="A5" s="4" t="s">
        <v>34</v>
      </c>
      <c r="B5" s="4" t="s">
        <v>35</v>
      </c>
      <c r="C5" s="5" t="n">
        <v>132712</v>
      </c>
      <c r="D5" s="5" t="n">
        <v>101555</v>
      </c>
    </row>
    <row r="6" spans="1:4">
      <c r="A6" s="4" t="s">
        <v>36</v>
      </c>
      <c r="C6" s="5" t="n">
        <v>40104</v>
      </c>
      <c r="D6" s="5" t="n">
        <v>27964</v>
      </c>
    </row>
    <row r="7" spans="1:4">
      <c r="A7" s="4" t="s">
        <v>571</v>
      </c>
      <c r="C7" s="5" t="n">
        <v>10133</v>
      </c>
      <c r="D7" s="5" t="n">
        <v>8276</v>
      </c>
    </row>
    <row r="8" spans="1:4">
      <c r="A8" s="4" t="s">
        <v>572</v>
      </c>
      <c r="C8" s="5" t="n">
        <v>5252</v>
      </c>
      <c r="D8" s="5" t="n">
        <v>1731</v>
      </c>
    </row>
    <row r="9" spans="1:4">
      <c r="A9" s="4" t="s">
        <v>39</v>
      </c>
      <c r="C9" s="5" t="n">
        <v>0</v>
      </c>
      <c r="D9" s="5" t="n">
        <v>4446</v>
      </c>
    </row>
    <row r="10" spans="1:4">
      <c r="A10" s="4" t="s">
        <v>40</v>
      </c>
      <c r="C10" s="5" t="n">
        <v>4581</v>
      </c>
      <c r="D10" s="5" t="n">
        <v>4204</v>
      </c>
    </row>
    <row r="11" spans="1:4">
      <c r="A11" s="4" t="s">
        <v>41</v>
      </c>
      <c r="C11" s="5" t="n">
        <v>192782</v>
      </c>
      <c r="D11" s="5" t="n">
        <v>148176</v>
      </c>
    </row>
    <row r="12" spans="1:4">
      <c r="A12" s="4" t="s">
        <v>394</v>
      </c>
      <c r="C12" s="5" t="n">
        <v>-1200</v>
      </c>
      <c r="D12" s="5" t="n">
        <v>-8695</v>
      </c>
    </row>
    <row r="13" spans="1:4">
      <c r="A13" s="4" t="s">
        <v>45</v>
      </c>
      <c r="C13" s="5" t="n">
        <v>21139</v>
      </c>
      <c r="D13" s="5" t="n">
        <v>1314</v>
      </c>
    </row>
    <row r="14" spans="1:4">
      <c r="A14" s="4" t="s">
        <v>289</v>
      </c>
      <c r="C14" s="5" t="n">
        <v>-3586</v>
      </c>
      <c r="D14" s="5" t="n">
        <v>-11120</v>
      </c>
    </row>
    <row r="15" spans="1:4">
      <c r="A15" s="4" t="s">
        <v>46</v>
      </c>
      <c r="C15" s="5" t="n">
        <v>16353</v>
      </c>
      <c r="D15" s="5" t="n">
        <v>-18501</v>
      </c>
    </row>
    <row r="16" spans="1:4">
      <c r="A16" s="4" t="s">
        <v>47</v>
      </c>
      <c r="C16" s="5" t="n">
        <v>29709</v>
      </c>
      <c r="D16" s="5" t="n">
        <v>-18290</v>
      </c>
    </row>
    <row r="17" spans="1:4">
      <c r="A17" s="4" t="s">
        <v>48</v>
      </c>
      <c r="C17" s="5" t="n">
        <v>-11046</v>
      </c>
      <c r="D17" s="5" t="n">
        <v>-2106</v>
      </c>
    </row>
    <row r="18" spans="1:4">
      <c r="A18" s="4" t="s">
        <v>573</v>
      </c>
      <c r="C18" s="5" t="n">
        <v>18663</v>
      </c>
      <c r="D18" s="5" t="n">
        <v>-20396</v>
      </c>
    </row>
    <row r="19" spans="1:4">
      <c r="A19" s="4" t="s">
        <v>574</v>
      </c>
      <c r="C19" s="5" t="n">
        <v>0</v>
      </c>
      <c r="D19" s="5" t="n">
        <v>0</v>
      </c>
    </row>
    <row r="20" spans="1:4">
      <c r="A20" s="4" t="s">
        <v>49</v>
      </c>
      <c r="C20" s="5" t="n">
        <v>18663</v>
      </c>
      <c r="D20" s="5" t="n">
        <v>-20396</v>
      </c>
    </row>
    <row r="21" spans="1:4">
      <c r="A21" s="4" t="s">
        <v>575</v>
      </c>
      <c r="C21" s="5" t="n">
        <v>-2182</v>
      </c>
      <c r="D21" s="5" t="n">
        <v>1043</v>
      </c>
    </row>
    <row r="22" spans="1:4">
      <c r="A22" s="4" t="s">
        <v>576</v>
      </c>
      <c r="C22" s="5" t="n">
        <v>121</v>
      </c>
      <c r="D22" s="5" t="n">
        <v>0</v>
      </c>
    </row>
    <row r="23" spans="1:4">
      <c r="A23" s="4" t="s">
        <v>577</v>
      </c>
      <c r="C23" s="5" t="n">
        <v>1471</v>
      </c>
      <c r="D23" s="5" t="n">
        <v>588</v>
      </c>
    </row>
    <row r="24" spans="1:4">
      <c r="A24" s="4" t="s">
        <v>54</v>
      </c>
      <c r="C24" s="5" t="n">
        <v>-590</v>
      </c>
      <c r="D24" s="5" t="n">
        <v>1631</v>
      </c>
    </row>
    <row r="25" spans="1:4">
      <c r="A25" s="4" t="s">
        <v>55</v>
      </c>
      <c r="C25" s="5" t="n">
        <v>18073</v>
      </c>
      <c r="D25" s="5" t="n">
        <v>-18765</v>
      </c>
    </row>
    <row r="26" spans="1:4">
      <c r="A26" s="4" t="s">
        <v>578</v>
      </c>
    </row>
    <row r="27" spans="1:4">
      <c r="A27" s="3" t="s">
        <v>570</v>
      </c>
    </row>
    <row r="28" spans="1:4">
      <c r="A28" s="4" t="s">
        <v>32</v>
      </c>
      <c r="C28" s="5" t="n">
        <v>0</v>
      </c>
      <c r="D28" s="5" t="n">
        <v>0</v>
      </c>
    </row>
    <row r="29" spans="1:4">
      <c r="A29" s="4" t="s">
        <v>34</v>
      </c>
      <c r="C29" s="5" t="n">
        <v>0</v>
      </c>
      <c r="D29" s="5" t="n">
        <v>0</v>
      </c>
    </row>
    <row r="30" spans="1:4">
      <c r="A30" s="4" t="s">
        <v>36</v>
      </c>
      <c r="C30" s="5" t="n">
        <v>324</v>
      </c>
      <c r="D30" s="5" t="n">
        <v>423</v>
      </c>
    </row>
    <row r="31" spans="1:4">
      <c r="A31" s="4" t="s">
        <v>571</v>
      </c>
      <c r="C31" s="5" t="n">
        <v>10106</v>
      </c>
      <c r="D31" s="5" t="n">
        <v>8080</v>
      </c>
    </row>
    <row r="32" spans="1:4">
      <c r="A32" s="4" t="s">
        <v>572</v>
      </c>
      <c r="C32" s="5" t="n">
        <v>336</v>
      </c>
      <c r="D32" s="5" t="n">
        <v>623</v>
      </c>
    </row>
    <row r="33" spans="1:4">
      <c r="A33" s="4" t="s">
        <v>39</v>
      </c>
      <c r="D33" s="5" t="n">
        <v>0</v>
      </c>
    </row>
    <row r="34" spans="1:4">
      <c r="A34" s="4" t="s">
        <v>40</v>
      </c>
      <c r="C34" s="5" t="n">
        <v>175</v>
      </c>
      <c r="D34" s="5" t="n">
        <v>452</v>
      </c>
    </row>
    <row r="35" spans="1:4">
      <c r="A35" s="4" t="s">
        <v>41</v>
      </c>
      <c r="C35" s="5" t="n">
        <v>10941</v>
      </c>
      <c r="D35" s="5" t="n">
        <v>9578</v>
      </c>
    </row>
    <row r="36" spans="1:4">
      <c r="A36" s="4" t="s">
        <v>394</v>
      </c>
      <c r="C36" s="5" t="n">
        <v>0</v>
      </c>
      <c r="D36" s="5" t="n">
        <v>-1582</v>
      </c>
    </row>
    <row r="37" spans="1:4">
      <c r="A37" s="4" t="s">
        <v>45</v>
      </c>
      <c r="C37" s="5" t="n">
        <v>15222</v>
      </c>
      <c r="D37" s="5" t="n">
        <v>338</v>
      </c>
    </row>
    <row r="38" spans="1:4">
      <c r="A38" s="4" t="s">
        <v>289</v>
      </c>
      <c r="C38" s="5" t="n">
        <v>-3279</v>
      </c>
      <c r="D38" s="5" t="n">
        <v>-10255</v>
      </c>
    </row>
    <row r="39" spans="1:4">
      <c r="A39" s="4" t="s">
        <v>46</v>
      </c>
      <c r="C39" s="5" t="n">
        <v>11943</v>
      </c>
      <c r="D39" s="5" t="n">
        <v>-11499</v>
      </c>
    </row>
    <row r="40" spans="1:4">
      <c r="A40" s="4" t="s">
        <v>47</v>
      </c>
      <c r="C40" s="5" t="n">
        <v>1002</v>
      </c>
      <c r="D40" s="5" t="n">
        <v>-21077</v>
      </c>
    </row>
    <row r="41" spans="1:4">
      <c r="A41" s="4" t="s">
        <v>48</v>
      </c>
      <c r="C41" s="5" t="n">
        <v>1588</v>
      </c>
      <c r="D41" s="5" t="n">
        <v>-209</v>
      </c>
    </row>
    <row r="42" spans="1:4">
      <c r="A42" s="4" t="s">
        <v>573</v>
      </c>
      <c r="C42" s="5" t="n">
        <v>2590</v>
      </c>
      <c r="D42" s="5" t="n">
        <v>-21286</v>
      </c>
    </row>
    <row r="43" spans="1:4">
      <c r="A43" s="4" t="s">
        <v>574</v>
      </c>
      <c r="C43" s="5" t="n">
        <v>16073</v>
      </c>
      <c r="D43" s="5" t="n">
        <v>890</v>
      </c>
    </row>
    <row r="44" spans="1:4">
      <c r="A44" s="4" t="s">
        <v>49</v>
      </c>
      <c r="C44" s="5" t="n">
        <v>18663</v>
      </c>
      <c r="D44" s="5" t="n">
        <v>-20396</v>
      </c>
    </row>
    <row r="45" spans="1:4">
      <c r="A45" s="4" t="s">
        <v>575</v>
      </c>
      <c r="C45" s="5" t="n">
        <v>-2182</v>
      </c>
      <c r="D45" s="5" t="n">
        <v>1043</v>
      </c>
    </row>
    <row r="46" spans="1:4">
      <c r="A46" s="4" t="s">
        <v>576</v>
      </c>
      <c r="C46" s="5" t="n">
        <v>121</v>
      </c>
    </row>
    <row r="47" spans="1:4">
      <c r="A47" s="4" t="s">
        <v>577</v>
      </c>
      <c r="C47" s="5" t="n">
        <v>1471</v>
      </c>
      <c r="D47" s="5" t="n">
        <v>588</v>
      </c>
    </row>
    <row r="48" spans="1:4">
      <c r="A48" s="4" t="s">
        <v>54</v>
      </c>
      <c r="C48" s="5" t="n">
        <v>-590</v>
      </c>
      <c r="D48" s="5" t="n">
        <v>1631</v>
      </c>
    </row>
    <row r="49" spans="1:4">
      <c r="A49" s="4" t="s">
        <v>55</v>
      </c>
      <c r="C49" s="5" t="n">
        <v>18073</v>
      </c>
      <c r="D49" s="5" t="n">
        <v>-18765</v>
      </c>
    </row>
    <row r="50" spans="1:4">
      <c r="A50" s="4" t="s">
        <v>579</v>
      </c>
    </row>
    <row r="51" spans="1:4">
      <c r="A51" s="3" t="s">
        <v>570</v>
      </c>
    </row>
    <row r="52" spans="1:4">
      <c r="A52" s="4" t="s">
        <v>32</v>
      </c>
      <c r="C52" s="5" t="n">
        <v>107194</v>
      </c>
      <c r="D52" s="5" t="n">
        <v>93954</v>
      </c>
    </row>
    <row r="53" spans="1:4">
      <c r="A53" s="4" t="s">
        <v>34</v>
      </c>
      <c r="C53" s="5" t="n">
        <v>71202</v>
      </c>
      <c r="D53" s="5" t="n">
        <v>62364</v>
      </c>
    </row>
    <row r="54" spans="1:4">
      <c r="A54" s="4" t="s">
        <v>36</v>
      </c>
      <c r="C54" s="5" t="n">
        <v>18104</v>
      </c>
      <c r="D54" s="5" t="n">
        <v>17859</v>
      </c>
    </row>
    <row r="55" spans="1:4">
      <c r="A55" s="4" t="s">
        <v>571</v>
      </c>
      <c r="C55" s="5" t="n">
        <v>24</v>
      </c>
      <c r="D55" s="5" t="n">
        <v>18</v>
      </c>
    </row>
    <row r="56" spans="1:4">
      <c r="A56" s="4" t="s">
        <v>572</v>
      </c>
      <c r="C56" s="5" t="n">
        <v>1727</v>
      </c>
      <c r="D56" s="5" t="n">
        <v>184</v>
      </c>
    </row>
    <row r="57" spans="1:4">
      <c r="A57" s="4" t="s">
        <v>39</v>
      </c>
      <c r="D57" s="5" t="n">
        <v>0</v>
      </c>
    </row>
    <row r="58" spans="1:4">
      <c r="A58" s="4" t="s">
        <v>40</v>
      </c>
      <c r="C58" s="5" t="n">
        <v>1781</v>
      </c>
      <c r="D58" s="5" t="n">
        <v>1416</v>
      </c>
    </row>
    <row r="59" spans="1:4">
      <c r="A59" s="4" t="s">
        <v>41</v>
      </c>
      <c r="C59" s="5" t="n">
        <v>92838</v>
      </c>
      <c r="D59" s="5" t="n">
        <v>81841</v>
      </c>
    </row>
    <row r="60" spans="1:4">
      <c r="A60" s="4" t="s">
        <v>394</v>
      </c>
      <c r="C60" s="5" t="n">
        <v>-1200</v>
      </c>
      <c r="D60" s="5" t="n">
        <v>-2249</v>
      </c>
    </row>
    <row r="61" spans="1:4">
      <c r="A61" s="4" t="s">
        <v>45</v>
      </c>
      <c r="C61" s="5" t="n">
        <v>5458</v>
      </c>
      <c r="D61" s="5" t="n">
        <v>2254</v>
      </c>
    </row>
    <row r="62" spans="1:4">
      <c r="A62" s="4" t="s">
        <v>289</v>
      </c>
      <c r="C62" s="5" t="n">
        <v>-175</v>
      </c>
      <c r="D62" s="5" t="n">
        <v>-213</v>
      </c>
    </row>
    <row r="63" spans="1:4">
      <c r="A63" s="4" t="s">
        <v>46</v>
      </c>
      <c r="C63" s="5" t="n">
        <v>4083</v>
      </c>
      <c r="D63" s="5" t="n">
        <v>-208</v>
      </c>
    </row>
    <row r="64" spans="1:4">
      <c r="A64" s="4" t="s">
        <v>47</v>
      </c>
      <c r="C64" s="5" t="n">
        <v>18439</v>
      </c>
      <c r="D64" s="5" t="n">
        <v>11905</v>
      </c>
    </row>
    <row r="65" spans="1:4">
      <c r="A65" s="4" t="s">
        <v>48</v>
      </c>
      <c r="C65" s="5" t="n">
        <v>-2434</v>
      </c>
      <c r="D65" s="5" t="n">
        <v>-307</v>
      </c>
    </row>
    <row r="66" spans="1:4">
      <c r="A66" s="4" t="s">
        <v>573</v>
      </c>
      <c r="C66" s="5" t="n">
        <v>16005</v>
      </c>
      <c r="D66" s="5" t="n">
        <v>11598</v>
      </c>
    </row>
    <row r="67" spans="1:4">
      <c r="A67" s="4" t="s">
        <v>574</v>
      </c>
      <c r="C67" s="5" t="n">
        <v>70</v>
      </c>
      <c r="D67" s="5" t="n">
        <v>-4479</v>
      </c>
    </row>
    <row r="68" spans="1:4">
      <c r="A68" s="4" t="s">
        <v>49</v>
      </c>
      <c r="C68" s="5" t="n">
        <v>16075</v>
      </c>
      <c r="D68" s="5" t="n">
        <v>7119</v>
      </c>
    </row>
    <row r="69" spans="1:4">
      <c r="A69" s="4" t="s">
        <v>575</v>
      </c>
      <c r="C69" s="5" t="n">
        <v>-279</v>
      </c>
      <c r="D69" s="5" t="n">
        <v>976</v>
      </c>
    </row>
    <row r="70" spans="1:4">
      <c r="A70" s="4" t="s">
        <v>576</v>
      </c>
      <c r="C70" s="5" t="n">
        <v>121</v>
      </c>
    </row>
    <row r="71" spans="1:4">
      <c r="A71" s="4" t="s">
        <v>577</v>
      </c>
      <c r="C71" s="5" t="n">
        <v>-369</v>
      </c>
      <c r="D71" s="5" t="n">
        <v>-381</v>
      </c>
    </row>
    <row r="72" spans="1:4">
      <c r="A72" s="4" t="s">
        <v>54</v>
      </c>
      <c r="C72" s="5" t="n">
        <v>-527</v>
      </c>
      <c r="D72" s="5" t="n">
        <v>595</v>
      </c>
    </row>
    <row r="73" spans="1:4">
      <c r="A73" s="4" t="s">
        <v>55</v>
      </c>
      <c r="C73" s="5" t="n">
        <v>15548</v>
      </c>
      <c r="D73" s="5" t="n">
        <v>7714</v>
      </c>
    </row>
    <row r="74" spans="1:4">
      <c r="A74" s="4" t="s">
        <v>580</v>
      </c>
    </row>
    <row r="75" spans="1:4">
      <c r="A75" s="3" t="s">
        <v>570</v>
      </c>
    </row>
    <row r="76" spans="1:4">
      <c r="A76" s="4" t="s">
        <v>32</v>
      </c>
      <c r="C76" s="5" t="n">
        <v>98944</v>
      </c>
      <c r="D76" s="5" t="n">
        <v>54433</v>
      </c>
    </row>
    <row r="77" spans="1:4">
      <c r="A77" s="4" t="s">
        <v>34</v>
      </c>
      <c r="C77" s="5" t="n">
        <v>61510</v>
      </c>
      <c r="D77" s="5" t="n">
        <v>39191</v>
      </c>
    </row>
    <row r="78" spans="1:4">
      <c r="A78" s="4" t="s">
        <v>36</v>
      </c>
      <c r="C78" s="5" t="n">
        <v>21676</v>
      </c>
      <c r="D78" s="5" t="n">
        <v>9682</v>
      </c>
    </row>
    <row r="79" spans="1:4">
      <c r="A79" s="4" t="s">
        <v>571</v>
      </c>
      <c r="C79" s="5" t="n">
        <v>3</v>
      </c>
      <c r="D79" s="5" t="n">
        <v>178</v>
      </c>
    </row>
    <row r="80" spans="1:4">
      <c r="A80" s="4" t="s">
        <v>572</v>
      </c>
      <c r="C80" s="5" t="n">
        <v>3189</v>
      </c>
      <c r="D80" s="5" t="n">
        <v>924</v>
      </c>
    </row>
    <row r="81" spans="1:4">
      <c r="A81" s="4" t="s">
        <v>39</v>
      </c>
      <c r="D81" s="5" t="n">
        <v>4446</v>
      </c>
    </row>
    <row r="82" spans="1:4">
      <c r="A82" s="4" t="s">
        <v>40</v>
      </c>
      <c r="C82" s="5" t="n">
        <v>2625</v>
      </c>
      <c r="D82" s="5" t="n">
        <v>2336</v>
      </c>
    </row>
    <row r="83" spans="1:4">
      <c r="A83" s="4" t="s">
        <v>41</v>
      </c>
      <c r="C83" s="5" t="n">
        <v>89003</v>
      </c>
      <c r="D83" s="5" t="n">
        <v>56757</v>
      </c>
    </row>
    <row r="84" spans="1:4">
      <c r="A84" s="4" t="s">
        <v>394</v>
      </c>
      <c r="C84" s="5" t="n">
        <v>0</v>
      </c>
      <c r="D84" s="5" t="n">
        <v>-4864</v>
      </c>
    </row>
    <row r="85" spans="1:4">
      <c r="A85" s="4" t="s">
        <v>45</v>
      </c>
      <c r="C85" s="5" t="n">
        <v>1873</v>
      </c>
      <c r="D85" s="5" t="n">
        <v>-253</v>
      </c>
    </row>
    <row r="86" spans="1:4">
      <c r="A86" s="4" t="s">
        <v>289</v>
      </c>
      <c r="C86" s="5" t="n">
        <v>-1546</v>
      </c>
      <c r="D86" s="5" t="n">
        <v>-1677</v>
      </c>
    </row>
    <row r="87" spans="1:4">
      <c r="A87" s="4" t="s">
        <v>46</v>
      </c>
      <c r="C87" s="5" t="n">
        <v>327</v>
      </c>
      <c r="D87" s="5" t="n">
        <v>-6794</v>
      </c>
    </row>
    <row r="88" spans="1:4">
      <c r="A88" s="4" t="s">
        <v>47</v>
      </c>
      <c r="C88" s="5" t="n">
        <v>10268</v>
      </c>
      <c r="D88" s="5" t="n">
        <v>-9118</v>
      </c>
    </row>
    <row r="89" spans="1:4">
      <c r="A89" s="4" t="s">
        <v>48</v>
      </c>
      <c r="C89" s="5" t="n">
        <v>-10200</v>
      </c>
      <c r="D89" s="5" t="n">
        <v>-1590</v>
      </c>
    </row>
    <row r="90" spans="1:4">
      <c r="A90" s="4" t="s">
        <v>573</v>
      </c>
      <c r="C90" s="5" t="n">
        <v>68</v>
      </c>
      <c r="D90" s="5" t="n">
        <v>-10708</v>
      </c>
    </row>
    <row r="91" spans="1:4">
      <c r="A91" s="4" t="s">
        <v>574</v>
      </c>
      <c r="C91" s="5" t="n">
        <v>-67</v>
      </c>
      <c r="D91" s="5" t="n">
        <v>0</v>
      </c>
    </row>
    <row r="92" spans="1:4">
      <c r="A92" s="4" t="s">
        <v>49</v>
      </c>
      <c r="C92" s="5" t="n">
        <v>1</v>
      </c>
      <c r="D92" s="5" t="n">
        <v>-10708</v>
      </c>
    </row>
    <row r="93" spans="1:4">
      <c r="A93" s="4" t="s">
        <v>575</v>
      </c>
      <c r="C93" s="5" t="n">
        <v>0</v>
      </c>
      <c r="D93" s="5" t="n">
        <v>0</v>
      </c>
    </row>
    <row r="94" spans="1:4">
      <c r="A94" s="4" t="s">
        <v>576</v>
      </c>
      <c r="C94" s="5" t="n">
        <v>0</v>
      </c>
    </row>
    <row r="95" spans="1:4">
      <c r="A95" s="4" t="s">
        <v>577</v>
      </c>
      <c r="C95" s="5" t="n">
        <v>0</v>
      </c>
      <c r="D95" s="5" t="n">
        <v>0</v>
      </c>
    </row>
    <row r="96" spans="1:4">
      <c r="A96" s="4" t="s">
        <v>54</v>
      </c>
      <c r="C96" s="5" t="n">
        <v>0</v>
      </c>
      <c r="D96" s="5" t="n">
        <v>0</v>
      </c>
    </row>
    <row r="97" spans="1:4">
      <c r="A97" s="4" t="s">
        <v>55</v>
      </c>
      <c r="C97" s="5" t="n">
        <v>1</v>
      </c>
      <c r="D97" s="5" t="n">
        <v>-10708</v>
      </c>
    </row>
    <row r="98" spans="1:4">
      <c r="A98" s="4" t="s">
        <v>581</v>
      </c>
    </row>
    <row r="99" spans="1:4">
      <c r="A99" s="3" t="s">
        <v>570</v>
      </c>
    </row>
    <row r="100" spans="1:4">
      <c r="A100" s="4" t="s">
        <v>32</v>
      </c>
      <c r="C100" s="5" t="n">
        <v>0</v>
      </c>
      <c r="D100" s="5" t="n">
        <v>0</v>
      </c>
    </row>
    <row r="101" spans="1:4">
      <c r="A101" s="4" t="s">
        <v>34</v>
      </c>
      <c r="C101" s="5" t="n">
        <v>0</v>
      </c>
      <c r="D101" s="5" t="n">
        <v>0</v>
      </c>
    </row>
    <row r="102" spans="1:4">
      <c r="A102" s="4" t="s">
        <v>36</v>
      </c>
      <c r="C102" s="5" t="n">
        <v>0</v>
      </c>
      <c r="D102" s="5" t="n">
        <v>0</v>
      </c>
    </row>
    <row r="103" spans="1:4">
      <c r="A103" s="4" t="s">
        <v>571</v>
      </c>
      <c r="C103" s="5" t="n">
        <v>0</v>
      </c>
      <c r="D103" s="5" t="n">
        <v>0</v>
      </c>
    </row>
    <row r="104" spans="1:4">
      <c r="A104" s="4" t="s">
        <v>572</v>
      </c>
      <c r="C104" s="5" t="n">
        <v>0</v>
      </c>
      <c r="D104" s="5" t="n">
        <v>0</v>
      </c>
    </row>
    <row r="105" spans="1:4">
      <c r="A105" s="4" t="s">
        <v>39</v>
      </c>
      <c r="D105" s="5" t="n">
        <v>0</v>
      </c>
    </row>
    <row r="106" spans="1:4">
      <c r="A106" s="4" t="s">
        <v>40</v>
      </c>
      <c r="C106" s="5" t="n">
        <v>0</v>
      </c>
      <c r="D106" s="5" t="n">
        <v>0</v>
      </c>
    </row>
    <row r="107" spans="1:4">
      <c r="A107" s="4" t="s">
        <v>41</v>
      </c>
      <c r="C107" s="5" t="n">
        <v>0</v>
      </c>
      <c r="D107" s="5" t="n">
        <v>0</v>
      </c>
    </row>
    <row r="108" spans="1:4">
      <c r="A108" s="4" t="s">
        <v>394</v>
      </c>
      <c r="C108" s="5" t="n">
        <v>0</v>
      </c>
      <c r="D108" s="5" t="n">
        <v>0</v>
      </c>
    </row>
    <row r="109" spans="1:4">
      <c r="A109" s="4" t="s">
        <v>45</v>
      </c>
      <c r="C109" s="5" t="n">
        <v>-1414</v>
      </c>
      <c r="D109" s="5" t="n">
        <v>-1025</v>
      </c>
    </row>
    <row r="110" spans="1:4">
      <c r="A110" s="4" t="s">
        <v>289</v>
      </c>
      <c r="C110" s="5" t="n">
        <v>1414</v>
      </c>
      <c r="D110" s="5" t="n">
        <v>1025</v>
      </c>
    </row>
    <row r="111" spans="1:4">
      <c r="A111" s="4" t="s">
        <v>46</v>
      </c>
      <c r="C111" s="5" t="n">
        <v>0</v>
      </c>
      <c r="D111" s="5" t="n">
        <v>0</v>
      </c>
    </row>
    <row r="112" spans="1:4">
      <c r="A112" s="4" t="s">
        <v>47</v>
      </c>
      <c r="C112" s="5" t="n">
        <v>0</v>
      </c>
      <c r="D112" s="5" t="n">
        <v>0</v>
      </c>
    </row>
    <row r="113" spans="1:4">
      <c r="A113" s="4" t="s">
        <v>48</v>
      </c>
      <c r="C113" s="5" t="n">
        <v>0</v>
      </c>
      <c r="D113" s="5" t="n">
        <v>0</v>
      </c>
    </row>
    <row r="114" spans="1:4">
      <c r="A114" s="4" t="s">
        <v>573</v>
      </c>
      <c r="C114" s="5" t="n">
        <v>0</v>
      </c>
      <c r="D114" s="5" t="n">
        <v>0</v>
      </c>
    </row>
    <row r="115" spans="1:4">
      <c r="A115" s="4" t="s">
        <v>574</v>
      </c>
      <c r="C115" s="5" t="n">
        <v>-16076</v>
      </c>
      <c r="D115" s="5" t="n">
        <v>3589</v>
      </c>
    </row>
    <row r="116" spans="1:4">
      <c r="A116" s="4" t="s">
        <v>49</v>
      </c>
      <c r="C116" s="5" t="n">
        <v>-16076</v>
      </c>
      <c r="D116" s="5" t="n">
        <v>3589</v>
      </c>
    </row>
    <row r="117" spans="1:4">
      <c r="A117" s="4" t="s">
        <v>575</v>
      </c>
      <c r="C117" s="5" t="n">
        <v>279</v>
      </c>
      <c r="D117" s="5" t="n">
        <v>-976</v>
      </c>
    </row>
    <row r="118" spans="1:4">
      <c r="A118" s="4" t="s">
        <v>576</v>
      </c>
      <c r="C118" s="5" t="n">
        <v>-121</v>
      </c>
    </row>
    <row r="119" spans="1:4">
      <c r="A119" s="4" t="s">
        <v>577</v>
      </c>
      <c r="C119" s="5" t="n">
        <v>369</v>
      </c>
      <c r="D119" s="5" t="n">
        <v>381</v>
      </c>
    </row>
    <row r="120" spans="1:4">
      <c r="A120" s="4" t="s">
        <v>54</v>
      </c>
      <c r="C120" s="5" t="n">
        <v>527</v>
      </c>
      <c r="D120" s="5" t="n">
        <v>-595</v>
      </c>
    </row>
    <row r="121" spans="1:4">
      <c r="A121" s="4" t="s">
        <v>55</v>
      </c>
      <c r="C121" s="7" t="n">
        <v>-15549</v>
      </c>
      <c r="D121" s="7" t="n">
        <v>2994</v>
      </c>
    </row>
    <row r="122" spans="1:4"/>
    <row r="123" spans="1:4">
      <c r="A123" s="4" t="s">
        <v>35</v>
      </c>
      <c r="B123" s="4" t="s">
        <v>59</v>
      </c>
    </row>
  </sheetData>
  <mergeCells count="4">
    <mergeCell ref="A1:B2"/>
    <mergeCell ref="C1:D1"/>
    <mergeCell ref="A122:C122"/>
    <mergeCell ref="B123:C1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30</v>
      </c>
    </row>
    <row r="3" spans="1:3">
      <c r="A3" s="3" t="s">
        <v>570</v>
      </c>
    </row>
    <row r="4" spans="1:3">
      <c r="A4" s="4" t="s">
        <v>583</v>
      </c>
      <c r="B4" s="7" t="n">
        <v>55271</v>
      </c>
      <c r="C4" s="7" t="n">
        <v>6617</v>
      </c>
    </row>
    <row r="5" spans="1:3">
      <c r="A5" s="4" t="s">
        <v>80</v>
      </c>
      <c r="B5" s="5" t="n">
        <v>-23979</v>
      </c>
      <c r="C5" s="5" t="n">
        <v>-22172</v>
      </c>
    </row>
    <row r="6" spans="1:3">
      <c r="A6" s="4" t="s">
        <v>81</v>
      </c>
      <c r="B6" s="5" t="n">
        <v>15019</v>
      </c>
      <c r="C6" s="5" t="n">
        <v>4009</v>
      </c>
    </row>
    <row r="7" spans="1:3">
      <c r="A7" s="4" t="s">
        <v>82</v>
      </c>
      <c r="B7" s="5" t="n">
        <v>-1016</v>
      </c>
      <c r="C7" s="5" t="n">
        <v>-7</v>
      </c>
    </row>
    <row r="8" spans="1:3">
      <c r="A8" s="4" t="s">
        <v>83</v>
      </c>
      <c r="B8" s="5" t="n">
        <v>10020</v>
      </c>
      <c r="C8" s="5" t="n">
        <v>997</v>
      </c>
    </row>
    <row r="9" spans="1:3">
      <c r="A9" s="4" t="s">
        <v>584</v>
      </c>
      <c r="B9" s="5" t="n">
        <v>-1546</v>
      </c>
      <c r="C9" s="5" t="n">
        <v>-1473</v>
      </c>
    </row>
    <row r="10" spans="1:3">
      <c r="A10" s="4" t="s">
        <v>585</v>
      </c>
      <c r="B10" s="5" t="n">
        <v>0</v>
      </c>
      <c r="C10" s="5" t="n">
        <v>0</v>
      </c>
    </row>
    <row r="11" spans="1:3">
      <c r="A11" s="4" t="s">
        <v>85</v>
      </c>
      <c r="B11" s="5" t="n">
        <v>-1502</v>
      </c>
      <c r="C11" s="5" t="n">
        <v>-18646</v>
      </c>
    </row>
    <row r="12" spans="1:3">
      <c r="A12" s="4" t="s">
        <v>586</v>
      </c>
      <c r="B12" s="5" t="n">
        <v>-3226</v>
      </c>
      <c r="C12" s="5" t="n">
        <v>-5971</v>
      </c>
    </row>
    <row r="13" spans="1:3">
      <c r="A13" s="4" t="s">
        <v>587</v>
      </c>
      <c r="B13" s="5" t="n">
        <v>0</v>
      </c>
      <c r="C13" s="5" t="n">
        <v>-9131</v>
      </c>
    </row>
    <row r="14" spans="1:3">
      <c r="A14" s="4" t="s">
        <v>588</v>
      </c>
      <c r="B14" s="5" t="n">
        <v>0</v>
      </c>
      <c r="C14" s="5" t="n">
        <v>0</v>
      </c>
    </row>
    <row r="15" spans="1:3">
      <c r="A15" s="4" t="s">
        <v>589</v>
      </c>
      <c r="B15" s="5" t="n">
        <v>-3247</v>
      </c>
      <c r="C15" s="5" t="n">
        <v>-280</v>
      </c>
    </row>
    <row r="16" spans="1:3">
      <c r="A16" s="4" t="s">
        <v>89</v>
      </c>
      <c r="B16" s="5" t="n">
        <v>-6473</v>
      </c>
      <c r="C16" s="5" t="n">
        <v>-15382</v>
      </c>
    </row>
    <row r="17" spans="1:3">
      <c r="A17" s="4" t="s">
        <v>90</v>
      </c>
      <c r="B17" s="5" t="n">
        <v>555</v>
      </c>
      <c r="C17" s="5" t="n">
        <v>86</v>
      </c>
    </row>
    <row r="18" spans="1:3">
      <c r="A18" s="4" t="s">
        <v>590</v>
      </c>
      <c r="B18" s="5" t="n">
        <v>47851</v>
      </c>
      <c r="C18" s="5" t="n">
        <v>-27325</v>
      </c>
    </row>
    <row r="19" spans="1:3">
      <c r="A19" s="4" t="s">
        <v>92</v>
      </c>
      <c r="B19" s="5" t="n">
        <v>162182</v>
      </c>
      <c r="C19" s="5" t="n">
        <v>200714</v>
      </c>
    </row>
    <row r="20" spans="1:3">
      <c r="A20" s="4" t="s">
        <v>93</v>
      </c>
      <c r="B20" s="5" t="n">
        <v>210033</v>
      </c>
      <c r="C20" s="5" t="n">
        <v>173389</v>
      </c>
    </row>
    <row r="21" spans="1:3">
      <c r="A21" s="4" t="s">
        <v>578</v>
      </c>
    </row>
    <row r="22" spans="1:3">
      <c r="A22" s="3" t="s">
        <v>570</v>
      </c>
    </row>
    <row r="23" spans="1:3">
      <c r="A23" s="4" t="s">
        <v>583</v>
      </c>
      <c r="B23" s="5" t="n">
        <v>-4815</v>
      </c>
      <c r="C23" s="5" t="n">
        <v>-28642</v>
      </c>
    </row>
    <row r="24" spans="1:3">
      <c r="A24" s="4" t="s">
        <v>80</v>
      </c>
      <c r="B24" s="5" t="n">
        <v>-319</v>
      </c>
      <c r="C24" s="5" t="n">
        <v>-46</v>
      </c>
    </row>
    <row r="25" spans="1:3">
      <c r="A25" s="4" t="s">
        <v>81</v>
      </c>
      <c r="B25" s="5" t="n">
        <v>8916</v>
      </c>
      <c r="C25" s="5" t="n">
        <v>0</v>
      </c>
    </row>
    <row r="26" spans="1:3">
      <c r="A26" s="4" t="s">
        <v>82</v>
      </c>
      <c r="B26" s="5" t="n">
        <v>-1016</v>
      </c>
      <c r="C26" s="5" t="n">
        <v>-7</v>
      </c>
    </row>
    <row r="27" spans="1:3">
      <c r="A27" s="4" t="s">
        <v>83</v>
      </c>
      <c r="B27" s="5" t="n">
        <v>9157</v>
      </c>
      <c r="C27" s="5" t="n">
        <v>501</v>
      </c>
    </row>
    <row r="28" spans="1:3">
      <c r="A28" s="4" t="s">
        <v>584</v>
      </c>
      <c r="B28" s="5" t="n">
        <v>-1486</v>
      </c>
      <c r="C28" s="5" t="n">
        <v>-1539</v>
      </c>
    </row>
    <row r="29" spans="1:3">
      <c r="A29" s="4" t="s">
        <v>585</v>
      </c>
      <c r="B29" s="5" t="n">
        <v>-12454</v>
      </c>
      <c r="C29" s="5" t="n">
        <v>3420</v>
      </c>
    </row>
    <row r="30" spans="1:3">
      <c r="A30" s="4" t="s">
        <v>85</v>
      </c>
      <c r="B30" s="5" t="n">
        <v>2798</v>
      </c>
      <c r="C30" s="5" t="n">
        <v>2329</v>
      </c>
    </row>
    <row r="31" spans="1:3">
      <c r="A31" s="4" t="s">
        <v>586</v>
      </c>
      <c r="B31" s="5" t="n">
        <v>0</v>
      </c>
      <c r="C31" s="5" t="n">
        <v>-250</v>
      </c>
    </row>
    <row r="32" spans="1:3">
      <c r="A32" s="4" t="s">
        <v>587</v>
      </c>
      <c r="C32" s="5" t="n">
        <v>0</v>
      </c>
    </row>
    <row r="33" spans="1:3">
      <c r="A33" s="4" t="s">
        <v>588</v>
      </c>
      <c r="B33" s="5" t="n">
        <v>14318</v>
      </c>
      <c r="C33" s="5" t="n">
        <v>-7879</v>
      </c>
    </row>
    <row r="34" spans="1:3">
      <c r="A34" s="4" t="s">
        <v>589</v>
      </c>
      <c r="B34" s="5" t="n">
        <v>-3247</v>
      </c>
      <c r="C34" s="5" t="n">
        <v>-280</v>
      </c>
    </row>
    <row r="35" spans="1:3">
      <c r="A35" s="4" t="s">
        <v>89</v>
      </c>
      <c r="B35" s="5" t="n">
        <v>11071</v>
      </c>
      <c r="C35" s="5" t="n">
        <v>-8409</v>
      </c>
    </row>
    <row r="36" spans="1:3">
      <c r="A36" s="4" t="s">
        <v>90</v>
      </c>
      <c r="B36" s="5" t="n">
        <v>0</v>
      </c>
      <c r="C36" s="5" t="n">
        <v>0</v>
      </c>
    </row>
    <row r="37" spans="1:3">
      <c r="A37" s="4" t="s">
        <v>590</v>
      </c>
      <c r="B37" s="5" t="n">
        <v>9054</v>
      </c>
      <c r="C37" s="5" t="n">
        <v>-34722</v>
      </c>
    </row>
    <row r="38" spans="1:3">
      <c r="A38" s="4" t="s">
        <v>92</v>
      </c>
      <c r="B38" s="5" t="n">
        <v>58048</v>
      </c>
      <c r="C38" s="5" t="n">
        <v>96123</v>
      </c>
    </row>
    <row r="39" spans="1:3">
      <c r="A39" s="4" t="s">
        <v>93</v>
      </c>
      <c r="B39" s="5" t="n">
        <v>67102</v>
      </c>
      <c r="C39" s="5" t="n">
        <v>61401</v>
      </c>
    </row>
    <row r="40" spans="1:3">
      <c r="A40" s="4" t="s">
        <v>579</v>
      </c>
    </row>
    <row r="41" spans="1:3">
      <c r="A41" s="3" t="s">
        <v>570</v>
      </c>
    </row>
    <row r="42" spans="1:3">
      <c r="A42" s="4" t="s">
        <v>583</v>
      </c>
      <c r="B42" s="5" t="n">
        <v>17183</v>
      </c>
      <c r="C42" s="5" t="n">
        <v>21460</v>
      </c>
    </row>
    <row r="43" spans="1:3">
      <c r="A43" s="4" t="s">
        <v>80</v>
      </c>
      <c r="B43" s="5" t="n">
        <v>-16975</v>
      </c>
      <c r="C43" s="5" t="n">
        <v>-12790</v>
      </c>
    </row>
    <row r="44" spans="1:3">
      <c r="A44" s="4" t="s">
        <v>81</v>
      </c>
      <c r="B44" s="5" t="n">
        <v>6151</v>
      </c>
      <c r="C44" s="5" t="n">
        <v>4000</v>
      </c>
    </row>
    <row r="45" spans="1:3">
      <c r="A45" s="4" t="s">
        <v>82</v>
      </c>
      <c r="B45" s="5" t="n">
        <v>0</v>
      </c>
      <c r="C45" s="5" t="n">
        <v>0</v>
      </c>
    </row>
    <row r="46" spans="1:3">
      <c r="A46" s="4" t="s">
        <v>83</v>
      </c>
      <c r="B46" s="5" t="n">
        <v>863</v>
      </c>
      <c r="C46" s="5" t="n">
        <v>496</v>
      </c>
    </row>
    <row r="47" spans="1:3">
      <c r="A47" s="4" t="s">
        <v>584</v>
      </c>
      <c r="B47" s="5" t="n">
        <v>0</v>
      </c>
      <c r="C47" s="5" t="n">
        <v>107</v>
      </c>
    </row>
    <row r="48" spans="1:3">
      <c r="A48" s="4" t="s">
        <v>585</v>
      </c>
      <c r="B48" s="5" t="n">
        <v>-70</v>
      </c>
      <c r="C48" s="5" t="n">
        <v>8179</v>
      </c>
    </row>
    <row r="49" spans="1:3">
      <c r="A49" s="4" t="s">
        <v>85</v>
      </c>
      <c r="B49" s="5" t="n">
        <v>-10031</v>
      </c>
      <c r="C49" s="5" t="n">
        <v>-8</v>
      </c>
    </row>
    <row r="50" spans="1:3">
      <c r="A50" s="4" t="s">
        <v>586</v>
      </c>
      <c r="B50" s="5" t="n">
        <v>-1874</v>
      </c>
      <c r="C50" s="5" t="n">
        <v>-830</v>
      </c>
    </row>
    <row r="51" spans="1:3">
      <c r="A51" s="4" t="s">
        <v>587</v>
      </c>
      <c r="C51" s="5" t="n">
        <v>0</v>
      </c>
    </row>
    <row r="52" spans="1:3">
      <c r="A52" s="4" t="s">
        <v>588</v>
      </c>
      <c r="B52" s="5" t="n">
        <v>-9325</v>
      </c>
      <c r="C52" s="5" t="n">
        <v>-24965</v>
      </c>
    </row>
    <row r="53" spans="1:3">
      <c r="A53" s="4" t="s">
        <v>589</v>
      </c>
      <c r="B53" s="5" t="n">
        <v>0</v>
      </c>
      <c r="C53" s="5" t="n">
        <v>0</v>
      </c>
    </row>
    <row r="54" spans="1:3">
      <c r="A54" s="4" t="s">
        <v>89</v>
      </c>
      <c r="B54" s="5" t="n">
        <v>-11199</v>
      </c>
      <c r="C54" s="5" t="n">
        <v>-25795</v>
      </c>
    </row>
    <row r="55" spans="1:3">
      <c r="A55" s="4" t="s">
        <v>90</v>
      </c>
      <c r="B55" s="5" t="n">
        <v>0</v>
      </c>
      <c r="C55" s="5" t="n">
        <v>4</v>
      </c>
    </row>
    <row r="56" spans="1:3">
      <c r="A56" s="4" t="s">
        <v>590</v>
      </c>
      <c r="B56" s="5" t="n">
        <v>-4047</v>
      </c>
      <c r="C56" s="5" t="n">
        <v>-4339</v>
      </c>
    </row>
    <row r="57" spans="1:3">
      <c r="A57" s="4" t="s">
        <v>92</v>
      </c>
      <c r="B57" s="5" t="n">
        <v>50023</v>
      </c>
      <c r="C57" s="5" t="n">
        <v>34228</v>
      </c>
    </row>
    <row r="58" spans="1:3">
      <c r="A58" s="4" t="s">
        <v>93</v>
      </c>
      <c r="B58" s="5" t="n">
        <v>45976</v>
      </c>
      <c r="C58" s="5" t="n">
        <v>29889</v>
      </c>
    </row>
    <row r="59" spans="1:3">
      <c r="A59" s="4" t="s">
        <v>580</v>
      </c>
    </row>
    <row r="60" spans="1:3">
      <c r="A60" s="3" t="s">
        <v>570</v>
      </c>
    </row>
    <row r="61" spans="1:3">
      <c r="A61" s="4" t="s">
        <v>583</v>
      </c>
      <c r="B61" s="5" t="n">
        <v>58979</v>
      </c>
      <c r="C61" s="5" t="n">
        <v>10210</v>
      </c>
    </row>
    <row r="62" spans="1:3">
      <c r="A62" s="4" t="s">
        <v>80</v>
      </c>
      <c r="B62" s="5" t="n">
        <v>-6685</v>
      </c>
      <c r="C62" s="5" t="n">
        <v>-9336</v>
      </c>
    </row>
    <row r="63" spans="1:3">
      <c r="A63" s="4" t="s">
        <v>81</v>
      </c>
      <c r="B63" s="5" t="n">
        <v>-48</v>
      </c>
      <c r="C63" s="5" t="n">
        <v>9</v>
      </c>
    </row>
    <row r="64" spans="1:3">
      <c r="A64" s="4" t="s">
        <v>82</v>
      </c>
      <c r="B64" s="5" t="n">
        <v>0</v>
      </c>
      <c r="C64" s="5" t="n">
        <v>0</v>
      </c>
    </row>
    <row r="65" spans="1:3">
      <c r="A65" s="4" t="s">
        <v>83</v>
      </c>
      <c r="B65" s="5" t="n">
        <v>0</v>
      </c>
      <c r="C65" s="5" t="n">
        <v>0</v>
      </c>
    </row>
    <row r="66" spans="1:3">
      <c r="A66" s="4" t="s">
        <v>584</v>
      </c>
      <c r="B66" s="5" t="n">
        <v>-60</v>
      </c>
      <c r="C66" s="5" t="n">
        <v>-41</v>
      </c>
    </row>
    <row r="67" spans="1:3">
      <c r="A67" s="4" t="s">
        <v>585</v>
      </c>
      <c r="B67" s="5" t="n">
        <v>67</v>
      </c>
      <c r="C67" s="5" t="n">
        <v>0</v>
      </c>
    </row>
    <row r="68" spans="1:3">
      <c r="A68" s="4" t="s">
        <v>85</v>
      </c>
      <c r="B68" s="5" t="n">
        <v>-6726</v>
      </c>
      <c r="C68" s="5" t="n">
        <v>-9368</v>
      </c>
    </row>
    <row r="69" spans="1:3">
      <c r="A69" s="4" t="s">
        <v>586</v>
      </c>
      <c r="B69" s="5" t="n">
        <v>-1352</v>
      </c>
      <c r="C69" s="5" t="n">
        <v>-4891</v>
      </c>
    </row>
    <row r="70" spans="1:3">
      <c r="A70" s="4" t="s">
        <v>587</v>
      </c>
      <c r="C70" s="5" t="n">
        <v>-9131</v>
      </c>
    </row>
    <row r="71" spans="1:3">
      <c r="A71" s="4" t="s">
        <v>588</v>
      </c>
      <c r="B71" s="5" t="n">
        <v>-8612</v>
      </c>
      <c r="C71" s="5" t="n">
        <v>24834</v>
      </c>
    </row>
    <row r="72" spans="1:3">
      <c r="A72" s="4" t="s">
        <v>589</v>
      </c>
      <c r="B72" s="5" t="n">
        <v>0</v>
      </c>
      <c r="C72" s="5" t="n">
        <v>0</v>
      </c>
    </row>
    <row r="73" spans="1:3">
      <c r="A73" s="4" t="s">
        <v>89</v>
      </c>
      <c r="B73" s="5" t="n">
        <v>-9964</v>
      </c>
      <c r="C73" s="5" t="n">
        <v>10812</v>
      </c>
    </row>
    <row r="74" spans="1:3">
      <c r="A74" s="4" t="s">
        <v>90</v>
      </c>
      <c r="B74" s="5" t="n">
        <v>555</v>
      </c>
      <c r="C74" s="5" t="n">
        <v>82</v>
      </c>
    </row>
    <row r="75" spans="1:3">
      <c r="A75" s="4" t="s">
        <v>590</v>
      </c>
      <c r="B75" s="5" t="n">
        <v>42844</v>
      </c>
      <c r="C75" s="5" t="n">
        <v>11736</v>
      </c>
    </row>
    <row r="76" spans="1:3">
      <c r="A76" s="4" t="s">
        <v>92</v>
      </c>
      <c r="B76" s="5" t="n">
        <v>54111</v>
      </c>
      <c r="C76" s="5" t="n">
        <v>70363</v>
      </c>
    </row>
    <row r="77" spans="1:3">
      <c r="A77" s="4" t="s">
        <v>93</v>
      </c>
      <c r="B77" s="5" t="n">
        <v>96955</v>
      </c>
      <c r="C77" s="5" t="n">
        <v>82099</v>
      </c>
    </row>
    <row r="78" spans="1:3">
      <c r="A78" s="4" t="s">
        <v>581</v>
      </c>
    </row>
    <row r="79" spans="1:3">
      <c r="A79" s="3" t="s">
        <v>570</v>
      </c>
    </row>
    <row r="80" spans="1:3">
      <c r="A80" s="4" t="s">
        <v>583</v>
      </c>
      <c r="B80" s="5" t="n">
        <v>-16076</v>
      </c>
      <c r="C80" s="5" t="n">
        <v>3589</v>
      </c>
    </row>
    <row r="81" spans="1:3">
      <c r="A81" s="4" t="s">
        <v>80</v>
      </c>
      <c r="B81" s="5" t="n">
        <v>0</v>
      </c>
      <c r="C81" s="5" t="n">
        <v>0</v>
      </c>
    </row>
    <row r="82" spans="1:3">
      <c r="A82" s="4" t="s">
        <v>81</v>
      </c>
      <c r="B82" s="5" t="n">
        <v>0</v>
      </c>
      <c r="C82" s="5" t="n">
        <v>0</v>
      </c>
    </row>
    <row r="83" spans="1:3">
      <c r="A83" s="4" t="s">
        <v>82</v>
      </c>
      <c r="B83" s="5" t="n">
        <v>0</v>
      </c>
      <c r="C83" s="5" t="n">
        <v>0</v>
      </c>
    </row>
    <row r="84" spans="1:3">
      <c r="A84" s="4" t="s">
        <v>83</v>
      </c>
      <c r="B84" s="5" t="n">
        <v>0</v>
      </c>
      <c r="C84" s="5" t="n">
        <v>0</v>
      </c>
    </row>
    <row r="85" spans="1:3">
      <c r="A85" s="4" t="s">
        <v>584</v>
      </c>
      <c r="B85" s="5" t="n">
        <v>0</v>
      </c>
      <c r="C85" s="5" t="n">
        <v>0</v>
      </c>
    </row>
    <row r="86" spans="1:3">
      <c r="A86" s="4" t="s">
        <v>585</v>
      </c>
      <c r="B86" s="5" t="n">
        <v>12457</v>
      </c>
      <c r="C86" s="5" t="n">
        <v>-11599</v>
      </c>
    </row>
    <row r="87" spans="1:3">
      <c r="A87" s="4" t="s">
        <v>85</v>
      </c>
      <c r="B87" s="5" t="n">
        <v>12457</v>
      </c>
      <c r="C87" s="5" t="n">
        <v>-11599</v>
      </c>
    </row>
    <row r="88" spans="1:3">
      <c r="A88" s="4" t="s">
        <v>586</v>
      </c>
      <c r="B88" s="5" t="n">
        <v>0</v>
      </c>
      <c r="C88" s="5" t="n">
        <v>0</v>
      </c>
    </row>
    <row r="89" spans="1:3">
      <c r="A89" s="4" t="s">
        <v>587</v>
      </c>
      <c r="C89" s="5" t="n">
        <v>0</v>
      </c>
    </row>
    <row r="90" spans="1:3">
      <c r="A90" s="4" t="s">
        <v>588</v>
      </c>
      <c r="B90" s="5" t="n">
        <v>3619</v>
      </c>
      <c r="C90" s="5" t="n">
        <v>8010</v>
      </c>
    </row>
    <row r="91" spans="1:3">
      <c r="A91" s="4" t="s">
        <v>589</v>
      </c>
      <c r="B91" s="5" t="n">
        <v>0</v>
      </c>
      <c r="C91" s="5" t="n">
        <v>0</v>
      </c>
    </row>
    <row r="92" spans="1:3">
      <c r="A92" s="4" t="s">
        <v>89</v>
      </c>
      <c r="B92" s="5" t="n">
        <v>3619</v>
      </c>
      <c r="C92" s="5" t="n">
        <v>8010</v>
      </c>
    </row>
    <row r="93" spans="1:3">
      <c r="A93" s="4" t="s">
        <v>90</v>
      </c>
      <c r="B93" s="5" t="n">
        <v>0</v>
      </c>
      <c r="C93" s="5" t="n">
        <v>0</v>
      </c>
    </row>
    <row r="94" spans="1:3">
      <c r="A94" s="4" t="s">
        <v>590</v>
      </c>
      <c r="B94" s="5" t="n">
        <v>0</v>
      </c>
      <c r="C94" s="5" t="n">
        <v>0</v>
      </c>
    </row>
    <row r="95" spans="1:3">
      <c r="A95" s="4" t="s">
        <v>92</v>
      </c>
      <c r="B95" s="5" t="n">
        <v>0</v>
      </c>
      <c r="C95" s="5" t="n">
        <v>0</v>
      </c>
    </row>
    <row r="96" spans="1:3">
      <c r="A96" s="4" t="s">
        <v>93</v>
      </c>
      <c r="B96" s="7" t="n">
        <v>0</v>
      </c>
      <c r="C96"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95</v>
      </c>
    </row>
    <row r="2" spans="1:3">
      <c r="A2" s="3" t="s">
        <v>570</v>
      </c>
    </row>
    <row r="3" spans="1:3">
      <c r="A3" s="4" t="s">
        <v>97</v>
      </c>
      <c r="B3" s="7" t="n">
        <v>210033</v>
      </c>
      <c r="C3" s="7" t="n">
        <v>162182</v>
      </c>
    </row>
    <row r="4" spans="1:3">
      <c r="A4" s="4" t="s">
        <v>74</v>
      </c>
      <c r="B4" s="5" t="n">
        <v>67064</v>
      </c>
      <c r="C4" s="5" t="n">
        <v>60431</v>
      </c>
    </row>
    <row r="5" spans="1:3">
      <c r="A5" s="4" t="s">
        <v>99</v>
      </c>
      <c r="B5" s="5" t="n">
        <v>66585</v>
      </c>
      <c r="C5" s="5" t="n">
        <v>64167</v>
      </c>
    </row>
    <row r="6" spans="1:3">
      <c r="A6" s="4" t="s">
        <v>592</v>
      </c>
      <c r="B6" s="5" t="n">
        <v>73760</v>
      </c>
      <c r="C6" s="5" t="n">
        <v>106026</v>
      </c>
    </row>
    <row r="7" spans="1:3">
      <c r="A7" s="4" t="s">
        <v>100</v>
      </c>
      <c r="B7" s="5" t="n">
        <v>22450</v>
      </c>
      <c r="C7" s="5" t="n">
        <v>17981</v>
      </c>
    </row>
    <row r="8" spans="1:3">
      <c r="A8" s="4" t="s">
        <v>101</v>
      </c>
      <c r="B8" s="5" t="n">
        <v>439892</v>
      </c>
      <c r="C8" s="5" t="n">
        <v>410787</v>
      </c>
    </row>
    <row r="9" spans="1:3">
      <c r="A9" s="4" t="s">
        <v>103</v>
      </c>
      <c r="B9" s="5" t="n">
        <v>222617</v>
      </c>
      <c r="C9" s="5" t="n">
        <v>216796</v>
      </c>
    </row>
    <row r="10" spans="1:3">
      <c r="A10" s="4" t="s">
        <v>104</v>
      </c>
      <c r="B10" s="5" t="n">
        <v>549207</v>
      </c>
      <c r="C10" s="5" t="n">
        <v>558455</v>
      </c>
    </row>
    <row r="11" spans="1:3">
      <c r="A11" s="4" t="s">
        <v>99</v>
      </c>
      <c r="B11" s="5" t="n">
        <v>72461</v>
      </c>
      <c r="C11" s="5" t="n">
        <v>67231</v>
      </c>
    </row>
    <row r="12" spans="1:3">
      <c r="A12" s="4" t="s">
        <v>106</v>
      </c>
      <c r="B12" s="5" t="n">
        <v>18954</v>
      </c>
      <c r="C12" s="5" t="n">
        <v>17597</v>
      </c>
    </row>
    <row r="13" spans="1:3">
      <c r="A13" s="4" t="s">
        <v>107</v>
      </c>
      <c r="B13" s="5" t="n">
        <v>3796</v>
      </c>
      <c r="C13" s="5" t="n">
        <v>4488</v>
      </c>
    </row>
    <row r="14" spans="1:3">
      <c r="A14" s="4" t="s">
        <v>74</v>
      </c>
      <c r="B14" s="5" t="n">
        <v>15558</v>
      </c>
      <c r="C14" s="5" t="n">
        <v>30951</v>
      </c>
    </row>
    <row r="15" spans="1:3">
      <c r="A15" s="4" t="s">
        <v>108</v>
      </c>
      <c r="C15" s="5" t="n">
        <v>0</v>
      </c>
    </row>
    <row r="16" spans="1:3">
      <c r="A16" s="4" t="s">
        <v>593</v>
      </c>
      <c r="B16" s="5" t="n">
        <v>0</v>
      </c>
      <c r="C16" s="5" t="n">
        <v>0</v>
      </c>
    </row>
    <row r="17" spans="1:3">
      <c r="A17" s="4" t="s">
        <v>594</v>
      </c>
      <c r="B17" s="5" t="n">
        <v>15265</v>
      </c>
      <c r="C17" s="5" t="n">
        <v>12604</v>
      </c>
    </row>
    <row r="18" spans="1:3">
      <c r="A18" s="4" t="s">
        <v>109</v>
      </c>
      <c r="B18" s="5" t="n">
        <v>1337750</v>
      </c>
      <c r="C18" s="5" t="n">
        <v>1318909</v>
      </c>
    </row>
    <row r="19" spans="1:3">
      <c r="A19" s="4" t="s">
        <v>111</v>
      </c>
      <c r="B19" s="5" t="n">
        <v>47370</v>
      </c>
      <c r="C19" s="5" t="n">
        <v>53335</v>
      </c>
    </row>
    <row r="20" spans="1:3">
      <c r="A20" s="4" t="s">
        <v>112</v>
      </c>
      <c r="B20" s="5" t="n">
        <v>37999</v>
      </c>
      <c r="C20" s="5" t="n">
        <v>42743</v>
      </c>
    </row>
    <row r="21" spans="1:3">
      <c r="A21" s="4" t="s">
        <v>113</v>
      </c>
      <c r="B21" s="5" t="n">
        <v>13451</v>
      </c>
      <c r="C21" s="5" t="n">
        <v>12039</v>
      </c>
    </row>
    <row r="22" spans="1:3">
      <c r="A22" s="4" t="s">
        <v>114</v>
      </c>
      <c r="B22" s="5" t="n">
        <v>4961</v>
      </c>
      <c r="C22" s="5" t="n">
        <v>4995</v>
      </c>
    </row>
    <row r="23" spans="1:3">
      <c r="A23" s="4" t="s">
        <v>115</v>
      </c>
      <c r="B23" s="5" t="n">
        <v>3604</v>
      </c>
      <c r="C23" s="5" t="n">
        <v>3522</v>
      </c>
    </row>
    <row r="24" spans="1:3">
      <c r="A24" s="4" t="s">
        <v>595</v>
      </c>
      <c r="B24" s="5" t="n">
        <v>107385</v>
      </c>
      <c r="C24" s="5" t="n">
        <v>116634</v>
      </c>
    </row>
    <row r="25" spans="1:3">
      <c r="A25" s="4" t="s">
        <v>113</v>
      </c>
      <c r="B25" s="5" t="n">
        <v>205625</v>
      </c>
      <c r="C25" s="5" t="n">
        <v>198857</v>
      </c>
    </row>
    <row r="26" spans="1:3">
      <c r="A26" s="4" t="s">
        <v>114</v>
      </c>
      <c r="B26" s="5" t="n">
        <v>4316</v>
      </c>
      <c r="C26" s="5" t="n">
        <v>4292</v>
      </c>
    </row>
    <row r="27" spans="1:3">
      <c r="A27" s="4" t="s">
        <v>115</v>
      </c>
      <c r="B27" s="5" t="n">
        <v>97595</v>
      </c>
      <c r="C27" s="5" t="n">
        <v>95804</v>
      </c>
    </row>
    <row r="28" spans="1:3">
      <c r="A28" s="4" t="s">
        <v>118</v>
      </c>
      <c r="B28" s="5" t="n">
        <v>76363</v>
      </c>
      <c r="C28" s="5" t="n">
        <v>74798</v>
      </c>
    </row>
    <row r="29" spans="1:3">
      <c r="A29" s="4" t="s">
        <v>119</v>
      </c>
      <c r="B29" s="5" t="n">
        <v>59846</v>
      </c>
      <c r="C29" s="5" t="n">
        <v>60037</v>
      </c>
    </row>
    <row r="30" spans="1:3">
      <c r="A30" s="4" t="s">
        <v>596</v>
      </c>
      <c r="B30" s="5" t="n">
        <v>0</v>
      </c>
      <c r="C30" s="5" t="n">
        <v>0</v>
      </c>
    </row>
    <row r="31" spans="1:3">
      <c r="A31" s="4" t="s">
        <v>120</v>
      </c>
      <c r="B31" s="5" t="n">
        <v>443745</v>
      </c>
      <c r="C31" s="5" t="n">
        <v>433788</v>
      </c>
    </row>
    <row r="32" spans="1:3">
      <c r="A32" s="4" t="s">
        <v>122</v>
      </c>
      <c r="B32" s="5" t="n">
        <v>1815</v>
      </c>
      <c r="C32" s="5" t="n">
        <v>1809</v>
      </c>
    </row>
    <row r="33" spans="1:3">
      <c r="A33" s="4" t="s">
        <v>123</v>
      </c>
      <c r="B33" s="5" t="n">
        <v>3314644</v>
      </c>
      <c r="C33" s="5" t="n">
        <v>3314590</v>
      </c>
    </row>
    <row r="34" spans="1:3">
      <c r="A34" s="4" t="s">
        <v>125</v>
      </c>
      <c r="B34" s="5" t="n">
        <v>-2526761</v>
      </c>
      <c r="C34" s="5" t="n">
        <v>-2545424</v>
      </c>
    </row>
    <row r="35" spans="1:3">
      <c r="A35" s="4" t="s">
        <v>124</v>
      </c>
      <c r="B35" s="5" t="n">
        <v>-3078</v>
      </c>
      <c r="C35" s="5" t="n">
        <v>-2488</v>
      </c>
    </row>
    <row r="36" spans="1:3">
      <c r="A36" s="4" t="s">
        <v>126</v>
      </c>
      <c r="B36" s="5" t="n">
        <v>786620</v>
      </c>
      <c r="C36" s="5" t="n">
        <v>768487</v>
      </c>
    </row>
    <row r="37" spans="1:3">
      <c r="A37" s="4" t="s">
        <v>127</v>
      </c>
      <c r="B37" s="5" t="n">
        <v>1337750</v>
      </c>
      <c r="C37" s="5" t="n">
        <v>1318909</v>
      </c>
    </row>
    <row r="38" spans="1:3">
      <c r="A38" s="4" t="s">
        <v>578</v>
      </c>
    </row>
    <row r="39" spans="1:3">
      <c r="A39" s="3" t="s">
        <v>570</v>
      </c>
    </row>
    <row r="40" spans="1:3">
      <c r="A40" s="4" t="s">
        <v>97</v>
      </c>
      <c r="B40" s="5" t="n">
        <v>67102</v>
      </c>
      <c r="C40" s="5" t="n">
        <v>58048</v>
      </c>
    </row>
    <row r="41" spans="1:3">
      <c r="A41" s="4" t="s">
        <v>74</v>
      </c>
      <c r="B41" s="5" t="n">
        <v>-12</v>
      </c>
      <c r="C41" s="5" t="n">
        <v>12</v>
      </c>
    </row>
    <row r="42" spans="1:3">
      <c r="A42" s="4" t="s">
        <v>99</v>
      </c>
      <c r="B42" s="5" t="n">
        <v>0</v>
      </c>
      <c r="C42" s="5" t="n">
        <v>0</v>
      </c>
    </row>
    <row r="43" spans="1:3">
      <c r="A43" s="4" t="s">
        <v>592</v>
      </c>
      <c r="B43" s="5" t="n">
        <v>0</v>
      </c>
      <c r="C43" s="5" t="n">
        <v>0</v>
      </c>
    </row>
    <row r="44" spans="1:3">
      <c r="A44" s="4" t="s">
        <v>100</v>
      </c>
      <c r="B44" s="5" t="n">
        <v>7719</v>
      </c>
      <c r="C44" s="5" t="n">
        <v>3803</v>
      </c>
    </row>
    <row r="45" spans="1:3">
      <c r="A45" s="4" t="s">
        <v>101</v>
      </c>
      <c r="B45" s="5" t="n">
        <v>74809</v>
      </c>
      <c r="C45" s="5" t="n">
        <v>61863</v>
      </c>
    </row>
    <row r="46" spans="1:3">
      <c r="A46" s="4" t="s">
        <v>103</v>
      </c>
      <c r="B46" s="5" t="n">
        <v>3217</v>
      </c>
      <c r="C46" s="5" t="n">
        <v>3222</v>
      </c>
    </row>
    <row r="47" spans="1:3">
      <c r="A47" s="4" t="s">
        <v>104</v>
      </c>
      <c r="B47" s="5" t="n">
        <v>4000</v>
      </c>
      <c r="C47" s="5" t="n">
        <v>0</v>
      </c>
    </row>
    <row r="48" spans="1:3">
      <c r="A48" s="4" t="s">
        <v>99</v>
      </c>
      <c r="B48" s="5" t="n">
        <v>0</v>
      </c>
      <c r="C48" s="5" t="n">
        <v>0</v>
      </c>
    </row>
    <row r="49" spans="1:3">
      <c r="A49" s="4" t="s">
        <v>106</v>
      </c>
      <c r="B49" s="5" t="n">
        <v>11701</v>
      </c>
      <c r="C49" s="5" t="n">
        <v>10170</v>
      </c>
    </row>
    <row r="50" spans="1:3">
      <c r="A50" s="4" t="s">
        <v>107</v>
      </c>
      <c r="B50" s="5" t="n">
        <v>450</v>
      </c>
      <c r="C50" s="5" t="n">
        <v>0</v>
      </c>
    </row>
    <row r="51" spans="1:3">
      <c r="A51" s="4" t="s">
        <v>74</v>
      </c>
      <c r="B51" s="5" t="n">
        <v>0</v>
      </c>
      <c r="C51" s="5" t="n">
        <v>0</v>
      </c>
    </row>
    <row r="52" spans="1:3">
      <c r="A52" s="4" t="s">
        <v>108</v>
      </c>
      <c r="C52" s="5" t="n">
        <v>0</v>
      </c>
    </row>
    <row r="53" spans="1:3">
      <c r="A53" s="4" t="s">
        <v>593</v>
      </c>
      <c r="B53" s="5" t="n">
        <v>274724</v>
      </c>
      <c r="C53" s="5" t="n">
        <v>273056</v>
      </c>
    </row>
    <row r="54" spans="1:3">
      <c r="A54" s="4" t="s">
        <v>594</v>
      </c>
      <c r="B54" s="5" t="n">
        <v>216386</v>
      </c>
      <c r="C54" s="5" t="n">
        <v>221381</v>
      </c>
    </row>
    <row r="55" spans="1:3">
      <c r="A55" s="4" t="s">
        <v>109</v>
      </c>
      <c r="B55" s="5" t="n">
        <v>585287</v>
      </c>
      <c r="C55" s="5" t="n">
        <v>569692</v>
      </c>
    </row>
    <row r="56" spans="1:3">
      <c r="A56" s="4" t="s">
        <v>111</v>
      </c>
      <c r="B56" s="5" t="n">
        <v>1547</v>
      </c>
      <c r="C56" s="5" t="n">
        <v>2153</v>
      </c>
    </row>
    <row r="57" spans="1:3">
      <c r="A57" s="4" t="s">
        <v>112</v>
      </c>
      <c r="B57" s="5" t="n">
        <v>7234</v>
      </c>
      <c r="C57" s="5" t="n">
        <v>12881</v>
      </c>
    </row>
    <row r="58" spans="1:3">
      <c r="A58" s="4" t="s">
        <v>113</v>
      </c>
      <c r="B58" s="5" t="n">
        <v>0</v>
      </c>
      <c r="C58" s="5" t="n">
        <v>0</v>
      </c>
    </row>
    <row r="59" spans="1:3">
      <c r="A59" s="4" t="s">
        <v>114</v>
      </c>
      <c r="B59" s="5" t="n">
        <v>0</v>
      </c>
      <c r="C59" s="5" t="n">
        <v>0</v>
      </c>
    </row>
    <row r="60" spans="1:3">
      <c r="A60" s="4" t="s">
        <v>115</v>
      </c>
      <c r="B60" s="5" t="n">
        <v>0</v>
      </c>
      <c r="C60" s="5" t="n">
        <v>0</v>
      </c>
    </row>
    <row r="61" spans="1:3">
      <c r="A61" s="4" t="s">
        <v>595</v>
      </c>
      <c r="B61" s="5" t="n">
        <v>8781</v>
      </c>
      <c r="C61" s="5" t="n">
        <v>15034</v>
      </c>
    </row>
    <row r="62" spans="1:3">
      <c r="A62" s="4" t="s">
        <v>113</v>
      </c>
      <c r="B62" s="5" t="n">
        <v>176114</v>
      </c>
      <c r="C62" s="5" t="n">
        <v>175991</v>
      </c>
    </row>
    <row r="63" spans="1:3">
      <c r="A63" s="4" t="s">
        <v>114</v>
      </c>
      <c r="B63" s="5" t="n">
        <v>0</v>
      </c>
      <c r="C63" s="5" t="n">
        <v>0</v>
      </c>
    </row>
    <row r="64" spans="1:3">
      <c r="A64" s="4" t="s">
        <v>115</v>
      </c>
      <c r="B64" s="5" t="n">
        <v>0</v>
      </c>
      <c r="C64" s="5" t="n">
        <v>0</v>
      </c>
    </row>
    <row r="65" spans="1:3">
      <c r="A65" s="4" t="s">
        <v>118</v>
      </c>
      <c r="B65" s="5" t="n">
        <v>9072</v>
      </c>
      <c r="C65" s="5" t="n">
        <v>13810</v>
      </c>
    </row>
    <row r="66" spans="1:3">
      <c r="A66" s="4" t="s">
        <v>119</v>
      </c>
      <c r="B66" s="5" t="n">
        <v>2407</v>
      </c>
      <c r="C66" s="5" t="n">
        <v>1993</v>
      </c>
    </row>
    <row r="67" spans="1:3">
      <c r="A67" s="4" t="s">
        <v>596</v>
      </c>
      <c r="B67" s="5" t="n">
        <v>-397707</v>
      </c>
      <c r="C67" s="5" t="n">
        <v>-405623</v>
      </c>
    </row>
    <row r="68" spans="1:3">
      <c r="A68" s="4" t="s">
        <v>120</v>
      </c>
      <c r="B68" s="5" t="n">
        <v>-210114</v>
      </c>
      <c r="C68" s="5" t="n">
        <v>-213829</v>
      </c>
    </row>
    <row r="69" spans="1:3">
      <c r="A69" s="4" t="s">
        <v>122</v>
      </c>
      <c r="B69" s="5" t="n">
        <v>1815</v>
      </c>
      <c r="C69" s="5" t="n">
        <v>1809</v>
      </c>
    </row>
    <row r="70" spans="1:3">
      <c r="A70" s="4" t="s">
        <v>123</v>
      </c>
      <c r="B70" s="5" t="n">
        <v>3314644</v>
      </c>
      <c r="C70" s="5" t="n">
        <v>3314590</v>
      </c>
    </row>
    <row r="71" spans="1:3">
      <c r="A71" s="4" t="s">
        <v>125</v>
      </c>
      <c r="B71" s="5" t="n">
        <v>-2526761</v>
      </c>
      <c r="C71" s="5" t="n">
        <v>-2545424</v>
      </c>
    </row>
    <row r="72" spans="1:3">
      <c r="A72" s="4" t="s">
        <v>124</v>
      </c>
      <c r="B72" s="5" t="n">
        <v>-3078</v>
      </c>
      <c r="C72" s="5" t="n">
        <v>-2488</v>
      </c>
    </row>
    <row r="73" spans="1:3">
      <c r="A73" s="4" t="s">
        <v>126</v>
      </c>
      <c r="B73" s="5" t="n">
        <v>786620</v>
      </c>
      <c r="C73" s="5" t="n">
        <v>768487</v>
      </c>
    </row>
    <row r="74" spans="1:3">
      <c r="A74" s="4" t="s">
        <v>127</v>
      </c>
      <c r="B74" s="5" t="n">
        <v>585287</v>
      </c>
      <c r="C74" s="5" t="n">
        <v>569692</v>
      </c>
    </row>
    <row r="75" spans="1:3">
      <c r="A75" s="4" t="s">
        <v>579</v>
      </c>
    </row>
    <row r="76" spans="1:3">
      <c r="A76" s="3" t="s">
        <v>570</v>
      </c>
    </row>
    <row r="77" spans="1:3">
      <c r="A77" s="4" t="s">
        <v>97</v>
      </c>
      <c r="B77" s="5" t="n">
        <v>45976</v>
      </c>
      <c r="C77" s="5" t="n">
        <v>50023</v>
      </c>
    </row>
    <row r="78" spans="1:3">
      <c r="A78" s="4" t="s">
        <v>74</v>
      </c>
      <c r="B78" s="5" t="n">
        <v>9084</v>
      </c>
      <c r="C78" s="5" t="n">
        <v>6865</v>
      </c>
    </row>
    <row r="79" spans="1:3">
      <c r="A79" s="4" t="s">
        <v>99</v>
      </c>
      <c r="B79" s="5" t="n">
        <v>66585</v>
      </c>
      <c r="C79" s="5" t="n">
        <v>64167</v>
      </c>
    </row>
    <row r="80" spans="1:3">
      <c r="A80" s="4" t="s">
        <v>592</v>
      </c>
      <c r="B80" s="5" t="n">
        <v>38295</v>
      </c>
      <c r="C80" s="5" t="n">
        <v>49393</v>
      </c>
    </row>
    <row r="81" spans="1:3">
      <c r="A81" s="4" t="s">
        <v>100</v>
      </c>
      <c r="B81" s="5" t="n">
        <v>3699</v>
      </c>
      <c r="C81" s="5" t="n">
        <v>1459</v>
      </c>
    </row>
    <row r="82" spans="1:3">
      <c r="A82" s="4" t="s">
        <v>101</v>
      </c>
      <c r="B82" s="5" t="n">
        <v>163639</v>
      </c>
      <c r="C82" s="5" t="n">
        <v>171907</v>
      </c>
    </row>
    <row r="83" spans="1:3">
      <c r="A83" s="4" t="s">
        <v>103</v>
      </c>
      <c r="B83" s="5" t="n">
        <v>146122</v>
      </c>
      <c r="C83" s="5" t="n">
        <v>139885</v>
      </c>
    </row>
    <row r="84" spans="1:3">
      <c r="A84" s="4" t="s">
        <v>104</v>
      </c>
      <c r="B84" s="5" t="n">
        <v>202397</v>
      </c>
      <c r="C84" s="5" t="n">
        <v>195791</v>
      </c>
    </row>
    <row r="85" spans="1:3">
      <c r="A85" s="4" t="s">
        <v>99</v>
      </c>
      <c r="B85" s="5" t="n">
        <v>72461</v>
      </c>
      <c r="C85" s="5" t="n">
        <v>67231</v>
      </c>
    </row>
    <row r="86" spans="1:3">
      <c r="A86" s="4" t="s">
        <v>106</v>
      </c>
      <c r="B86" s="5" t="n">
        <v>226</v>
      </c>
      <c r="C86" s="5" t="n">
        <v>226</v>
      </c>
    </row>
    <row r="87" spans="1:3">
      <c r="A87" s="4" t="s">
        <v>107</v>
      </c>
      <c r="B87" s="5" t="n">
        <v>3346</v>
      </c>
      <c r="C87" s="5" t="n">
        <v>4488</v>
      </c>
    </row>
    <row r="88" spans="1:3">
      <c r="A88" s="4" t="s">
        <v>74</v>
      </c>
      <c r="B88" s="5" t="n">
        <v>0</v>
      </c>
      <c r="C88" s="5" t="n">
        <v>0</v>
      </c>
    </row>
    <row r="89" spans="1:3">
      <c r="A89" s="4" t="s">
        <v>108</v>
      </c>
      <c r="C89" s="5" t="n">
        <v>0</v>
      </c>
    </row>
    <row r="90" spans="1:3">
      <c r="A90" s="4" t="s">
        <v>593</v>
      </c>
      <c r="B90" s="5" t="n">
        <v>11720</v>
      </c>
      <c r="C90" s="5" t="n">
        <v>11650</v>
      </c>
    </row>
    <row r="91" spans="1:3">
      <c r="A91" s="4" t="s">
        <v>594</v>
      </c>
      <c r="B91" s="5" t="n">
        <v>10009</v>
      </c>
      <c r="C91" s="5" t="n">
        <v>9263</v>
      </c>
    </row>
    <row r="92" spans="1:3">
      <c r="A92" s="4" t="s">
        <v>109</v>
      </c>
      <c r="B92" s="5" t="n">
        <v>609920</v>
      </c>
      <c r="C92" s="5" t="n">
        <v>600441</v>
      </c>
    </row>
    <row r="93" spans="1:3">
      <c r="A93" s="4" t="s">
        <v>111</v>
      </c>
      <c r="B93" s="5" t="n">
        <v>21364</v>
      </c>
      <c r="C93" s="5" t="n">
        <v>24921</v>
      </c>
    </row>
    <row r="94" spans="1:3">
      <c r="A94" s="4" t="s">
        <v>112</v>
      </c>
      <c r="B94" s="5" t="n">
        <v>9555</v>
      </c>
      <c r="C94" s="5" t="n">
        <v>13664</v>
      </c>
    </row>
    <row r="95" spans="1:3">
      <c r="A95" s="4" t="s">
        <v>113</v>
      </c>
      <c r="B95" s="5" t="n">
        <v>7852</v>
      </c>
      <c r="C95" s="5" t="n">
        <v>6516</v>
      </c>
    </row>
    <row r="96" spans="1:3">
      <c r="A96" s="4" t="s">
        <v>114</v>
      </c>
      <c r="B96" s="5" t="n">
        <v>4961</v>
      </c>
      <c r="C96" s="5" t="n">
        <v>4995</v>
      </c>
    </row>
    <row r="97" spans="1:3">
      <c r="A97" s="4" t="s">
        <v>115</v>
      </c>
      <c r="B97" s="5" t="n">
        <v>2754</v>
      </c>
      <c r="C97" s="5" t="n">
        <v>2672</v>
      </c>
    </row>
    <row r="98" spans="1:3">
      <c r="A98" s="4" t="s">
        <v>595</v>
      </c>
      <c r="B98" s="5" t="n">
        <v>46486</v>
      </c>
      <c r="C98" s="5" t="n">
        <v>52768</v>
      </c>
    </row>
    <row r="99" spans="1:3">
      <c r="A99" s="4" t="s">
        <v>113</v>
      </c>
      <c r="B99" s="5" t="n">
        <v>23288</v>
      </c>
      <c r="C99" s="5" t="n">
        <v>15214</v>
      </c>
    </row>
    <row r="100" spans="1:3">
      <c r="A100" s="4" t="s">
        <v>114</v>
      </c>
      <c r="B100" s="5" t="n">
        <v>4316</v>
      </c>
      <c r="C100" s="5" t="n">
        <v>4292</v>
      </c>
    </row>
    <row r="101" spans="1:3">
      <c r="A101" s="4" t="s">
        <v>115</v>
      </c>
      <c r="B101" s="5" t="n">
        <v>76443</v>
      </c>
      <c r="C101" s="5" t="n">
        <v>75183</v>
      </c>
    </row>
    <row r="102" spans="1:3">
      <c r="A102" s="4" t="s">
        <v>118</v>
      </c>
      <c r="B102" s="5" t="n">
        <v>6354</v>
      </c>
      <c r="C102" s="5" t="n">
        <v>6179</v>
      </c>
    </row>
    <row r="103" spans="1:3">
      <c r="A103" s="4" t="s">
        <v>119</v>
      </c>
      <c r="B103" s="5" t="n">
        <v>4756</v>
      </c>
      <c r="C103" s="5" t="n">
        <v>4750</v>
      </c>
    </row>
    <row r="104" spans="1:3">
      <c r="A104" s="4" t="s">
        <v>596</v>
      </c>
      <c r="B104" s="5" t="n">
        <v>326814</v>
      </c>
      <c r="C104" s="5" t="n">
        <v>336813</v>
      </c>
    </row>
    <row r="105" spans="1:3">
      <c r="A105" s="4" t="s">
        <v>120</v>
      </c>
      <c r="B105" s="5" t="n">
        <v>441971</v>
      </c>
      <c r="C105" s="5" t="n">
        <v>442431</v>
      </c>
    </row>
    <row r="106" spans="1:3">
      <c r="A106" s="4" t="s">
        <v>122</v>
      </c>
      <c r="B106" s="5" t="n">
        <v>250</v>
      </c>
      <c r="C106" s="5" t="n">
        <v>250</v>
      </c>
    </row>
    <row r="107" spans="1:3">
      <c r="A107" s="4" t="s">
        <v>123</v>
      </c>
      <c r="B107" s="5" t="n">
        <v>181683</v>
      </c>
      <c r="C107" s="5" t="n">
        <v>181009</v>
      </c>
    </row>
    <row r="108" spans="1:3">
      <c r="A108" s="4" t="s">
        <v>125</v>
      </c>
      <c r="B108" s="5" t="n">
        <v>-57455</v>
      </c>
      <c r="C108" s="5" t="n">
        <v>-73529</v>
      </c>
    </row>
    <row r="109" spans="1:3">
      <c r="A109" s="4" t="s">
        <v>124</v>
      </c>
      <c r="B109" s="5" t="n">
        <v>-3015</v>
      </c>
      <c r="C109" s="5" t="n">
        <v>-2488</v>
      </c>
    </row>
    <row r="110" spans="1:3">
      <c r="A110" s="4" t="s">
        <v>126</v>
      </c>
      <c r="B110" s="5" t="n">
        <v>121463</v>
      </c>
      <c r="C110" s="5" t="n">
        <v>105242</v>
      </c>
    </row>
    <row r="111" spans="1:3">
      <c r="A111" s="4" t="s">
        <v>127</v>
      </c>
      <c r="B111" s="5" t="n">
        <v>609920</v>
      </c>
      <c r="C111" s="5" t="n">
        <v>600441</v>
      </c>
    </row>
    <row r="112" spans="1:3">
      <c r="A112" s="4" t="s">
        <v>580</v>
      </c>
    </row>
    <row r="113" spans="1:3">
      <c r="A113" s="3" t="s">
        <v>570</v>
      </c>
    </row>
    <row r="114" spans="1:3">
      <c r="A114" s="4" t="s">
        <v>97</v>
      </c>
      <c r="B114" s="5" t="n">
        <v>96955</v>
      </c>
      <c r="C114" s="5" t="n">
        <v>54111</v>
      </c>
    </row>
    <row r="115" spans="1:3">
      <c r="A115" s="4" t="s">
        <v>74</v>
      </c>
      <c r="B115" s="5" t="n">
        <v>57992</v>
      </c>
      <c r="C115" s="5" t="n">
        <v>53554</v>
      </c>
    </row>
    <row r="116" spans="1:3">
      <c r="A116" s="4" t="s">
        <v>99</v>
      </c>
      <c r="B116" s="5" t="n">
        <v>0</v>
      </c>
      <c r="C116" s="5" t="n">
        <v>0</v>
      </c>
    </row>
    <row r="117" spans="1:3">
      <c r="A117" s="4" t="s">
        <v>592</v>
      </c>
      <c r="B117" s="5" t="n">
        <v>35465</v>
      </c>
      <c r="C117" s="5" t="n">
        <v>56633</v>
      </c>
    </row>
    <row r="118" spans="1:3">
      <c r="A118" s="4" t="s">
        <v>100</v>
      </c>
      <c r="B118" s="5" t="n">
        <v>11032</v>
      </c>
      <c r="C118" s="5" t="n">
        <v>12719</v>
      </c>
    </row>
    <row r="119" spans="1:3">
      <c r="A119" s="4" t="s">
        <v>101</v>
      </c>
      <c r="B119" s="5" t="n">
        <v>201444</v>
      </c>
      <c r="C119" s="5" t="n">
        <v>177017</v>
      </c>
    </row>
    <row r="120" spans="1:3">
      <c r="A120" s="4" t="s">
        <v>103</v>
      </c>
      <c r="B120" s="5" t="n">
        <v>73278</v>
      </c>
      <c r="C120" s="5" t="n">
        <v>73689</v>
      </c>
    </row>
    <row r="121" spans="1:3">
      <c r="A121" s="4" t="s">
        <v>104</v>
      </c>
      <c r="B121" s="5" t="n">
        <v>342810</v>
      </c>
      <c r="C121" s="5" t="n">
        <v>362664</v>
      </c>
    </row>
    <row r="122" spans="1:3">
      <c r="A122" s="4" t="s">
        <v>99</v>
      </c>
      <c r="B122" s="5" t="n">
        <v>0</v>
      </c>
      <c r="C122" s="5" t="n">
        <v>0</v>
      </c>
    </row>
    <row r="123" spans="1:3">
      <c r="A123" s="4" t="s">
        <v>106</v>
      </c>
      <c r="B123" s="5" t="n">
        <v>7027</v>
      </c>
      <c r="C123" s="5" t="n">
        <v>7201</v>
      </c>
    </row>
    <row r="124" spans="1:3">
      <c r="A124" s="4" t="s">
        <v>107</v>
      </c>
      <c r="B124" s="5" t="n">
        <v>0</v>
      </c>
      <c r="C124" s="5" t="n">
        <v>0</v>
      </c>
    </row>
    <row r="125" spans="1:3">
      <c r="A125" s="4" t="s">
        <v>74</v>
      </c>
      <c r="B125" s="5" t="n">
        <v>15558</v>
      </c>
      <c r="C125" s="5" t="n">
        <v>30951</v>
      </c>
    </row>
    <row r="126" spans="1:3">
      <c r="A126" s="4" t="s">
        <v>108</v>
      </c>
      <c r="C126" s="5" t="n">
        <v>191</v>
      </c>
    </row>
    <row r="127" spans="1:3">
      <c r="A127" s="4" t="s">
        <v>593</v>
      </c>
      <c r="B127" s="5" t="n">
        <v>-624</v>
      </c>
      <c r="C127" s="5" t="n">
        <v>0</v>
      </c>
    </row>
    <row r="128" spans="1:3">
      <c r="A128" s="4" t="s">
        <v>594</v>
      </c>
      <c r="B128" s="5" t="n">
        <v>5256</v>
      </c>
      <c r="C128" s="5" t="n">
        <v>3153</v>
      </c>
    </row>
    <row r="129" spans="1:3">
      <c r="A129" s="4" t="s">
        <v>109</v>
      </c>
      <c r="B129" s="5" t="n">
        <v>644749</v>
      </c>
      <c r="C129" s="5" t="n">
        <v>654866</v>
      </c>
    </row>
    <row r="130" spans="1:3">
      <c r="A130" s="4" t="s">
        <v>111</v>
      </c>
      <c r="B130" s="5" t="n">
        <v>24459</v>
      </c>
      <c r="C130" s="5" t="n">
        <v>26261</v>
      </c>
    </row>
    <row r="131" spans="1:3">
      <c r="A131" s="4" t="s">
        <v>112</v>
      </c>
      <c r="B131" s="5" t="n">
        <v>21210</v>
      </c>
      <c r="C131" s="5" t="n">
        <v>16198</v>
      </c>
    </row>
    <row r="132" spans="1:3">
      <c r="A132" s="4" t="s">
        <v>113</v>
      </c>
      <c r="B132" s="5" t="n">
        <v>5599</v>
      </c>
      <c r="C132" s="5" t="n">
        <v>5523</v>
      </c>
    </row>
    <row r="133" spans="1:3">
      <c r="A133" s="4" t="s">
        <v>114</v>
      </c>
      <c r="B133" s="5" t="n">
        <v>0</v>
      </c>
      <c r="C133" s="5" t="n">
        <v>0</v>
      </c>
    </row>
    <row r="134" spans="1:3">
      <c r="A134" s="4" t="s">
        <v>115</v>
      </c>
      <c r="B134" s="5" t="n">
        <v>850</v>
      </c>
      <c r="C134" s="5" t="n">
        <v>850</v>
      </c>
    </row>
    <row r="135" spans="1:3">
      <c r="A135" s="4" t="s">
        <v>595</v>
      </c>
      <c r="B135" s="5" t="n">
        <v>52118</v>
      </c>
      <c r="C135" s="5" t="n">
        <v>48832</v>
      </c>
    </row>
    <row r="136" spans="1:3">
      <c r="A136" s="4" t="s">
        <v>113</v>
      </c>
      <c r="B136" s="5" t="n">
        <v>222609</v>
      </c>
      <c r="C136" s="5" t="n">
        <v>229036</v>
      </c>
    </row>
    <row r="137" spans="1:3">
      <c r="A137" s="4" t="s">
        <v>114</v>
      </c>
      <c r="B137" s="5" t="n">
        <v>0</v>
      </c>
      <c r="C137" s="5" t="n">
        <v>0</v>
      </c>
    </row>
    <row r="138" spans="1:3">
      <c r="A138" s="4" t="s">
        <v>115</v>
      </c>
      <c r="B138" s="5" t="n">
        <v>21152</v>
      </c>
      <c r="C138" s="5" t="n">
        <v>20621</v>
      </c>
    </row>
    <row r="139" spans="1:3">
      <c r="A139" s="4" t="s">
        <v>118</v>
      </c>
      <c r="B139" s="5" t="n">
        <v>60937</v>
      </c>
      <c r="C139" s="5" t="n">
        <v>54809</v>
      </c>
    </row>
    <row r="140" spans="1:3">
      <c r="A140" s="4" t="s">
        <v>119</v>
      </c>
      <c r="B140" s="5" t="n">
        <v>52683</v>
      </c>
      <c r="C140" s="5" t="n">
        <v>53294</v>
      </c>
    </row>
    <row r="141" spans="1:3">
      <c r="A141" s="4" t="s">
        <v>596</v>
      </c>
      <c r="B141" s="5" t="n">
        <v>70893</v>
      </c>
      <c r="C141" s="5" t="n">
        <v>68810</v>
      </c>
    </row>
    <row r="142" spans="1:3">
      <c r="A142" s="4" t="s">
        <v>120</v>
      </c>
      <c r="B142" s="5" t="n">
        <v>428274</v>
      </c>
      <c r="C142" s="5" t="n">
        <v>426570</v>
      </c>
    </row>
    <row r="143" spans="1:3">
      <c r="A143" s="4" t="s">
        <v>122</v>
      </c>
      <c r="B143" s="5" t="n">
        <v>191613</v>
      </c>
      <c r="C143" s="5" t="n">
        <v>197913</v>
      </c>
    </row>
    <row r="144" spans="1:3">
      <c r="A144" s="4" t="s">
        <v>123</v>
      </c>
      <c r="B144" s="5" t="n">
        <v>1809557</v>
      </c>
      <c r="C144" s="5" t="n">
        <v>1864261</v>
      </c>
    </row>
    <row r="145" spans="1:3">
      <c r="A145" s="4" t="s">
        <v>125</v>
      </c>
      <c r="B145" s="5" t="n">
        <v>-1836813</v>
      </c>
      <c r="C145" s="5" t="n">
        <v>-1882710</v>
      </c>
    </row>
    <row r="146" spans="1:3">
      <c r="A146" s="4" t="s">
        <v>124</v>
      </c>
      <c r="B146" s="5" t="n">
        <v>0</v>
      </c>
      <c r="C146" s="5" t="n">
        <v>0</v>
      </c>
    </row>
    <row r="147" spans="1:3">
      <c r="A147" s="4" t="s">
        <v>126</v>
      </c>
      <c r="B147" s="5" t="n">
        <v>164357</v>
      </c>
      <c r="C147" s="5" t="n">
        <v>179464</v>
      </c>
    </row>
    <row r="148" spans="1:3">
      <c r="A148" s="4" t="s">
        <v>127</v>
      </c>
      <c r="B148" s="5" t="n">
        <v>644749</v>
      </c>
      <c r="C148" s="5" t="n">
        <v>654866</v>
      </c>
    </row>
    <row r="149" spans="1:3">
      <c r="A149" s="4" t="s">
        <v>581</v>
      </c>
    </row>
    <row r="150" spans="1:3">
      <c r="A150" s="3" t="s">
        <v>570</v>
      </c>
    </row>
    <row r="151" spans="1:3">
      <c r="A151" s="4" t="s">
        <v>97</v>
      </c>
      <c r="B151" s="5" t="n">
        <v>0</v>
      </c>
      <c r="C151" s="5" t="n">
        <v>0</v>
      </c>
    </row>
    <row r="152" spans="1:3">
      <c r="A152" s="4" t="s">
        <v>74</v>
      </c>
      <c r="B152" s="5" t="n">
        <v>0</v>
      </c>
      <c r="C152" s="5" t="n">
        <v>0</v>
      </c>
    </row>
    <row r="153" spans="1:3">
      <c r="A153" s="4" t="s">
        <v>99</v>
      </c>
      <c r="B153" s="5" t="n">
        <v>0</v>
      </c>
      <c r="C153" s="5" t="n">
        <v>0</v>
      </c>
    </row>
    <row r="154" spans="1:3">
      <c r="A154" s="4" t="s">
        <v>592</v>
      </c>
      <c r="B154" s="5" t="n">
        <v>0</v>
      </c>
      <c r="C154" s="5" t="n">
        <v>0</v>
      </c>
    </row>
    <row r="155" spans="1:3">
      <c r="A155" s="4" t="s">
        <v>100</v>
      </c>
      <c r="B155" s="5" t="n">
        <v>0</v>
      </c>
      <c r="C155" s="5" t="n">
        <v>0</v>
      </c>
    </row>
    <row r="156" spans="1:3">
      <c r="A156" s="4" t="s">
        <v>101</v>
      </c>
      <c r="B156" s="5" t="n">
        <v>0</v>
      </c>
      <c r="C156" s="5" t="n">
        <v>0</v>
      </c>
    </row>
    <row r="157" spans="1:3">
      <c r="A157" s="4" t="s">
        <v>103</v>
      </c>
      <c r="B157" s="5" t="n">
        <v>0</v>
      </c>
      <c r="C157" s="5" t="n">
        <v>0</v>
      </c>
    </row>
    <row r="158" spans="1:3">
      <c r="A158" s="4" t="s">
        <v>104</v>
      </c>
      <c r="B158" s="5" t="n">
        <v>0</v>
      </c>
      <c r="C158" s="5" t="n">
        <v>0</v>
      </c>
    </row>
    <row r="159" spans="1:3">
      <c r="A159" s="4" t="s">
        <v>99</v>
      </c>
      <c r="B159" s="5" t="n">
        <v>0</v>
      </c>
      <c r="C159" s="5" t="n">
        <v>0</v>
      </c>
    </row>
    <row r="160" spans="1:3">
      <c r="A160" s="4" t="s">
        <v>106</v>
      </c>
      <c r="B160" s="5" t="n">
        <v>0</v>
      </c>
      <c r="C160" s="5" t="n">
        <v>0</v>
      </c>
    </row>
    <row r="161" spans="1:3">
      <c r="A161" s="4" t="s">
        <v>107</v>
      </c>
      <c r="B161" s="5" t="n">
        <v>0</v>
      </c>
      <c r="C161" s="5" t="n">
        <v>0</v>
      </c>
    </row>
    <row r="162" spans="1:3">
      <c r="A162" s="4" t="s">
        <v>74</v>
      </c>
      <c r="B162" s="5" t="n">
        <v>0</v>
      </c>
      <c r="C162" s="5" t="n">
        <v>0</v>
      </c>
    </row>
    <row r="163" spans="1:3">
      <c r="A163" s="4" t="s">
        <v>108</v>
      </c>
      <c r="C163" s="5" t="n">
        <v>-191</v>
      </c>
    </row>
    <row r="164" spans="1:3">
      <c r="A164" s="4" t="s">
        <v>593</v>
      </c>
      <c r="B164" s="5" t="n">
        <v>-285820</v>
      </c>
      <c r="C164" s="5" t="n">
        <v>-284706</v>
      </c>
    </row>
    <row r="165" spans="1:3">
      <c r="A165" s="4" t="s">
        <v>594</v>
      </c>
      <c r="B165" s="5" t="n">
        <v>-216386</v>
      </c>
      <c r="C165" s="5" t="n">
        <v>-221193</v>
      </c>
    </row>
    <row r="166" spans="1:3">
      <c r="A166" s="4" t="s">
        <v>109</v>
      </c>
      <c r="B166" s="5" t="n">
        <v>-502206</v>
      </c>
      <c r="C166" s="5" t="n">
        <v>-506090</v>
      </c>
    </row>
    <row r="167" spans="1:3">
      <c r="A167" s="4" t="s">
        <v>111</v>
      </c>
      <c r="B167" s="5" t="n">
        <v>0</v>
      </c>
      <c r="C167" s="5" t="n">
        <v>0</v>
      </c>
    </row>
    <row r="168" spans="1:3">
      <c r="A168" s="4" t="s">
        <v>112</v>
      </c>
      <c r="B168" s="5" t="n">
        <v>0</v>
      </c>
      <c r="C168" s="5" t="n">
        <v>0</v>
      </c>
    </row>
    <row r="169" spans="1:3">
      <c r="A169" s="4" t="s">
        <v>113</v>
      </c>
      <c r="B169" s="5" t="n">
        <v>0</v>
      </c>
      <c r="C169" s="5" t="n">
        <v>0</v>
      </c>
    </row>
    <row r="170" spans="1:3">
      <c r="A170" s="4" t="s">
        <v>114</v>
      </c>
      <c r="B170" s="5" t="n">
        <v>0</v>
      </c>
      <c r="C170" s="5" t="n">
        <v>0</v>
      </c>
    </row>
    <row r="171" spans="1:3">
      <c r="A171" s="4" t="s">
        <v>115</v>
      </c>
      <c r="B171" s="5" t="n">
        <v>0</v>
      </c>
      <c r="C171" s="5" t="n">
        <v>0</v>
      </c>
    </row>
    <row r="172" spans="1:3">
      <c r="A172" s="4" t="s">
        <v>595</v>
      </c>
      <c r="B172" s="5" t="n">
        <v>0</v>
      </c>
      <c r="C172" s="5" t="n">
        <v>0</v>
      </c>
    </row>
    <row r="173" spans="1:3">
      <c r="A173" s="4" t="s">
        <v>113</v>
      </c>
      <c r="B173" s="5" t="n">
        <v>-216386</v>
      </c>
      <c r="C173" s="5" t="n">
        <v>-221384</v>
      </c>
    </row>
    <row r="174" spans="1:3">
      <c r="A174" s="4" t="s">
        <v>114</v>
      </c>
      <c r="B174" s="5" t="n">
        <v>0</v>
      </c>
      <c r="C174" s="5" t="n">
        <v>0</v>
      </c>
    </row>
    <row r="175" spans="1:3">
      <c r="A175" s="4" t="s">
        <v>115</v>
      </c>
      <c r="B175" s="5" t="n">
        <v>0</v>
      </c>
      <c r="C175" s="5" t="n">
        <v>0</v>
      </c>
    </row>
    <row r="176" spans="1:3">
      <c r="A176" s="4" t="s">
        <v>118</v>
      </c>
      <c r="B176" s="5" t="n">
        <v>0</v>
      </c>
      <c r="C176" s="5" t="n">
        <v>0</v>
      </c>
    </row>
    <row r="177" spans="1:3">
      <c r="A177" s="4" t="s">
        <v>119</v>
      </c>
      <c r="B177" s="5" t="n">
        <v>0</v>
      </c>
      <c r="C177" s="5" t="n">
        <v>0</v>
      </c>
    </row>
    <row r="178" spans="1:3">
      <c r="A178" s="4" t="s">
        <v>596</v>
      </c>
      <c r="B178" s="5" t="n">
        <v>0</v>
      </c>
      <c r="C178" s="5" t="n">
        <v>0</v>
      </c>
    </row>
    <row r="179" spans="1:3">
      <c r="A179" s="4" t="s">
        <v>120</v>
      </c>
      <c r="B179" s="5" t="n">
        <v>-216386</v>
      </c>
      <c r="C179" s="5" t="n">
        <v>-221384</v>
      </c>
    </row>
    <row r="180" spans="1:3">
      <c r="A180" s="4" t="s">
        <v>122</v>
      </c>
      <c r="B180" s="5" t="n">
        <v>-191863</v>
      </c>
      <c r="C180" s="5" t="n">
        <v>-198163</v>
      </c>
    </row>
    <row r="181" spans="1:3">
      <c r="A181" s="4" t="s">
        <v>123</v>
      </c>
      <c r="B181" s="5" t="n">
        <v>-1991240</v>
      </c>
      <c r="C181" s="5" t="n">
        <v>-2045270</v>
      </c>
    </row>
    <row r="182" spans="1:3">
      <c r="A182" s="4" t="s">
        <v>125</v>
      </c>
      <c r="B182" s="5" t="n">
        <v>1894268</v>
      </c>
      <c r="C182" s="5" t="n">
        <v>1956239</v>
      </c>
    </row>
    <row r="183" spans="1:3">
      <c r="A183" s="4" t="s">
        <v>124</v>
      </c>
      <c r="B183" s="5" t="n">
        <v>3015</v>
      </c>
      <c r="C183" s="5" t="n">
        <v>2488</v>
      </c>
    </row>
    <row r="184" spans="1:3">
      <c r="A184" s="4" t="s">
        <v>126</v>
      </c>
      <c r="B184" s="5" t="n">
        <v>-285820</v>
      </c>
      <c r="C184" s="5" t="n">
        <v>-284706</v>
      </c>
    </row>
    <row r="185" spans="1:3">
      <c r="A185" s="4" t="s">
        <v>127</v>
      </c>
      <c r="B185" s="7" t="n">
        <v>-502206</v>
      </c>
      <c r="C185" s="7" t="n">
        <v>-506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1"/>
    <col customWidth="1" max="3" min="3" width="16"/>
    <col customWidth="1" max="4" min="4" width="21"/>
    <col customWidth="1" max="5" min="5" width="15"/>
  </cols>
  <sheetData>
    <row r="1" spans="1:5">
      <c r="A1" s="1" t="s">
        <v>597</v>
      </c>
      <c r="B1" s="2" t="s">
        <v>370</v>
      </c>
    </row>
    <row r="2" spans="1:5">
      <c r="B2" s="2" t="s">
        <v>598</v>
      </c>
      <c r="C2" s="2" t="s">
        <v>599</v>
      </c>
      <c r="D2" s="2" t="s">
        <v>600</v>
      </c>
      <c r="E2" s="2" t="s">
        <v>601</v>
      </c>
    </row>
    <row r="3" spans="1:5">
      <c r="A3" s="3" t="s">
        <v>602</v>
      </c>
    </row>
    <row r="4" spans="1:5">
      <c r="A4" s="4" t="s">
        <v>603</v>
      </c>
      <c r="C4" s="4" t="s">
        <v>604</v>
      </c>
    </row>
    <row r="5" spans="1:5">
      <c r="A5" s="4" t="s">
        <v>605</v>
      </c>
      <c r="B5" s="4" t="s">
        <v>606</v>
      </c>
    </row>
    <row r="6" spans="1:5">
      <c r="A6" s="4" t="s">
        <v>607</v>
      </c>
      <c r="B6" s="7" t="n">
        <v>39400000</v>
      </c>
    </row>
    <row r="7" spans="1:5">
      <c r="A7" s="4" t="s">
        <v>608</v>
      </c>
      <c r="E7" s="5" t="n">
        <v>4400</v>
      </c>
    </row>
    <row r="8" spans="1:5">
      <c r="A8" s="4" t="s">
        <v>474</v>
      </c>
    </row>
    <row r="9" spans="1:5">
      <c r="A9" s="3" t="s">
        <v>602</v>
      </c>
    </row>
    <row r="10" spans="1:5">
      <c r="A10" s="4" t="s">
        <v>475</v>
      </c>
      <c r="D10" s="4" t="s">
        <v>476</v>
      </c>
    </row>
    <row r="11" spans="1:5">
      <c r="A11" s="4" t="s">
        <v>609</v>
      </c>
      <c r="D11" s="7" t="n">
        <v>800</v>
      </c>
    </row>
    <row r="12" spans="1:5">
      <c r="A12" s="4" t="s">
        <v>610</v>
      </c>
      <c r="D12" s="7" t="n">
        <v>22000000</v>
      </c>
    </row>
    <row r="13" spans="1:5">
      <c r="A13" s="4" t="s">
        <v>396</v>
      </c>
    </row>
    <row r="14" spans="1:5">
      <c r="A14" s="3" t="s">
        <v>602</v>
      </c>
    </row>
    <row r="15" spans="1:5">
      <c r="A15" s="4" t="s">
        <v>480</v>
      </c>
      <c r="C15" s="10" t="n">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53:24Z</dcterms:created>
  <dcterms:modified xmlns:dcterms="http://purl.org/dc/terms/" xmlns:xsi="http://www.w3.org/2001/XMLSchema-instance" xsi:type="dcterms:W3CDTF">2017-04-26T16:53:24Z</dcterms:modified>
</cp:coreProperties>
</file>